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SUMMARY OF SIGNIFI" sheetId="8" state="visible" r:id="rId8"/>
    <sheet xmlns:r="http://schemas.openxmlformats.org/officeDocument/2006/relationships" name="ACQUISITIONS AND DISPOSITIONS"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EMPLOYEE BENEFIT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CONDENSED CONSOLIDATING FINANCI" sheetId="21" state="visible" r:id="rId21"/>
    <sheet xmlns:r="http://schemas.openxmlformats.org/officeDocument/2006/relationships" name="SUBSEQUENT EVENTS" sheetId="22" state="visible" r:id="rId22"/>
    <sheet xmlns:r="http://schemas.openxmlformats.org/officeDocument/2006/relationships" name="BUSINESS AND SUMMARY OF SIGNI23" sheetId="23" state="visible" r:id="rId23"/>
    <sheet xmlns:r="http://schemas.openxmlformats.org/officeDocument/2006/relationships" name="ACQUISITIONS AND DISPOSITIONS (" sheetId="24" state="visible" r:id="rId24"/>
    <sheet xmlns:r="http://schemas.openxmlformats.org/officeDocument/2006/relationships" name="GOODWILL (Tables)" sheetId="25" state="visible" r:id="rId25"/>
    <sheet xmlns:r="http://schemas.openxmlformats.org/officeDocument/2006/relationships" name="INTANGIBLE ASSETS (Tables)"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EMPLOYEE BENEFITS (Tables)" sheetId="30" state="visible" r:id="rId30"/>
    <sheet xmlns:r="http://schemas.openxmlformats.org/officeDocument/2006/relationships" name="RELATED PARTY TRANSACTIONS (Tab" sheetId="31" state="visible" r:id="rId31"/>
    <sheet xmlns:r="http://schemas.openxmlformats.org/officeDocument/2006/relationships" name="SEGMENT REPORTING (Tables)" sheetId="32" state="visible" r:id="rId32"/>
    <sheet xmlns:r="http://schemas.openxmlformats.org/officeDocument/2006/relationships" name="CONDENSED CONSOLIDATING FINAN33" sheetId="33" state="visible" r:id="rId33"/>
    <sheet xmlns:r="http://schemas.openxmlformats.org/officeDocument/2006/relationships" name="BUSINESS AND SUMMARY OF SIGNI34" sheetId="34" state="visible" r:id="rId34"/>
    <sheet xmlns:r="http://schemas.openxmlformats.org/officeDocument/2006/relationships" name="ACQUISITIONS AND DISPOSITIONS35" sheetId="35" state="visible" r:id="rId35"/>
    <sheet xmlns:r="http://schemas.openxmlformats.org/officeDocument/2006/relationships" name="ACQUISITIONS AND DISPOSITIONS36" sheetId="36" state="visible" r:id="rId36"/>
    <sheet xmlns:r="http://schemas.openxmlformats.org/officeDocument/2006/relationships" name="ACQUISITIONS AND DISPOSITIONS37" sheetId="37" state="visible" r:id="rId37"/>
    <sheet xmlns:r="http://schemas.openxmlformats.org/officeDocument/2006/relationships" name="ACQUISITIONS AND DISPOSITIONS38" sheetId="38" state="visible" r:id="rId38"/>
    <sheet xmlns:r="http://schemas.openxmlformats.org/officeDocument/2006/relationships" name="GOODWILL (Schedule Of Goodwill)" sheetId="39" state="visible" r:id="rId39"/>
    <sheet xmlns:r="http://schemas.openxmlformats.org/officeDocument/2006/relationships" name="INTANGIBLE ASSETS (Schedule of " sheetId="40" state="visible" r:id="rId40"/>
    <sheet xmlns:r="http://schemas.openxmlformats.org/officeDocument/2006/relationships" name="LONG-TERM DEBT (Summary of Long" sheetId="41" state="visible" r:id="rId41"/>
    <sheet xmlns:r="http://schemas.openxmlformats.org/officeDocument/2006/relationships" name="LONG-TERM DEBT (Narrative) (Det" sheetId="42" state="visible" r:id="rId42"/>
    <sheet xmlns:r="http://schemas.openxmlformats.org/officeDocument/2006/relationships" name="LONG-TERM DEBT (Debt Issuance C" sheetId="43" state="visible" r:id="rId43"/>
    <sheet xmlns:r="http://schemas.openxmlformats.org/officeDocument/2006/relationships" name="INCOME TAXES (Reconciliation of" sheetId="44" state="visible" r:id="rId44"/>
    <sheet xmlns:r="http://schemas.openxmlformats.org/officeDocument/2006/relationships" name="INCOME TAXES (U.S Tax Reform) (" sheetId="45" state="visible" r:id="rId45"/>
    <sheet xmlns:r="http://schemas.openxmlformats.org/officeDocument/2006/relationships" name="INCOME TAXES (Statutory Tax Rat" sheetId="46" state="visible" r:id="rId46"/>
    <sheet xmlns:r="http://schemas.openxmlformats.org/officeDocument/2006/relationships" name="INCOME TAXES (Narrative) (Detai" sheetId="47" state="visible" r:id="rId47"/>
    <sheet xmlns:r="http://schemas.openxmlformats.org/officeDocument/2006/relationships" name="EQUITY (Details)" sheetId="48" state="visible" r:id="rId48"/>
    <sheet xmlns:r="http://schemas.openxmlformats.org/officeDocument/2006/relationships" name="STOCK-BASED COMPENSATION (Summa" sheetId="49" state="visible" r:id="rId49"/>
    <sheet xmlns:r="http://schemas.openxmlformats.org/officeDocument/2006/relationships" name="STOCK-BASED COMPENSATION (Narra" sheetId="50" state="visible" r:id="rId50"/>
    <sheet xmlns:r="http://schemas.openxmlformats.org/officeDocument/2006/relationships" name="STOCK-BASED COMPENSATION (Sum51" sheetId="51" state="visible" r:id="rId51"/>
    <sheet xmlns:r="http://schemas.openxmlformats.org/officeDocument/2006/relationships" name="STOCK-BASED COMPENSATION (Sum52" sheetId="52" state="visible" r:id="rId52"/>
    <sheet xmlns:r="http://schemas.openxmlformats.org/officeDocument/2006/relationships" name="EMPLOYEE BENEFITS (Changes in B" sheetId="53" state="visible" r:id="rId53"/>
    <sheet xmlns:r="http://schemas.openxmlformats.org/officeDocument/2006/relationships" name="EMPLOYEE BENEFITS (Amounts in A" sheetId="54" state="visible" r:id="rId54"/>
    <sheet xmlns:r="http://schemas.openxmlformats.org/officeDocument/2006/relationships" name="EMPLOYEE BENEFITS (Expected Ben" sheetId="55" state="visible" r:id="rId55"/>
    <sheet xmlns:r="http://schemas.openxmlformats.org/officeDocument/2006/relationships" name="EMPLOYEE BENEFITS (Net Periodic" sheetId="56" state="visible" r:id="rId56"/>
    <sheet xmlns:r="http://schemas.openxmlformats.org/officeDocument/2006/relationships" name="EMPLOYEE BENEFITS (Assumptions " sheetId="57" state="visible" r:id="rId57"/>
    <sheet xmlns:r="http://schemas.openxmlformats.org/officeDocument/2006/relationships" name="EMPLOYEE BENEFITS (Target Alloc" sheetId="58" state="visible" r:id="rId58"/>
    <sheet xmlns:r="http://schemas.openxmlformats.org/officeDocument/2006/relationships" name="EMPLOYEE BENEFITS (Fair Value o" sheetId="59" state="visible" r:id="rId59"/>
    <sheet xmlns:r="http://schemas.openxmlformats.org/officeDocument/2006/relationships" name="FAIR VALUE MEASUREMENTS (Detail" sheetId="60" state="visible" r:id="rId60"/>
    <sheet xmlns:r="http://schemas.openxmlformats.org/officeDocument/2006/relationships" name="COMMITMENTS AND CONTINGENCIES (" sheetId="61" state="visible" r:id="rId61"/>
    <sheet xmlns:r="http://schemas.openxmlformats.org/officeDocument/2006/relationships" name="RELATED PARTY TRANSACTIONS (Sch" sheetId="62" state="visible" r:id="rId62"/>
    <sheet xmlns:r="http://schemas.openxmlformats.org/officeDocument/2006/relationships" name="RELATED PARTY TRANSACTIONS (Nar" sheetId="63" state="visible" r:id="rId63"/>
    <sheet xmlns:r="http://schemas.openxmlformats.org/officeDocument/2006/relationships" name="SEGMENT REPORTING (Narrative) (" sheetId="64" state="visible" r:id="rId64"/>
    <sheet xmlns:r="http://schemas.openxmlformats.org/officeDocument/2006/relationships" name="SEGMENT REPORTING (Summary of F" sheetId="65" state="visible" r:id="rId65"/>
    <sheet xmlns:r="http://schemas.openxmlformats.org/officeDocument/2006/relationships" name="SEGMENT REPORTING (Reconciliati"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 xmlns:r="http://schemas.openxmlformats.org/officeDocument/2006/relationships" name="CONDENSED CONSOLIDATING FINAN69" sheetId="69" state="visible" r:id="rId69"/>
    <sheet xmlns:r="http://schemas.openxmlformats.org/officeDocument/2006/relationships" name="CONDENSED CONSOLIDATING FINAN70"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01">
  <si>
    <t>Document And Entity Information</t>
  </si>
  <si>
    <t>9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3</t>
  </si>
  <si>
    <t>Entity Registrant Name</t>
  </si>
  <si>
    <t>ZAYO GROUP LLC</t>
  </si>
  <si>
    <t>Entity Central Index Key</t>
  </si>
  <si>
    <t>Current Fiscal Year End Date</t>
  </si>
  <si>
    <t>--06-30</t>
  </si>
  <si>
    <t>Entity Filer Category</t>
  </si>
  <si>
    <t>Non-accelerated Filer</t>
  </si>
  <si>
    <t>Entity Current Reporting Status</t>
  </si>
  <si>
    <t>Yes</t>
  </si>
  <si>
    <t>Entity Common Stock, Shares Outstanding</t>
  </si>
  <si>
    <t>CONDENSED CONSOLIDATED BALANCE SHEETS - USD ($) $ in Millions</t>
  </si>
  <si>
    <t>Mar. 31, 2018</t>
  </si>
  <si>
    <t>Jun. 30, 2017</t>
  </si>
  <si>
    <t>Current assets</t>
  </si>
  <si>
    <t>Cash and cash equivalents</t>
  </si>
  <si>
    <t>Trade receivables, net of allowance of $7.9 and $9.5 as of March 31, 2018 and June 30, 2017, respectively</t>
  </si>
  <si>
    <t>Prepaid expenses</t>
  </si>
  <si>
    <t>Other current assets</t>
  </si>
  <si>
    <t>Assets held for sale</t>
  </si>
  <si>
    <t>Total current assets</t>
  </si>
  <si>
    <t>Property and equipment, net</t>
  </si>
  <si>
    <t>Intangible assets, net</t>
  </si>
  <si>
    <t>Goodwill</t>
  </si>
  <si>
    <t>Deferred income taxes, net</t>
  </si>
  <si>
    <t>Other assets</t>
  </si>
  <si>
    <t>Total assets</t>
  </si>
  <si>
    <t>Current liabilities</t>
  </si>
  <si>
    <t>Accounts payable</t>
  </si>
  <si>
    <t>Accrued liabilities</t>
  </si>
  <si>
    <t>Accrued interest</t>
  </si>
  <si>
    <t>Current portion of long-term debt</t>
  </si>
  <si>
    <t>Capital lease obligations, current</t>
  </si>
  <si>
    <t>Deferred revenue, current</t>
  </si>
  <si>
    <t>Liabilities associated with assets held for sale</t>
  </si>
  <si>
    <t>Total current liabilities</t>
  </si>
  <si>
    <t>Long-term debt, non-current</t>
  </si>
  <si>
    <t>Capital lease obligation, non-current</t>
  </si>
  <si>
    <t>Deferred revenue, non-current</t>
  </si>
  <si>
    <t>Other long-term liabilities</t>
  </si>
  <si>
    <t>Total liabilities</t>
  </si>
  <si>
    <t>Commitments and contingencies (Note 11)</t>
  </si>
  <si>
    <t xml:space="preserve"> </t>
  </si>
  <si>
    <t>Member's Equity</t>
  </si>
  <si>
    <t>Member's interest</t>
  </si>
  <si>
    <t>Accumulated other comprehensive income</t>
  </si>
  <si>
    <t>Accumulated deficit</t>
  </si>
  <si>
    <t>Total member's equity</t>
  </si>
  <si>
    <t>Total liabilities and member's equity</t>
  </si>
  <si>
    <t>CONDENSED CONSOLIDATED BALANCE SHEETS (Parenthetical) - USD ($) $ in Millions</t>
  </si>
  <si>
    <t>Statement Of Financial Position [Abstract]</t>
  </si>
  <si>
    <t>Trade receivables allowance</t>
  </si>
  <si>
    <t>CONDENSED CONSOLIDATED STATEMENTS OF OPERATIONS - USD ($) $ in Millions</t>
  </si>
  <si>
    <t>3 Months Ended</t>
  </si>
  <si>
    <t>Mar. 31, 2017</t>
  </si>
  <si>
    <t>Income Statement [Abstract]</t>
  </si>
  <si>
    <t>Revenue</t>
  </si>
  <si>
    <t>Operating costs and expenses</t>
  </si>
  <si>
    <t>Operating costs (excluding depreciation and amortization and including stock-based compensation—Note 8)</t>
  </si>
  <si>
    <t>Selling, general and administrative expenses (including stock-based compensation—Note 8)</t>
  </si>
  <si>
    <t>Depreciation and amortization</t>
  </si>
  <si>
    <t>Total operating costs and expenses</t>
  </si>
  <si>
    <t>Operating income</t>
  </si>
  <si>
    <t>Other expenses</t>
  </si>
  <si>
    <t>Interest expense</t>
  </si>
  <si>
    <t>Loss on extinguishment of debt</t>
  </si>
  <si>
    <t>Foreign currency gain/(loss) on intercompany loans</t>
  </si>
  <si>
    <t>Other income, net</t>
  </si>
  <si>
    <t>Total other expenses, net</t>
  </si>
  <si>
    <t>Income from operations before income taxes</t>
  </si>
  <si>
    <t>Provision for income taxes</t>
  </si>
  <si>
    <t>Net income</t>
  </si>
  <si>
    <t>CONDENSED CONSOLIDATED STATEMENTS OF COMPREHENSIVE LOSS - USD ($) $ in Millions</t>
  </si>
  <si>
    <t>Comprehensive Income Net Of Tax [Abstract]</t>
  </si>
  <si>
    <t>Foreign currency translation adjustments</t>
  </si>
  <si>
    <t>Defined benefit pension plan adjustments</t>
  </si>
  <si>
    <t>Comprehensive income</t>
  </si>
  <si>
    <t>CONDENSED CONSOLIDATED STATEMENTS OF MEMBER’S EQUITY - 9 months ended Mar. 31, 2018 - USD ($) $ in Millions</t>
  </si>
  <si>
    <t>Member's Interest [Member]</t>
  </si>
  <si>
    <t>Accumulated Other Comprehensive Income/(Loss) [Member]</t>
  </si>
  <si>
    <t>Accumulated Deficit [Member]</t>
  </si>
  <si>
    <t>Total</t>
  </si>
  <si>
    <t>Balance at Jun. 30, 2017</t>
  </si>
  <si>
    <t>Stock-based compensation</t>
  </si>
  <si>
    <t>Balance at Mar. 31, 2018</t>
  </si>
  <si>
    <t>CONDENSED CONSOLIDATED STATEMENTS OF CASH FLOWS - USD ($) $ in Millions</t>
  </si>
  <si>
    <t>Cash flows from operating activities</t>
  </si>
  <si>
    <t>Adjustments to reconcile net income to net cash provided by operating activities</t>
  </si>
  <si>
    <t>Non-cash interest expense</t>
  </si>
  <si>
    <t>Amortization of deferred revenue</t>
  </si>
  <si>
    <t>Foreign currency (gain)/loss on intercompany loans</t>
  </si>
  <si>
    <t>Deferred income taxes</t>
  </si>
  <si>
    <t>Provision for bad debts</t>
  </si>
  <si>
    <t>Non-cash loss on investments</t>
  </si>
  <si>
    <t>Changes in operating assets and liabilities, net of acquisitions</t>
  </si>
  <si>
    <t>Trade receivables</t>
  </si>
  <si>
    <t>Accounts payable and accrued liabilities</t>
  </si>
  <si>
    <t>Additions to deferred revenue</t>
  </si>
  <si>
    <t>Other assets and liabilities</t>
  </si>
  <si>
    <t>Net cash provided by operating activities</t>
  </si>
  <si>
    <t>Cash flows from investing activities</t>
  </si>
  <si>
    <t>Purchases of property and equipment</t>
  </si>
  <si>
    <t>Cash paid for acquisitions, net of cash acquired</t>
  </si>
  <si>
    <t>Other</t>
  </si>
  <si>
    <t>Net cash used in investing activities</t>
  </si>
  <si>
    <t>Cash flows from financing activities</t>
  </si>
  <si>
    <t>Proceeds from debt</t>
  </si>
  <si>
    <t>Principal payments on long-term debt</t>
  </si>
  <si>
    <t>Principal payments on capital lease obligations</t>
  </si>
  <si>
    <t>Payment of debt issue costs</t>
  </si>
  <si>
    <t>Cash paid for Santa Clara acquisition financing arrangement</t>
  </si>
  <si>
    <t>Net cash provided by/(used in) financing activities</t>
  </si>
  <si>
    <t>Net cash flows</t>
  </si>
  <si>
    <t>Effect of changes in foreign exchange rates on cash</t>
  </si>
  <si>
    <t>Net increase/(decrease) in cash and cash equivalents</t>
  </si>
  <si>
    <t>Cash and cash equivalents, beginning of period</t>
  </si>
  <si>
    <t>Cash and cash equivalents, end of period</t>
  </si>
  <si>
    <t>Supplemental disclosure of non-cash investing and financing activities:</t>
  </si>
  <si>
    <t>Cash paid for interest, net of capitalized interest</t>
  </si>
  <si>
    <t>Cash paid for income taxes</t>
  </si>
  <si>
    <t>Non-cash purchases of equipment through capital leasing</t>
  </si>
  <si>
    <t>Increase/(decrease) in accounts payable and accrued expenses for purchases of property and equipment</t>
  </si>
  <si>
    <t>BUSINESS AND SUMMARY OF SIGNIFICANT ACCOUNTING POLICIES</t>
  </si>
  <si>
    <t>(1) BUSINESS
Business
Zayo Group, LLC, a Delaware limited liability company, was formed on May 4, 2007, and is the operating parent company of a number of subsidiaries engaged in providing access to bandwidth infrastructure. Zayo Group LLC and its subsidiaries are collectively referred to as “Zayo Group” or the “Company.” Headquartered in Boulder, Colorado, the Company supplies high-bandwidth infrastructure, including fiber networks and data centers, and provides access to bandwidth infrastructure to users primarily in the United States (“U.S.”), Canada and Europe. The Company provides its products and offerings through six segments:
·
Fiber Solutions, including dark fiber and mobile infrastructure solutions.
·
Transport, including wavelength, wholesale IP and SONET solutions.
·
Enterprise Networks, including Ethernet, private lines, dedicated Internet and cloud-based computing and storage products.
·
Colocation, including provision of colocation space and power and interconnection offerings.
·
Voice, unified communications and offerings dedicated to small and medium sized businesses.
·
Other offerings, including Zayo Professional Services (“ZPS”).
Zayo Group is wholly owned by Zayo Group Holdings, Inc. (“Holdings” or “ZGH”).
Basis of Presentation
The accompanying condensed consolidated financial statements include all the accounts of the Company and its wholly-owned subsidiaries. All inter-company accounts and transactions have been eliminated in consolidation. The accompanying condensed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densed consolidated financial statements should, therefore, be read in conjunction with the consolidated financial statements and notes thereto for the year ended June 30, 2017 included in the Company’s Annual Report on Form 10-K for the year ended June 30, 2017. In the opinion of management, all adjustments considered necessary for a fair presentation of financial position, results of operations and cash flows of the Company have been included herein. The results of operations for the three and nine months ended March 31, 2018 are not necessarily indicative of the operating results for any future interim period or the full year. Certain prior period amounts in the condensed statement of cash flows have been reclassified to conform to the current period presentation.
The Company’s fiscal year ends June 30 each year, and we refer to the fiscal year ending June 30, 2019 as “Fiscal 2019”, the fiscal year ending June 30, 2018 as “Fiscal 2018” and the fiscal year ended June 30, 2017 as “Fiscal 2017.”
Use of Estimates
The preparation of the Company’s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 determining the fair value of plan assets related to post-employment benefits and estimating certain restricted stock unit grant fair values used to compute the stock-based compensation liability and expense .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Significant Accounting Policies
Pensions
In connection with the Company’s acquisition of 100% of the equity interest in Allstream, Inc. and Allstream Fiber U.S. Inc. (together, the “Allstream Acquisition Entity” and such acquisition being the “Allstream Acquisition”) on January 15, 2016, the Company assumed obligations related to defined benefit pension plans and other non-pension post-retirement benefits (“OPEBs”) that cover qualifying foreign employees. Assets from the Allstream Acquired Entity former defined benefit plans related to pre-closing service obligations were legally transferred to the Company on October 31, 2017. Eligibility and the level of benefits for these plans varies depending on participants’ status, date of hire and or length of service. The Company recognizes the funded status of these defined benefit and post-retirement plans as an asset or a liability on the condensed consolidated balance sheet. Each year's actuarial gains or losses and prior period service costs are a component of other comprehensive income/(loss), which is then included in accumulated other comprehensive income. Pension and post-retirement benefit expenses are recognized over the period in which the employee renders service and becomes eligible to receive benefits. The pension and post-retirement accruals and valuations are dependent on actuarial assumptions to calculate those amounts. These assumptions include discount rates, long-term rate of return on plan assets, retirement rates, mortality rates and other factors. A change in any of the above assumptions would have an effect on the projected benefit obligation and pension expense. See Note 9 – Employee Benefits , for additional disclosure regarding the Company’s defined benefit pension plans and OPEBs. The Company’s policy is to fund the pension plans in accordance with applicable regulations. The OPEBs are not funded.
Property and Equipment
In accordance with its policy, the Company performs reviews to evaluate the depreciable lives of its fixed assets on a periodic basis. The Company completed a review during the three months ended March 31, 2018 and revised its estimated useful lives for fiber optic network assets from its previous estimate of a range of fifteen years to twenty years to a revised estimate of thirty-three years and revised its estimated useful lives for owned buildings from its historical estimate of thirty-nine years to a revised estimate of forty-five years. In determining the change in estimated useful lives, the Company, with input from its engineering team, utilized quantitative and qualitative analysis, including historical usage patterns and retirements, industry benchmarks and review of published data sources. The change in estimated useful lives of the fiber optic network assets and owned buildings was accounted for as a change in accounting estimate on a prospective basis effective March 1, 2018. The effect of this change in estimate resulted in a reduction to depreciation expense for the three months ended March 31, 2018 of $17.4 million and an increase to net income for the three months ended March 31, 2018 of $11.7 million.
There have been no other changes to the Company’s significant accounting policies as described in its Annual Report on Form 10-K for the year ended June 30, 2017.
Recently Issued Accounting Pronouncements
In February 2018, the Financial Accounting Standards Board (FASB) issued Accounting Standards Update (“ASU”) , Income Statement—Reporting Comprehensive Income (Topic 220): Reclassification of Certain Tax Effects from Accumulated Other Comprehensive Income (ASU 2018-02) , which allows companies to reclassify the income tax effects resulting from tax bill, H.R.1 , from accumulated other comprehensive income to retained earnings. The standard also requires certain new disclosures regardless of the election. The standard is effective for fiscal years, and interim periods within those fiscal years, beginning after December 15, 2018 (fiscal year ending June 30, 2020 “Fiscal 2020” for the Company), with early adoption permitted.
In March 2017, the FASB issued ASU 2017-07, Compensation – Retirement Benefits (Topic 715): Improving the Presentation of Net Periodic Pension Cost and Net Periodic Postretirement Benefit Cost . This ASU requires an employer to report the service cost component of net periodic pension cost and net periodic postretirement cost in the same line item in the statement of operations as other compensation costs arising from services rendered by the related employees during the period. The other net cost components are required to be presented in the statement of operations separately from the service cost component and outside a subtotal of income from operations. Additionally, the line item used in the statement of operations to present the other net cost components must be disclosed in the notes to the financial statements. This ASU is effective for fiscal years beginning after December 15, 2017 (Fiscal 2019 for the Company), and interim periods within those fiscal years, and must be applied on a retrospective basis. Had the Company adopted this ASU in the quarter it would not have resulted in a material impact to the financial statements for the three and nine months ended March 31, 2018.
In August 2016, the FASB issued ASU 2016-15, Statement of Cash Flows (Topic 230): Classifications of Certain Cash Receipts and Cash Payments. The new standard provides guidance for eight changes with respect to how cash receipts and cash payments are classified in the statement of cash flows, with the objective of reducing diversity in practice. The standard is effective for fiscal years, and interim periods within those fiscal years, beginning after December 31, 2017 (Fiscal 2019 for the Company), with early adoption permitted. The Company does not plan to early adopt, nor does it expect the adoption of this new standard to have a material impact on its condensed consolidated financial statements.
In February 2016, the FASB issued ASU 2016-02, Leases . The new guidance supersedes existing guidance on accounting for leases in Topic 840 and is intended to increase the transparency and comparability of accounting for lease transactions. ASU 2016-02 requires most leases to be recognized on the balance sheet. Lessees will need to recognize a right-of-use asset and a lease liability for virtually all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but updated to align with certain changes to the lessee model and the new revenue recognition standard (ASU 2014-09). The ASU will require both quantitative and qualitative disclosures regarding key information about leasing arrangements. The standard is effective for fiscal years, and interim periods within those fiscal years, beginning after December 15, 2018 (Fiscal 2020 for the Company) . Early adoption is permitted. The standard must be adopted using a modified retrospective transition, and provides for certain practical expedients. Transition will require application of the new guidance at the beginning of the earliest comparative period presented. The Company established a project team and commenced an initial impact assessment process. To date, the Company has reviewed a sample of lessee and lessor arrangements and made preliminary assessments of the impact this standard will have on the consolidated financial statements. Although it is still assessing the impact of this standard, the Company expects the new guidance to significantly increase the reported assets and liabilities on the consolidated balance sheets. There are currently no plans to early adopt ASU 2016-02.
In May 2014, the FASB issued ASU 2014-09, Revenue from Contracts with Customers , which requires an entity to recognize the amount of revenue to which it expects to be entitled for the transfer of promised goods or services to customers. The ASU replaced most existing revenue recognition guidance under GAAP when it became effective. The ASU is effective for annual reporting periods and interim reporting periods within annual reporting periods beginning after December 15, 2017 (Fiscal 2019 for the Company) . The standard permits the use of either the retrospective or cumulative effect transition method .
In Fiscal 2017, the Company established a project team and commenced an initial assessment to determine the impact ASU 2014-09 will have on the Company’s revenue arrangements. Lease revenue is not included in the scope of ASU 2014-09, and as a result, the revenue to which the Company must apply the new guidance is generally limited to solutions revenue, certain maintenance revenue not covered by lease arrangements, certain transactions that include the title transfer of integral components to customers and other fees charged to customers.
Although the Company is still assessing the impact of this standard on its consolidated financial statements, management expects one of the impacts of ASU 2014-09 will be the manner in which the Company recognizes revenue on dark fiber sales that include the transfer of title to certain network assets, which under current accounting rules would be considered a sale of real estate or integral equipment. Currently, the Company defers the recognition of revenue on the sale of network infrastructure assets that are considered to be real estate under ASC 605, Revenue Recognition, to the extent the Company has a continuing involvement in the transferred asset. Upon the adoption of ASU 2014-09, the asset transferred in this type of arrangement would likely be derecognized from the balance sheet and the amount of the transaction price attributable to the asset being sold would be recognized upon customer acceptance. It has also preliminarily determined that due to changes in the timing of recognition of certain installations, discounts and promotional credits given to customers, there may be adjustments to contract assets and liabilities recorded in the consolidated balance sheets upon adoption. Additionally, the requirement to defer incremental costs incurred to acquire a contract, including sales commissions, and recognize such costs over the contract period or expected customer life is expected to result in additional deferred charges recognized in the consolidated balance sheets and could have the impact of deferring costs currently accounted for as operating expenses. The assessment of the impact of this standard on the Company’s consolidated financial statements also includes developing new accounting policies, internal controls and procedures and possible changes to our systems to facilitate the adoption of this accounting policy.
The Company will adopt this new standard as of July 1, 2018 and, based on its current assessment, expects to apply the modified retrospective method, which would result in a cumulative effect adjustment as of the date of adoption. The Company's initial assessment of changes to the reporting of its revenue and expenses and anticipated adoption method may change depending on the results of the Company’s ongoing and final assessment of this ASU. Until the Company is further along in its assessment, it does not anticipate being able to provide reasonably accurate estimates of the impact of ASU 2014-09.</t>
  </si>
  <si>
    <t>ACQUISITIONS AND DISPOSITIONS</t>
  </si>
  <si>
    <t>(2) ACQUISITIONS AND DISPOSITIONS
Since inception through March 31, 2018, the Company has consummated 4 3 transactions accounted for as business combinations.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reach, and broaden its customer base.
The accompanying condensed consolidated financial statements include the operations of the acquired entities from their respective acquisition dates.
Acquisitions Completed During Fiscal 2018
Optic Zoo Networks
On January 18, 2018, the Company acquired Vancouver BC Canada-based Optic Zoo Networks for net purchase consideration of CAD $30.9 million (or $24.8 million), net of cash acquired, subject to certain post-closing adjustments. Optic Zoo Networks owns and provides access to high-capacity fiber in Vancouver. As of March 31, 2018, CAD $3.8 million (or $2.9 million) of the purchase consideration is being held in escrow pending the expiration of the indemnification adjustment period . The acquisition was funded with cash on hand and was considered a stock purchase for tax purposes.
Spread Networks
On February 28, 2018, the Company acquired Spread Networks, LLC (“Spread Networks”), a privately owned telecommunications provider that owns and operates a high-fiber count long haul route connecting New York and Chicago, for net purchase consideration of $130.5 million, net of cash acquired, subject to certain post-closing adjustments. As of March 31, 2018, $6.4 million of the purchase consideration is being held in escrow pending the expiration of the indemnification adjustment period. The all-cash acquisition was funded with cash on hand and debt and was considered an asset purchase for tax purposes. Additional connectivity of the route will be enabled by Zayo’s existing network.
McLean Data Center and Neutral Path Communications
See Note 15- Subsequent Events .
Acquisitions Completed During Fiscal 2017
KIO Networks US Data Centers
On May 1, 2017, the Company completed the $11.9 million cash acquisition of Castle Access, Inc.’s (d/b/a “KIO Networks US”) San Diego, California data centers. As of March 31, 2018, $1.2 million of the purchase consideration is being held in escrow pending the expiration of the indemnification adjustment period. The acquisition was funded with cash on hand and was considered a stock purchase for tax purposes.
Electric Lightwave Parent, Inc.
On March 1, 2017, the Company acquired Electric Lightwave Parent, Inc. (“Electric Lightwave”), an infrastructure and telecommunications solutions provider serving markets in the western U.S., for net purchase consideration of $1,426.6 million, net of cash acquired, subject to certain post-closing adjustments. As of March 31, 2018, $ 1.7 million of the purchase consideration is being held in escrow pending the expiration of the indemnification adjustment period. The acquisition was funded through debt (see Note 5 – Long-Term Debt) and cash on hand. The acquisition was considered a stock purchase for tax purposes.
The acquisition added long haul fiber route miles and dense metro fiber across Denver, Minneapolis, Phoenix, Portland, Seattle, Sacramento, San Francisco, San Jose, Salt Lake City, Spokane and Boise, with on-net connectivity to enterprise buildings and data centers.
Santa Clara Data Center Acquisition
On October 3, 2016, the Company acquired a data center in Santa Clara, California (the “Santa Clara Data Center”) for net purchase consideration of $11.3 million. The net purchase consideration represents the net present value of ten quarterly payments of approximately $1.3 million beginning in the December 2016 quarter. As of March 31, 2018, the remaining cash consideration to be paid was $ 5.1 million. The acquisition was considered an asset purchase for tax purposes and a business combination for accounting purposes. Payments made to the previous owners of the Santa Clara Data Center during the nine months ended March 31, 2018 of $ 3.8 million, representing the principal portion of the financing arrangement, are included in the accompanying condensed consolidated statement of cash flows within financing activities.
Acquisition Method Accounting Estimates
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As a result of obtaining a third-party valuation report during the three and nine months ended March 31, 2018, the Company recorded final fair value estimates of its customer relationship intangible asset and property and equipment associated with the Electric Lightwave acquisition, including the impact of changes in useful lives. During the three months ended March 31, 2018, these changes resulted in a decrease to intangible assets of $56.3 million and an increase to property and equipment of $77.4 million, with a corresponding net decrease to goodwill. These changes resulted in an increase in depreciation and amortization of $1.2 million, of which $1.0 million was related to periods prior to December 31, 2017. During the nine months ended March 31, 2018, these changes resulted in increases of $103.9 million to intangible assets and $129.6 million to property and equipment, with a corresponding decrease to goodwill. These changes resulted in an increase in depreciation and amortization of $16.6 million, of which $5.5 million is related to periods prior to June 30, 2017. Additionally, the tax basis of assets was also updated during the three months ended March 31, 2018 resulting in an increase to the deferred tax liability of $29.8 million.
As of March 31, 2018, for the KIO Networks US Data Centers, Spread Networks and Optic Zoo Networks acquisitions, the Company has not completed its fair value analysis and calculations in sufficient detail necessary to arrive at the final estimates of the fair value of certain working capital and non-working capital acquired assets and assumed liabilities, including the allocations to goodwill and intangible assets, property and equipment and resulting deferred taxes. All information presented with respect to certain working capital and non-working capital acquired assets and liabilities assumed as it relates to these acquisitions is preliminary and subject to revision pending the final fair value analysis.
The table below reflects the Company's estimates of the acquisition date fair values of the assets and liabilities assumed from its Fiscal 2018 acquisitions:
Spread Networks
Optic Zoo Networks
Acquisition date
February 28, 2018
January 18, 2018
(in millions)
Cash
$
1.5
$
1.4
Other current assets
3.0
0.3
Property and equipment
133.7
13.6
Intangibles
19.8
5.2
Goodwill
23.3
9.2
Other assets
1.4
0.2
Total assets acquired
182.7
29.9
Current liabilities
3.7
0.6
Deferred revenue
27.2
1.3
Deferred tax liability, net
—
1.8
Other liabilities
19.8
—
Total liabilities assumed
50.7
3.7
Net assets acquired
132.0
26.2
Less cash acquired
1.5
1.4
Net consideration paid
$
130.5
$
24.8
The table below reflects the Company's estimates of the acquisition date fair values of the assets and liabilities assumed from its Fiscal 2017 acquisitions:
KIO Networks US Data Centers
Electric Lightwave
Santa Clara Data
Acquisition date
May 1, 2017
March 1, 2017
October 3, 2016
(in millions)
Cash
$
0.1
$
12.6
$
—
Other current assets
—
55.0
—
Property and equipment
2.4
650.2
31.9
Deferred tax assets, net
2.9
—
—
Intangibles
6.4
416.1
6.0
Goodwill
2.7
488.0
—
Other assets
0.6
1.7
—
Total assets acquired
15.1
1,623.6
37.9
Current liabilities
1.7
61.7
—
Capital lease obligations
—
—
26.6
Deferred tax liabilities, net
—
64.9
—
Deferred revenue
0.5
80.0
—
Other liabilities
—
1.2
—
Total liabilities assumed
2.2
207.8
26.6
Net assets acquired
12.9
1,415.8
11.3
Less cash acquired
(0.1)
(12.6)
—
Impact of U.S. Tax Reform
(0.9)
23.4
—
Net consideration paid/payable
$
11.9
$
1,426.6
$
11.3
The goodwill arising from the Company’s acquisitions results from synergies, anticipated incremental sales to the acquired company customer base and economies-of-scale expected from the acquisitions. The Company has allocated the goodwill to the reporting units (in existence on the respective acquisition dates) that were expected to benefit from the acquired goodwill. The allocation was determined based on the excess of the estimated fair value of the reporting unit over the estimated fair value of the individual assets acquired and liabilities assumed that were assigned to the reporting units. See Note 3 – Goodwill for the allocation of the Company's acquired goodwill to each of its reporting units.
In the Company’s acquisitions, the Company acquired certain customer relationships. These relationships represent a valuable intangible asset, as the Company anticipates continued business from the acquired customer bases. The Company’s estimate of the fair value of the acquired customer relationships is generally based on a multi-period excess earnings valuation technique that utilizes Level 3 inputs.
Transaction Costs
Transaction costs include expenses associated with professional services (i.e., legal, accounting, regulatory, etc.) rendered in connection with signed and/or closed acquisitions or disposals, travel expense, severance expense incurred associated with acquisitions or disposals , and other direct expenses incurred that are associated with signed and/or closed acquisitions or disposals and unsuccessful acquisitions. The Company incurred transaction costs of $3.3 million and $17.5 million for the three and nine months ended March 31, 2018, respectively, and $8.4 million and $17.6 million for the three and nine months ended March 31, 2017, respectively. Transaction costs have been included in selling, general and administrative expenses in the condensed consolidated statements of operations and in cash flows from operating activities in the condensed consolidated statements of cash flows during these periods.
P ro-forma Financial Information
The pro forma results presented below include the effects of the Company’s Fiscal 2018 and 2017 acquisitions as if the acquisitions occurred on July 1, 2016. The pro forma net income for the periods ended March 31, 2018 and 2017 includes the additional depreciation and amortization resulting from the adjustments to the value of property and equipment and intangible assets resulting from purchase accounting and adjustment to amortized revenue during Fiscal 2018 and 2017 as a result of the acquisition date valuation of assumed deferred revenue. The pro forma results also include interest expense associated with debt used to fund the acquisitions. The pro forma results do not include any anticipated synergies or other expected benefits of the acquisitions. The unaudited pro forma financial information is not necessarily indicative of either future results of operations or results that might have been achieved had the acquisitions been consummated as of July 1, 2016.
Three Months Ended March 31,
Nine months ended March 31,
2018
2017
2018
2017
(in millions)
Revenue
$
653.0
$
646.8
$
1,962.0
$
1,946.1
Net income
$
21.6
$
12.5
$
51.2
$
7.7
As a result of integrated reporting, it is impracticable to determine the amount of revenue and net income associated with each acquisition recognized in the post-acquisition period with the exception of revenue for Spread Networks and Optic Zoo Networks, which we recognized $1.7 million and $0.7 million, respectively, during the three months ended March 31, 2018.
Scott-Rice Telephone Co.
On February 23, 2018, the Company announced that it has entered into an agreement to sell Scott-Rice Telephone Co. (“SRT”), a Minnesota incumbent local exchange carrier, for $42 million to New Ulm Telecom, Inc. The Company acquired SRT as part of its March 2017 purchase of Electric Lightwave and it is reported as part of the Allstream segment. The Electric Lightwave purchase price which is attributable to the assets and liabilities of SRT has been allocated in the balances presented below. SRT did not meet the held-for-sale criteria upon acquisition. Disposal groups to be sold are classified as held for sale in the period in which they meet all the held for sale criteria. The Company concluded that SRT was not a significant disposal group and did not represent a strategic shift, and therefore was not classified as discontinued operations. The closing of the transaction is subject to regulatory approvals and customary closing conditions, and is expected to occur in the quarter ended June 30, 2018. The following tables summarize the net assets and liabilities held for sale:
March 31, 2018
(in millions)
Assets held for sale:
Property and equipment, net
$
41.6
Goodwill
5.2
Other assets
0.6
Total assets held for sale
$
47.4
Liabilities associated with assets held for sale:
Deferred tax liability, net
$
6.1
Other liabilities
1.1
Total liabilities associated with assets held for sale
$
7.2</t>
  </si>
  <si>
    <t>GOODWILL</t>
  </si>
  <si>
    <t>(3) GOODWILL
The Company’s goodwill balance was $1,735.5 million and $1,840.2 million as of as of March 31, 2018 and June 30, 2017, respectively.
The Company’s reporting units are comprised of its strategic product groups (“SPG” or “SPGs”). Effective January 1, 2017, the Company implemented organizational changes that had an impact on the composition of the Company’s SPGs . The change in structure had the impact of consolidating and/or regrouping existing SPGs, disaggregating the legacy Zayo Canada SPG among the existing SPGs and creating a new Allstream and IP Transit SPG (See Note 13 – Segment Reporting ). In connection with the organizational change, goodwill was re-allocated to the Company’s SPGs on a relative fair value basis. The Company completed an assessment immediately prior to and after the organizational change at the SPG level and determined that it is more likely than not that the fair value of the Company’s reporting units is greater than their carrying amounts.
As of March 31, 2018, the Company’s SPGs were comprised of the following: Fiber Solutions, Zayo Wavelength Solutions (“Waves”), Zayo IP Transit Solutions (“IP Transit”), Zayo SONET Solutions (“SONET”), Zayo Ethernet Solutions (“Ethernet”), Wide Area Networks (“WANs”, formerly Enterprise Private and Connectivity), Zayo Cloud Solutions (“Cloud”), Zayo Colocation (“zColo"), Allstream and Other (primarily Zayo Professional Services).
The following reflects the changes in the carrying amount of goodwill during the nine months ended March 31, 2018:
Product Group
As of June 30, 2017
Adjustments to Fiscal 2017
Fiscal 2018
Foreign Currency (1)
As of March 31, 2018
(in millions)
Fiber Solutions
$
633.9
$
110.0
$
11.6
$
6.0
$
761.5
Waves
247.4
(56.1)
20.8
3.4
215.5
Sonet
52.0
35.6
—
0.1
87.7
Ethernet
359.5
(249.7)
0.1
0.3
110.2
WANs
89.5
89.8
—
0.5
179.8
zColo
256.3
2.2
—
2.2
260.7
Cloud
69.5
(4.2)
—
0.1
65.4
Allstream
116.5
(72.2)
—
(5.2)
39.1
Other
15.6
—
—
—
15.6
Total
$
1,840.2
$
(144.6)
$
32.5
$
7.4
$
1,735.5
(1) Other includes $5.2 million reported as assets held for sale in the Allstream segment. See Note 2—Acquisitions and Dispositions.</t>
  </si>
  <si>
    <t>INTANGIBLE ASSETS</t>
  </si>
  <si>
    <t>(4) INTANGIBLE ASSETS
Identifiable intangible assets as of March 31, 2018 and June 30, 2017 were as follows:
Gross Carrying Amount
Accumulated
Net
(in millions)
March 31, 2018
Finite-Lived Intangible Assets
Customer relationships
$
1,613.7
$
(383.5)
$
1,230.2
Underlying rights
1.7
(0.5)
1.2
Total
1,615.4
(384.0)
1,231.4
Indefinite-Lived Intangible Assets
Certifications
3.5
—
3.5
Underlying Rights
16.0
—
16.0
Total
$
1,634.9
$
(384.0)
$
1,250.9
June 30, 2017
Finite-Lived Intangible Assets
Customer relationships
$
1,477.7
$
(308.6)
$
1,169.1
Underlying rights
1.6
(0.4)
1.2
Total
1,479.3
(309.0)
1,170.3
Indefinite-Lived Intangible Assets
Certifications
3.5
—
3.5
Underlying Rights
14.8
—
14.8
Total
$
1,497.6
$
(309.0)
$
1,188.6</t>
  </si>
  <si>
    <t>LONG-TERM DEBT</t>
  </si>
  <si>
    <t>(5) LONG-TERM DEBT
As of March 31, 2018 and June 30, 2017, long-term debt was as follows:
Date of
Outstanding as of
Issuance or most
Maturity
Interest
Interest Rate
March 31,
June 30,
(in millions)
Term Loan Facility due 2021
Jan 2017
Jan 2021
Monthly
LIBOR +2.00%
$
495.0
$
498.8
B-2 Term Loan Facility
Feb 2018
Jan 2024
Monthly
LIBOR +2.25%
1,269.3
1,429.9
6.00% Senior Unsecured Notes
Jan &amp; Mar 2015
Apr 2023
Apr/Oct
6.00%
1,430.0
1,430.0
6.375% Senior Unsecured Notes
May 2015 &amp; Apr 2016
May 2025
May/Nov
6.375%
900.0
900.0
5.75% Senior Unsecured Notes
Jan, Apr &amp; Jul 2017
Jan 2027
Jan/Jul
5.75%
1,650.0
1,350.0
Total obligations
5,744.3
5,608.7
Unamortized premium/(discounts), net
11.5
(3.2)
Unamortized debt issuance costs
(62.0)
(67.8)
Carrying value of debt
5,693.8
5,537.7
Less current portion
(5.0)
(5.0)
Total long-term debt, less current portion
$
5,688.8
$
5,532.7
Term Loan Facility and Revolving Credit Facility
On May 6, 2015, the Company and Zayo Capital, Inc. (“Zayo Capital”) entered into an Amendment and Restatement Agreement whereby its Credit Agreement (the “Credit Agreement”) governing its senior secured term loan facility (the “Term Loan Facility”) and $450.0 million senior secured revolving credit facility (the “Revolver”) was amended and restated in its entirety. The amended and restated Credit Agreement extended the maturity date of a portion of the outstanding term loans under the Term Loan Facility from July 2, 2019 to May 6, 2021. The terms of the Term Loan Facility require the Company to make quarterly principal payments of 25 basis points per quarter of the original loan amount (unless reduced by any prepayments) plus an annual payment of up to 50% of excess cash flow, as determined in accordance with the Credit Agreement (no such annual payment was required during Fiscal 2017 or Fiscal 2016).
On January 15, 2016, the Company and Zayo Capital entered into an Incremental Amendment (the “Amendment”) to its Credit Agreement. Under the terms of the Amendment, the portion of the Term Loan Facility due 2021 was increased by $400.0 million (the “Incremental Term Loan”). The additional amounts borrowed bear interest at LIBOR plus 3.5% with a minimum LIBOR rate of 1.0%. The $400.0 million add-on was priced at 99.0% . No other terms of the Credit Agreement were amended. The Incremental Term Loan proceeds were used to fund the Allstream Acquisition and for general corporate purposes.
On July 22, 2016, the Company and Zayo Capital entered into a Repricing Amendment (the “Repricing Amendment”) to the Credit Agreement. Per the terms of the Repricing Amendment, the Incremental Term Loan was repriced at par and will bear interest at a rate of LIBOR plus 2.75%, with a minimum LIBOR rate of 1.0%, which represented a downward adjustment of 75 basis points. No other terms of the Credit Agreement were amended.
On January 19, 2017, the Company and Zayo Capital entered into an Incremental Amendment No. 2 (the “Incremental Amendment”) to the Company’s Credit Agreement. Per the terms of the Incremental Amendment, the existing $1.85 billion of term loans under the Credit Agreement were repriced at 99.75% with one $500.0 million tranche that bears interest at a rate of LIBOR plus 2.0%, with a minimum LIBOR rate of 0.0% and a maturity date of four years from incurrence, which represents a downward adjustment of 75 basis points along with the lowering of the previous LIBOR floor, and a second $1.35 billion tranche (the “B-2 Term Loan” and along with the $500.0 million tranche, the “Refinancing Term Loans”) that bears interest at a rate of LIBOR plus 2.5%, with a minimum LIBOR rate of 1.0% and a maturity of seven years from incurrence, which represents a downward adjustment of 25 basis points. In addition, per the terms of the Incremental Amendment, the Company and Zayo Capital added a new $650.0 million term loan tranche under the Credit Agreement (the “Electric Lightwave Incremental Term Loan”) that bears interest at LIBOR plus 2.5%, with a minimum LIBOR rate of 1.0%, with a maturity of seven years from the closing date of the Incremental Amendment. In connection with the Incremental Amendment the full $2,500.0 million Term Loan Facility, including the Refinancing Term Loans and the Electric Lightwave Incremental Term Loan, was re-issued at a price of 99.75%. No other material terms of the Credit Agreement with respect to the Refinancing Term Loans and the Electric Lightwave Incremental Term Loan were amended. On April 10, 2017, $570.1 million of the B-2 Term Loan and the Electric Lightwave Incremental Term Loan was repaid from proceeds of issuance of senior unsecured notes as further discussed below. Additionally, in July 2017, $310.7 million of the B-2 Term Loan was repaid from the proceeds of issuance of senior unsecured notes as further discussed below.
On July 20, 2017, the Company and Zayo Capital entered into a second repricing (the “Repricing Amendment No. 2”) to the Credit Agreement. Per the terms of the Repricing Amendment No. 2, the outstanding balances of the B-2 Term Loan and Electric Lightwave Incremental Term Loan were repriced at par and will bear interest at a rate of LIBOR plus 2.25%, with a minimum LIBOR rate of 1.0%, which represented a downward adjustment of 25 basis points. No other terms of the Credit Agreement were amended.
In connection with the Repricing Amendment No. 2, the Company recognized an expense of $4.9 million during the three months ended September 30, 2017 associated with debt extinguishment. The $4.9 million loss on extinguishment of debt primarily represents non-cash expenses associated with the write-off of unamortized debt issuance costs and the issuance discounts on the portion of the Credit Agreement, as further amended. The loss on extinguishment of debt also includes certain fees paid to third parties involved in the Repricing Amendment No. 2.
On December 22, 2017, the Company and Zayo Capital entered into a third repricing (the “Repricing Amendment No. 3”) to the Credit Agreement. Per the terms of the Repricing Amendment No. 3, the Revolver under the Credit Agreement was repriced and will bear interest at a rate of LIBOR plus 1.00% to LIBOR plus 1.75% per annum based on the Company’s leverage ratio, which represented a downward adjustment of 100 basis points. No other terms of the Credit Agreement were amended. T he Revolver matures on April 17, 2020. The Credit Agreement also allows for letter of credit commitments of up to $50.0 million. The Revolver is subject to a fee per annum of 0.25% to 0.375% (based on the Company’s current leverage ratio) of the weighted-average unused capacity, and the undrawn amount of outstanding letters of credit backed by the Revolver are subject to a 0.25% fee per annum. Outstanding letters of credit backed by the Revolver are subject to a fee of 1.00% to 1.75% per annum based upon the Company’s leverage ratio.
On February 26, 2018, the Company and Zayo Capital entered into an amendment (the “Incremental Amendment No. 3”) to the Credit Agreement. Per the terms of the Incremental Amendment No. 3, the Company added a new $150 million term loan tranche under the Credit Agreement (the “Incremental $150 Million Term Loan”). The Incremental $150 Million Term Loan will bear interest at LIBOR plus 2.25%, with a minimum LIBOR rate of 1.0%, with a maturity date of January 19, 2024, which is coterminous with the B-2 Term Loan. The Company intends to use the proceeds of the Incremental $150 Million Term Loan for general corporate purposes, including the funding of acquisitions permitted under the Credit Agreement. No other terms of the Credit Agreement were amended.
The weighted average interest rates (including margin) on the Term Loan Facility were approximately 4.1% and 3.4% as of March 31, 2018 and June 30, 2017, respectively. Interest rates on the Revolver as of March 31, 2018 and June 30, 2017 were approximately 3.6% and 3.8%, respectively.
As of March 31, 2018, no amounts were outstanding under the Revolver and $1,764. 3 million in aggregate principal amount was outstanding under the Term Loan Facility. Standby letters of credit were outstanding in the amount of $8.0 million as of March 31, 2018, leaving $442.0 available under the Revolver.
Senior Unsecured Notes
6.00% Senior Unsecured Notes due 2023
On January 23, 2015 and March 9, 2015, the Company and Zayo Capital completed private offerings of aggregate principal amounts of $700.0 million and $730.0 million, respectively, of 6.00% senior unsecured notes due in 2023 (the “2023 Unsecured Notes”).
6.375% Senior Unsecured Notes due 2025
On April 14, 2016, the Company and Zayo Capital completed a private offering of $550.0 million aggregate principal amount of 2025 Unsecured Notes (the “Incremental 2025 Notes”). The Incremental 2025 Notes were priced at 97.76% and were an additional issuance of the $350.0 million 6.375% senior unsecured notes due in 2025 that were originally issued on May 6, 2015 (the “2025 Notes” and together with the Incremental 2025 Notes, the “2025 Unsecured Notes”). The net proceeds from the Incremental 2025 Notes, plus cash on hand, were used to (i) redeem the then outstanding $325.6 million 10.125% senior unsecured notes due 2020, including the required $20.3 million make-whole premium and accrued interest, and (ii) repay $196.0 million of borrowings under the then outstanding secured Term Loan Facility.
5.75% Senior Unsecured Notes due 2027
On January 27, 2017, the Company and Zayo Capital completed a private offering of $800.0 million aggregate principal amount of 5.75% senior unsecured notes due 2027 (the “January 2027 Notes”), which were issued at par. T he net proceeds from the offering, along with the Electric Lightwave Incremental Term Loan discussed above, were used to fund the Electric Lightwave acquisition (see Note 2 – Acquisitions and Dispositions ), which closed on March 1, 2017.
On April 10, 2017, the Company completed a private offering of $550.0 million aggregate principal amount of 5.75% senior unsecured notes due 2027 (the “Incremental 2027 Notes”). The Incremental 2027 Notes were an additional issuance of the January 2027 Notes and were priced at 104.0%. The net proceeds from the Incremental 2027 Notes were used to repay certain outstanding balances on the Company’s B-2 Term Loan.
On July 5, 2017, the Company completed a private offering of $300.0 million aggregate principal amount of 5.75% senior notes due 2027 (the “July Incremental 2027 Notes” and together with the Incremental 2027 Notes and the January 2027 Notes, the “2027 Unsecured Notes”). The July Incremental 2027 Notes were an additional issuance of the January 2027 Notes and Incremental 2027 Notes and were priced at 104.25%. The net proceeds of $310.7 million from the offering were used to further repay certain outstanding balances on the Company’s B-2 Term Loan.
Debt covenants
The indentures (the “Indentures”) governing the 2023 Unsecured Notes, the 2025 Unsecured Notes and the 2027 Unsecured Notes (collectively the “Notes”) contain covenants that, among other things, restrict the ability of the Company and its subsidiaries to incur additional indebtedness and issue preferred stock, pay dividends or make other distributions with respect to any equity interests, make certain investments or other restricted payments, create liens, sell assets, incur restrictions on the ability of the Company’s restricted subsidiaries to pay dividends or make other payments to the Company, consolidate or merge with or into other companies or transfer all or substantially all of their assets, engage in transactions with affiliates, and enter into sale and leaseback transactions. The terms of the Indentures include customary events of default.
The Credit Agreement contains customary events of default, including among others, non-payment of principal, interest, or other amounts when due, inaccuracy of representations and warranties, breach of covenants, cross default to certain other indebtedness, insolvency or inability to pay debts, bankruptcy, or a change of control. The Credit Agreement also contains a covenant, applicable only to the Revolver, that the Company maintain a senior secured leverage ratio below 5.25:1.00 at any time when the aggregate principal amount of loans outstanding under the Revolver is greater than 35% of the commitments under the Revolver. The Credit Agreement also requires the Company and its subsidiaries to comply with customary affirmative and negative covenants, including covenants restricting the ability of the Company and its subsidiaries, subject to specified exceptions, to incur additional indebtedness, make additional guaranties, incur additional liens on assets, or dispose of assets, pay dividends, or make other distributions, voluntarily prepay certain other indebtedness, enter into transactions with affiliated persons, make investments and amend the terms of certain other indebtedness.
The Indentures limit any increase in the Company’s secured indebtedness (other than certain forms of secured indebtedness expressly permitted under the Indentures) to a pro forma secured debt ratio of 4.50 times the Company’s previous quarter’s annualized modified EBITDA (as defined in the Indentures), and limit the Company’s incurrence of additional indebtedness to a total indebtedness ratio of 6.00 times the previous quarter’s annualized modified EBITDA.
The Company was in compliance with all covenants associated with its debt agreements as of March 31, 2018.
Guarantees
The Notes are fully and unconditionally guaranteed, jointly and severally, on a senior unsecured basis by all of the Company’s current and future domestic restricted subsidiaries. The Notes were co-issued with Zayo Capital, which does not have independent assets or operations.
The Term Loan Facility and Revolver are fully and unconditionally guaranteed, jointly and severally, on a senior secured basis by all of the Company’s current and future domestic restricted subsidiaries.
Debt issuance costs
In connection with the Credit Agreement (and subsequent amendments thereto), and the various Notes offerings, the Company incurred debt issuance costs of $114.1 million (net of extinguishments). These costs are being amortized to interest expense over the respective terms of the underlying debt instruments using the effective interest method, unless extinguished earlier, at which time the related unamortized costs are to be immediately expensed.
The balance of debt issuance costs as of March 31, 2018 and June 30, 2017 was $62.0 million and $67.8 million, net of accumulated amortization of $52.1 million and $45.1 million, respectively. The amortization of debt issuance costs is included on the condensed consolidated statements of cash flows within the caption “Non-cash interest expense” along with the amortization or accretion of the premium and discount on the Company’s indebtedness . Interest expense associated with the amortization of debt issuance costs was $2.4 million and $ 7.1 million for the three and nine months ended March 31, 2018, respectively, and $2.5 million and $6.9 million for the three and nine months ended March 31, 2017, respectively.
Debt issuance costs are presented in the condensed consolidated balance sheets as a reduction to “Long-term debt, non-current.”</t>
  </si>
  <si>
    <t>INCOME TAXES</t>
  </si>
  <si>
    <t>(6) INCOME TAXES
A reconciliation of the actual income tax provision and the tax computed by applying the U.S. federal rate to the earnings before income taxes during the three and nine month periods ended March 31, 2018 and 2017, respectively, is as follows:
Three months ended March 31,
Nine months ended March 31,
2018
2017
2018
2017
(in millions)
Expected provision at the statutory rate
$
12.4
$
9.6
$
30.0
$
24.4
Increase/(decrease) due to:
State income tax expense, net of federal benefit
1.3
0.6
2.8
2.1
Stock-based compensation
1.6
(13.1)
4.1
(12.7)
Transactions costs not deductible for tax purposes
0.4
1.5
0.6
1.8
Change in statutory tax rate, non-U.S.
—
—
0.8
(1.7)
Foreign tax rate differential
(1.0)
(1.8)
(2.7)
(2.1)
Change in valuation allowance
(0.2)
(2.0)
(31.6)
(8.7)
U.S. Tax Reform
4.6
—
48.7
—
Other, net
1.8
5.8
(3.5)
4.3
Provision for income taxes
$
20.9
$
0.6
$
49.2
$
7.4
On December 22, 2017, the U.S. federal government enacted a tax bill, H.R.1, An Act to Provide for Reconciliation Pursuant to Titles II and V of the Concurrent Resolution on the Budget for Fiscal Year 2018 , previously known as Tax Cuts and Jobs Act of 2017 (“U.S. Tax Reform”). U.S. Tax Reform reduced the U.S. corporate tax rate from 35% to 21%, created a territorial tax system with a one-time mandatory repatriation tax on previously deferred foreign earnings, and changed business-related deductions and credits.
ASC 740, Income Taxes , requires companies to recognize the effect of tax law changes in the period of enactment. The SEC staff issued SAB 118, Income Tax Accounting Implications of the Tax Cuts and Jobs Act (“SAB 118”), which will allow registrants to record provisional amounts during a ‘measurement period’. The measurement period is similar to the measurement period used when accounting for business combinations under ASC 805, Business Combinations . SAB 118 allows a registrant to recognize provisional amounts when it does not have the necessary information available, prepared or analyzed (including computations) in reasonable detail to complete its accounting for the change in tax law. The measurement period ends when a registrant has obtained, prepared and analyzed the information necessary to finalize its accounting, but cannot extend beyond one year.
In accordance with SAB 118, the Company has recorded a provisional tax expense in the quarter ending December 31, 2017 of $44.1 million to record the impact of U.S. Tax Reform. During the quarter ending March 31, 2018, the Company recorded an additional provisional tax expense of $4.6 million, resulting in a year to date amount of $48.7 million.
The Company continues to use provisional amounts because actual year-end amounts for the following items are not yet known: income, capital expenditures, foreign exchange rates, foreign distributable reserves, foreign earnings and profits, and foreign cash balances. Management is in the process of obtaining and evaluating further information related to the provisional amounts estimated for items including the mandatory repatriation amounts and impacts to deferred tax assets and liabilities. Management has made estimates as it anticipates additional guidance and legislative action from the U.S. Federal and State governments in addition to interpretations and guidance from the SEC and FASB regarding the application of U.S. Tax Reform. Future adjustments to the provisional numbers will be recorded as discrete adjustments to income tax expense in the period in which those adjustments become estimable and/or are finalized.
Other U.S. Tax Reform provisions are effective for years beginning after December 31, 2017, which would be the Company’s Fiscal 2019, including the tax on global intangible low taxed income, Base Erosion and Anti-abuse Tax, interest expense limitations, and executive compensation limitations. We continue to evaluate these and other impacts of U.S. Tax Reform as more information and guidance becomes available.
Provisional amounts recognized due to the U.S. Tax Reform for the three months ended March 31, 2018:
Tax Expense
Net Deferred Tax Liability
Tax Receivable
(in millions)
Change in statutory tax rate, U.S. only (net of refundable AMT credit)
$
0.2
$
0.8
$
0.6
Changes to indefinite reinvestment assertion
(0.4)
(0.4)
Repatriation Tax (offset against net operating loss carryforwards, non-cash)
4.8
4.8
Net discrete impacts of the enactment of U.S. Tax Reform
$
4.6
$
5.2
$
0.6
Provisional amounts recognized due to the U.S. Tax Reform for the nine months ended March 31, 2018:
Tax Expense
Net Deferred Tax Liability
Tax Receivable
(in millions)
Change in statutory tax rate, U.S. only (net of refundable AMT credit)
$
1.6
$
12.2
$
10.6
Changes to indefinite reinvestment assertion
7.5
7.5
Repatriation Tax (offset against net operating loss carryforwards, non-cash)
39.6
39.6
Net discrete impacts of the enactment of U.S. Tax Reform
$
48.7
$
59.3
$
10.6
The interim period effective tax rate is driven from year-to-date and anticipated pre-tax book income for the full fiscal year adjusted for anticipated items that are deductible/non-deductible for tax purposes only (i.e., permanent items). Additionally, the tax expense or benefit related to discrete permanent differences in an interim period are recorded in the period in which they occur. The determination of the effective tax rate is based upon a number of significant estimates and judgments; therefore, there can be significant volatility in interim tax provisions. The following statutory tax rates were used to determine the tax provision.
Fiscal 2017
Fiscal 2018
Fiscal 2019
Tax Rates
Federal Rate
35%
28%
21%
Blended Federal &amp; State Rate
39%
33%
26%
The interim effective tax rate for the nine months ended March 31, 2018 was positively impacted by reversing the valuation allowances of $31.0 million on the deferred tax assets of certain foreign subsidiaries. The effective tax rate was negatively impacted by U.S. Tax Reform principally relating to the estimated income tax on the deemed repatriation of previously deferred foreign earnings.
The Company files income tax returns in various federal, state, and local jurisdictions including the United States, Canada, United Kingdom and France. In the normal course of business, the Company is subject to examination by taxing authorities throughout the world. With few exceptions, the Company is no longer subject to income tax examinations by tax authorities in major tax jurisdictions for years before 2012.
As of March 31, 2018, the Company had a $1.8 million current liability for uncertain tax positions related to U.S. state taxing jurisdictions, including $0.2 million of accrued interest and penalties. During the quarter, an additional $1.6 million liability was recognized for prior year tax positions. We recognize interest and penalties related to uncertain tax positions in income tax expense. The entire balance could be settled within the next year and $0.5 million would impact the effective tax rate if recognized because the uncertain tax positions relate to permanent differences.</t>
  </si>
  <si>
    <t>EQUITY</t>
  </si>
  <si>
    <t xml:space="preserve">(7) EQUITY
During the nine months ended March 31, 2018 , the Company recorded a $67.8 million increase in member’s interest associated with stock-based compensation expense related to the Company’s equity classified stock-based compensation awards (See Note 8 – Stock-based Compensation ). </t>
  </si>
  <si>
    <t>STOCK-BASED COMPENSATION</t>
  </si>
  <si>
    <t>(8) STOCK-BASED COMPENSATION
The following tables summarize the Company’s stock-based compensation expense for liability and equity classified awards included in the condensed consolidated statements of operations.
Three months ended March 31,
Nine months ended March 31,
2018
2017
2018
2017
(in millions)
Included in:
Operating costs
$
2.1
$
2.1
$
7.6
$
8.7
Selling, general and administrative expenses
17.1
24.4
62.9
84.3
Total stock-based compensation expense
$
19.2
$
26.5
$
70.5
$
93.0
CII common units
$
—
$
—
$
—
$
10.1
Part A restricted stock units
16.8
17.5
58.4
57.6
Part B restricted stock units
1.9
8.6
10.6
24.3
Part C restricted stock units
0.5
0.4
1.5
1.0
Total stock-based compensation expense
$
19.2
$
26.5
$
70.5
$
93.0
CII Common Units
During the nine months ended March 31, 2017, the Company recognized $10.1 million of stock compensation expense relating to the vesting of units in Communication Infrastructure Investments, LLC ("CII"). On December 31, 2016, the CII common units became fully vested and as such there is no compensation cost associated with CII common units for any period subsequent to December 31, 2016.
Performance Compensation Incentive Program
During October 2014, ZGH adopted the 2014 Performance Compensation Incentive Program (“PCIP”). The PCIP includes incentive cash compensation and equity (in the form of RSUs). Grants under the PCIP RSU plans are made quarterly for all participants. The PCIP was effective on October 16, 2014 and will remain in effect for a period of 10 years (or through October 16, 2024) unless it is earlier terminated by ZGH’s Board of Directors.
The PCIP has the following components:
Part A
Under Part A of the PCIP, certain full-time employees, including the Company’s executives, are eligible to earn quarterly awards of RSUs. Each participant in Part A of the PCIP will have an RSU annual award target value, which will be allocated to each fiscal quarter. The final Part A value awarded to a participant for any fiscal quarter is determined by the Compensation Committee of the Board of Directors subsequent to the end of the respective performance period taking into account ZGH’s measured value creation for the quarter, as well as such other subjective factors that it deems relevant (including group and individual level performance factors). The number of Part A RSUs granted will be calculated based on the final award value determined by the Compensation Committee divided by the average closing price of ZGH’s common stock over the last ten trading days of the respective performance period . Part A RSUs will vest assuming continuous employment fifteen months subsequent to the end of the performance period (for awards relating to periods through June 30, 2017) or twelve months subsequent to the end of the performance period (for awards relating to the period ended September 30, 2017, and subsequent quarters). Upon vesting, the RSUs convert to an equal number of shares of the Company’s common stock. Additionally, under Part A of the PCIP, awards may be granted to certain employees upon commencement of their employment with the Company.
During the three and nine months ended March 31, 2018, the Company recognized $16.8 million and $58.4 million, respectively, of compensation expense associated with the vested portion of the Part A awards. During the three and nine months ended March 31, 2017, the Company recognized $17.5 million and $57.6 million, respectively, of compensation expense associated with the vested portion of the Part A awards. The March 2018 and June 2017 quarterly awards were recorded as liabilities totaling $4.8 million and $5.5 million, as of March 31, 2018 and June 30, 2017, respectively, as the awards represent an obligation denominated in a fixed dollar amount to be settled in a variable number of shares during the subsequent quarter. The quarterly stock-based compensation liability is included in “Accrued liabilities” in the accompanying condensed consolidated balance sheets. Upon the issuance of the RSUs, the liability is re-measured and then reclassified to member’s interest, with a corresponding charge (or credit) to stock based compensation expense. The value of the remaining unvested RSUs is expensed ratably through the vesting date. At March 31, 2018, the remaining unrecognized compensation cost to be expensed over the remaining vesting period for Part A awards is $27.6 million.
The following table summarizes the Company’s Part A RSU activity for the nine months ended March 31, 2018:
Number of Part A
Weighted average
Weighted average
Outstanding at July 1, 2017
2,364,386
$
31.63
7.1
Granted
1,782,991
35.27
Vested
(2,004,694)
31.37
Forfeited
(225,422)
n/a
Outstanding at March 31, 2018
1,917,261
$
34.47
6.6
Part B
Under Part B of the PCIP, participants, including the Company’s executives, are awarded quarterly grants of RSUs. The number of the RSUs earned by the participants is based on ZGH’s stock price performance over a performance period of one year with the starting price being the average closing price over the last ten trading days of the quarter immediately prior to the grant and vest. The RSUs vest assuming continuous employment through the end of the measurement period, twelve months after the beginning of the performance period (for awards vesting on or prior to June 30, 2018) or fifteen months after the beginning of the performance period (for awards vesting after June 30, 2018). The existence of a vesting provision that is associated with the performance of ZGH’s stock price is a market condition, which affects the determination of the grant date fair value. Upon vesting, RSUs earned convert to an equal number of shares of ZGH’s common stock.
The following table summarizes the Company’s Part B RSU activity for the nine months ended March 31, 2018:
Number of Part B
Weighted average
Weighted average
Outstanding at July 1, 2017
411,973
$
42.86
6.1
Granted
323,734
30.58
Vested
(374,515)
44.03
Forfeited
(73,953)
n/a
Outstanding at March 31, 2018
287,239
$
31.93
7.1
The table below reflects the total Part B RSUs granted during Fiscal 2018 and 2017, the maximum eligible shares of ZGH’s common stock that the respective Part B RSU grant could be converted into shares of ZGH’s common stock, and the grant date fair value per Part B RSU during the period indicated. The table below also reflects the units converted to the ZGH’s common stock at a vesting date that is subsequent to the period indicated for those RSUs granted during the period indicated:
During the three months ended
March 31,
December 31,
September 30,
Part B RSUs granted
77,218
82,556
163,960
Maximum eligible shares of the Company's common stock
532,804
569,636
590,256
Grant date fair value per Part B RSU
$
$
$
Units converted to Company's common stock at vesting date
n/a
n/a
n/a
During the three months ended
June 30,
2017
March 31,
2017
December 31,
2016
September 30,
2016
Part B RSUs granted
152,808
171,316
191,015
200,425
Maximum eligible shares of the Company's common stock
550,109
880,564
981,817
1,030,185
Grant date fair value per Part B RSU
$
26.52
$
27.39
$
75.56
$
47.00
Units converted to Company's common stock at vesting date
—
41,368
102,511
99,508
During the three and nine months ended March 31, 2018, the Company recognized stock-based compensation expense of $1.9 million and $10.6 million, respectively, related to Part B awards. During the three and nine months ended March 31, 2017, the Company recognized stock-based compensation expense of $8.6 million and $24.3 million, respectively, related to Part B awards.
The grant date fair value of Part B RSU grants is estimated utilizing a Monte Carlo simulation. This simulation estimates the ten-day average closing stock price ending on the vesting date, the stock price performance over the performance period, and the number of common shares to be issued at the vesting date. Various assumptions are utilized in the valuation method, including the target stock price performance ranges and respective share payout percentages, the Company’s historical stock price performance and volatility, peer companies’ historical volatility and an appropriate risk-free rate. The aggregate future value of the grant under each simulation is calculated using the estimated per share value of the common stock at the end of the vesting period multiplied by the number of common shares projected to be granted at the vesting date. The present value of the aggregate grant is then calculated under each of the simulations, resulting in a distribution of potential present values. The fair value of the grant is then calculated based on the average of the potential present values. The remaining unrecognized compensation cost associated with Part B RSU grants is $5.4 million at March 31, 2018.
Part C
Under Part C of the PCIP, independent directors of ZGH are eligible to receive quarterly awards of RSUs. Independent directors electing to receive a portion of their annual director fees in the form of RSUs are granted a set dollar amount of Part C RSUs each quarter. The quantity of Part C RSUs granted is based on the average closing price of ZGH’s common stock over the last ten trading days of the quarter ended immediately prior to the grant date and vest at the end of each quarter for which the grant was made. During the three and nine months ended March 31, 2018, the Company’s independent directors were granted 13,555 and 43,502 Part C RSUs, respectively. During the three and nine months ended March 31, 2017, the Company’s independent directors were granted 11,250 and 33,091 Part C RSUs, respectively. During the three and nine months ended March 31, 2018 the Company recognized $0.5 million and $1.5 million, respectively, of stock-based compensation expense associated with the Part C awards. During the three and nine months ended March 31, 2017, the Company recognized $0.4 million and $1.0 million, respectively, of compensation expense associated with the Part C RSUs.</t>
  </si>
  <si>
    <t>EMPLOYEE BENEFITS</t>
  </si>
  <si>
    <t xml:space="preserve">(9) EMPLOYEE BENEFITS
In connection with the Allstream Acquisition on January 15, 2016 from Manitoba Telecom Services Inc. (now known as “Bell MTS ” as a result of its acquisition by BCE Inc.), Bell MTS agreed to retain the Allstream Acquisition Entity’s former defined benefit pension obligations, and related pension plan assets, of retirees and other former employees of the Allstream Acquisition Entity and also agreed to reimburse the Allstream Acquisition Entity for certain solvency funding payments related to the pension obligations of active employees of the Allstream Acquisition Entity as of January 15, 2016. On October 31, 2017, Bell MTS transferred assets of CAD $117.9 million (or $91.6 million) from the Allstream Acquisition Entity’s former defined benefit pension plans related to pre-closing service obligations for active employees to defined benefit pension plans of the Allstream Acquisition Entity created by the Company on January 15, 2016. The assets were transferred on a fully funded basis calculated on a solvency basis, however on a GAAP basis, the plans are underfunded. Upon transfer, a prior period service cost was recognized in other comprehensive income for the underfunded amount, consistent with the Company’s accounting policies. The Company became responsible for accruing post-acquisition liabilities related to these plans as of the Allstream Acquisition Entity date of January 15, 2016. The Company also sponsors an OPEB for certain former employees of the Allstream Acquisition Entity, which provides health care and life insurance benefits for certain eligible retirees. These OPEB plans are not funded. Benefits are paid directly to the participants of these plans.
The Company uses a June 30 annual measurement date for its defined benefit and postretirement benefit plans. Upon the transfer of the pre-closing service obligation, a measurement was obtained. No comparative period figures were disclosed in the tables or notes below, as the amounts for employee benefits were not material for those periods.
Defined benefit plans
The Company maintains defined benefit pension plans that provide pension benefits for certain former employees of the Allstream Acquisition Entity. Benefits are based on the employee’s length of service and average rate of pay during the highest paid consecutive three years of service. The Company is responsible for adequately funding the pension plans. Contributions are made based on various actuarial cost methods permitted by pension regulatory bodies. Contributions reflect actuarial assumptions about future investment returns, salary projections, future service and life expectancy.
The following tables provide a reconciliation of the changes in the benefit obligations, fair value of plan assets and the unfunded status for the Company’s defined benefit pension and OPEB, where applicable:
Pension Plans
(in millions)
Change in projected benefit obligation for defined benefit pension plans:
Projected benefit obligation at July 1, 2017
$
6.7
Service cost
2.1
Interest cost
1.6
Actuarial loss (gain)
4.0
Participant contributions
0.5
Benefits paid from plan assets
(5.1)
Acquisition transfer
99.4
Projected benefit obligation at March 31, 2018
$
109.2
Post-Retirement Benefit Plans
(in millions)
Change in projected benefit obligation for OPEB plans:
Projected benefit obligation at July 1, 2017
$
9.9
Service cost
0.1
Interest cost
0.3
Actuarial loss (gain)
0.4
Benefits paid by Company
(0.4)
Foreign currency exchange rate changes
0.1
Projected benefit obligation at March 31, 2018
$
10.4
The accumulated benefit obligation of the defined benefit plan and OPEB at March 31, 2018 are $101.5 million and $9.8 million, respectively.
Pension Plans
(in millions)
Change in pension plan assets:
Fair value of plan assets at July 1, 2017
$
3.7
Return on plan assets
0.4
Employer contributions
2.5
Participant contributions
0.5
Benefits paid from plan assets
(5.1)
Acquisition transfer
91.4
Fair value of pension plan assets at March 31, 2018
$
93.4
The unfunded status of the projected benefit obligation at March 31, 2018 was $15.8 million, which was recorded as other long-term liabilities.
Pension Plans
As of March 31, 2018
(in millions)
Projected benefit obligation
$
109.2
Fair value of plan assets
93.4
Unfunded status
$
15.8
Current portion of unfunded status
$
—
Non-current portion of unfunded status
$
15.8
The following table provides information regarding change in amounts from June 30, 2017 in accumulated other comprehensive loss (“AOCI”) that have not yet been recognized as components of net periodic benefit cost at March 31, 2018:
As of June 30, 2017
Deferrals
Net Change in AOCI
As of March 31, 2018
(in millions)
Accumulated other comprehensive loss:
Pension plans:
Net actuarial (loss)/gain
$
—
$
(6.0)
$
(6.0)
$
(6.0)
Prior service benefit/(cost)
—
(8.1)
(8.1)
(8.1)
Deferred income tax benefit/(expense)
—
3.7
3.7
3.7
Total pension plans
—
(10.4)
(10.4)
(10.4)
Post-retirement benefit plans:
Net actuarial (loss)/gain
(1.2)
(0.4)
(0.4)
(1.6)
Prior service (cost)/benefit
—
—
—
—
Deferred income tax benefit/(expense)
0.4
—
—
0.4
Total post-retirement benefit plans
(0.8)
(0.4)
(0.4)
(1.2)
Total accumulated other comprehensive loss
$
(0.8)
$
(10.8)
$
(10.8)
$
(11.6)
There have been no material amounts reclassified from AOCI during the period.
The expected benefit payments for the Company’s defined benefit pension and OPEB plans for the years indicated are as follows:
Post-Retirement
Pension Plans
Benefit Plans
(in millions)
Year ended June 30,
2018
$
2.7
$
0.6
2019
2.9
0.5
2020
3.1
0.5
2021
3.4
0.5
2022
3.6
0.5
2023-2027
22.0
2.4
Net periodic (benefit) cost of the defined benefit pension and OPEB is included in selling, general and administrative expenses in the accompanying condensed consolidated statements of operations includes the following components:
Pension Plans
Three months ended March 31, 2018
Nine months ended March 31, 2018
( in millions)
Service cost
$
0.7
$
2.1
Interest cost
0.9
1.6
Expected return on plan assets
(1.4)
(2.5)
Amortization of loss from earlier periods
0.2
0.2
Net periodic pension benefit expense
$
0.4
$
1.4
OPEB Plans
Three months ended March 31, 2018
Nine months ended March 31, 2018
(in millions)
Service cost
$
—
$
0.1
Interest cost
0.1
0.3
Net periodic post-retirement benefit expense
$
0.1
$
0.4
The following tables present the assumptions used in determining benefit obligations of the defined benefit pension and OPEB plans:
Pension Plans
OPEB Plans
Actuarial assumptions:
Discount rate
Price inflation
N/A
Expected long-term rate of return on plan assets
N/A
Rate of compensation increase
2% plus merit &amp; promotion
N/A
The discount rates utilized reflect the average yield on high quality corporate bonds of similar duration to the plans’ liabilities. The discount rate used to calculate the employee future benefits obligation is determined at each year end by referring to the most recently available market interest rates based on “AA”-rated corporate bond yields reflecting the duration of the employee future benefit plans. Under the yield curve approach, expected future benefit payments for each plan are discounted by a rate on a third-party bond yield curve corresponding to each duration. The yield curve is based on “AA” long-term corporate bonds. A single discount rate is calculated that would yield the same present value as the sum of the discounted cash flows.
The expected return on assets assumption for the plans is determined as the estimate of future experience for trust asset returns, reflecting the plans’ current asset allocation and any expected changes during the current plan year, current market conditions and expectations for future market conditions.
The investment objective of the defined benefit pension plans is to provide a risk-adjusted return that will ensure the payment of benefits while protecting against the risk of substantial investment losses. Correlations among the asset classes are used to identify an asset mix that the Company believes will provide the most attractive returns. Long-term return forecasts for each asset class using historical data and other qualitative considerations to adjust for projected economic forecasts are used to set the expected rate of return for the entire portfolio.
The defined benefit pension plan utilizes various investment securities. Generally, investment securities are exposed to various risks, such as interest rate risks, credit risk, and overall market volatility. Due to the level of risk associated with certain investment securities, it is reasonably possible that changes in the values of investment securities will occur and that such changes could materially affect the amounts reported.
The following table presents the Company’s target for the allocation of invested defined benefit pension plan assets at March 31, 2018:
As of March 31, 2018
Fixed income
Equities
Other
Total
The plans assets are invested in various fund categories utilizing multiple strategies and investment managers. Interests in funds are valued using the net asset value ("NAV") per unit of each fund. The NAV reported by the fund manager is based on the market value of the underlying investments owned by each fund, minus its liabilities, divided by the number of shares outstanding. These funds can be redeemed at NAV, generally at any time. As the funds do not publish publicly available prices, the NAV practical expedient is the most appropriate fair value classification for the plan asset investments. The value associated with these investments is disclosed in the reconciliation of the total investments measured at fair value shown below.
The table below presents the fair value of plan assets valued at NAV by category for the pension and post-retirement plans at March 31, 2018.
As of March 31, 2018
(in millions)
Fixed income
$
34.1
Equities
54.3
Other
5.0
Total
$
93.4
Fixed incom e – Fixed income represents investments in commingled bond funds comprised of Canadian government, corporate bonds, and mortgage-backed securities.
Equities – Equities represent investments in commingled equities funds comprised of investments in U.S., Canadian and global equities.
Other – Other investments are comprised of investments in commingled real estate funds . </t>
  </si>
  <si>
    <t>FAIR VALUE MEASUREMENTS</t>
  </si>
  <si>
    <t>(10) FAIR VALUE MEASUREMENTS
The Company’s financial instruments consist of cash and cash equivalents, restricted cash, trade receivables, accounts payable, long-term debt, certain post-employment plans and stock-based compensation liability. The carrying values of cash and cash equivalents, restricted cash, trade receivables and accounts payable approximated their fair values at March 31, 2018 and June 30, 2017 due to the short maturity of these instruments.
The carrying value of the Company’s Notes, excluding debt issuance costs, reflects the original amounts borrowed, inclusive of net unamortized premium, and was $ 4,003.9 million and $3,692.8 million as of March 31, 2018 and June 30, 2017, respectively. Based on market interest rates for debt of similar terms and average maturities, the fair value of the Company's Notes as of March 31, 2018 and June 30, 2017 was estimated to be $4,007.9 million and $3,895.7 million, respectively. The Company’s fair value estimates associated with its Note obligations were derived utilizing Level 2 inputs—quoted prices for similar instruments in active markets.
The carrying value of the Company’s Term Loan Facility, excluding debt issuance costs, reflects the original amounts borrowed, inclusive of unamortized discounts, and was $1,751.9 million and $1,912.7 million as of March 31, 2018 and June 30, 2017, respectively. The Company’s Term Loan Facility accrues interest at variable rates based upon the one-month, three-month or nine-month LIBOR plus i) a spread of 2.0% on the Company’s $500.0 million tranche (which has a LIBOR floor of 0.0%) and ii) a spread of 2.25% on its B-2 Term Loan tranche (which has a LIBOR floor of 1.00%) . Based on market interest rates for debt of similar terms and average maturities, the fair value of the Company’s Term Loan Facility as of March 31, 2018 and June 30, 2017 was estimated to be $1,773.5 million and $1,930.5 million, respectively. The Company’s fair value estimates associated with its Term Loan Facility obligations were derived utilizing Level 2 inputs—quoted prices for similar instruments in active markets. A hypothetical increase in the applicable interest rate on the Company’s Term Loan Facility of one percentage point above the 1.0% LIBOR floor would increase the Company’s annual interest expense by approximately $17.6 million.
As of March 31, 2018 and June 30, 2017, there was no balance outstanding under the Company's Revolver.</t>
  </si>
  <si>
    <t>COMMITMENTS AND CONTINGENCIES</t>
  </si>
  <si>
    <t xml:space="preserve">(11) COMMITMENTS AND CONTINGENCIES
Purchase commitments
At March 31, 2018, the Company was contractually committed for $506.3 million of capital expenditures for construction materials and purchases of property and equipment , as well as energy and network expenditures . A majority of these purchase commitments are expected to be satisfied in the next twelve months. These purchase commitments are primarily success based; that is, the Company has executed customer contracts that support the future capital expenditures.
Outstanding Letters of Credit
As of March 31, 2018, the Company had $8.0 million in outstanding letters of credit, which were primarily entered into in connection with various lease agreements. Additionally, as of March 31, 2018, Zayo Canada, Inc., a subsidiary of the Company, had CAD $3.5 million (or $2. 7 million) in letters of credit, under a CAD $5.0 million (or $ 3.9 million) unsecured credit agreement.
Contingencies
In the normal course of business, the Company is party to various outstanding legal proceedings, asserted and unasserted claims, and carrier disputes. In the opinion of management, the ultimate disposition of these matters, both asserted and unasserted, will not have a material adverse effect on the Company’s financial condition, results of operations, or cash flows. </t>
  </si>
  <si>
    <t>RELATED PARTY TRANSACTIONS</t>
  </si>
  <si>
    <t>RELATED-PARTY TRANSACTIONS</t>
  </si>
  <si>
    <t>(12) RELATED PARTY TRANSACTIONS
In May 2016, CII sold Onvoy, LLC and its subsidiaries (“OVS”), a company that provided voice and managed offerings that the Company spun off during the year ended June 30, 2014, to an entity that has a material ownership interest in the Company. The Company continues to have ongoing contractual relationships with Inteliquent, Inc., successor by merger to OVS (“Inteliquent”), whereby the Company provides Inteliquent and its subsidiaries with bandwidth capacity and Inteliquent provides the Company and its subsidiaries with voice offerings. The contractual relationships are based on agreements that were entered into at estimated market rates.
The following table represents the revenue and expense transactions the Company recorded with Inteliquent for the periods presented:
Three Months Ended March 31,
Nine months ended March 31,
2018
2017
2018
2017
(in millions)
Revenues
$
1.9
$
1.4
$
5.6
$
4.5
Operating costs
$
0.8
$
0.2
$
2.0
$
0.4
As of March 31, 2018 and June 30, 2017, the Company had $0. 5 million due from Inteliquent.
Dan Caruso, the Company’s Chief Executive Officer and Chairman of the Board, is a party to an aircraft charter (or membership) agreement through his affiliate, Bear Equity LLC, for business and personal travel. Under the terms of the charter agreement, all fees for the use of the aircraft are effectively variable in nature. For his business travel on behalf of the Company, Mr. Caruso is reimbursed for his use of the aircraft subject to an annual maximum reimbursement threshold approved by the Company's Nominating and Governance Committee. During the three and nine months ended March 31, 2018 the Company reimbursed Mr. Caruso $0.2 million and $0.5 million, respectively, and during the three and nine months ended March 31, 2017 reimbursed $0.2 million and $0. 6 million, respectively, for his business use of the aircraft.</t>
  </si>
  <si>
    <t>SEGMENT REPORTING</t>
  </si>
  <si>
    <t>(13) SEGMENT REPORTING
The Company uses the management approach to determine the segment financial information that should be disaggregated and presented separately in the Company's notes to its financial statements. The management approach is based on the manner by which management has organized the segments within the Company for making operating decisions, allocating resources, and assessing performance.
As the Company has increased in scope and scale, it has developed its management and reporting structure to support this growth. The Company’s bandwidth infrastructure, colocation and connectivity offerings are comprised of various related product groups generally defined around the type of offering to which the customer is licensing access, referred to as SPGs. Each SPG is responsible for the revenue, costs and associated capital expenditures of its respective solutions. The SPGs enable licensing and sales, make pricing and product decisions, engineer networks and deliver solutions to customers, and support customers for specific telecom and Internet infrastructure requirements.
In connection with the Company’s continued increase in scope and scale, effective January 1, 2017, and in contemplation of the Company’s acquisition of Electric Lightwave which was completed March 1, 2017, the Company's chief operating decision maker ("CODM"), the Company's Chief Executive Officer, implemented certain organizational changes to the management and operation of the business that directly impact how the CODM makes resource allocation decisions and manages the Company. Under the new structure, the Company’s reportable segments include: Fiber Solutions, Transport, Enterprise Networks, Zayo Colocation, Allstream and Other. The change in structure had the impact of consolidating and/or regrouping existing SPGs and product offerings among the Company’s reportable segments and disaggregating the legacy Zayo Canada segment among the existing SPGs and a new Allstream reportable segment. The change in structure also resulted in adjustments to intercompany pricing that more closely align to third party pricing on the offerings that are provided between the Company’s SPGs.
The Company’s legacy SPGs included Dark Fiber and Mobile Infrastructure Group (“MIG”). Effective January 1, 2017, the Dark Fiber and MIG SPGs were merged together and are now reported as part of the Fiber Solutions reporting segment. Waves and Ethernet solutions that are provided on dedicated dark fiber strands and colocation facilities that support only dark fiber customers, which were historically reported as part of the Waves, Ethernet or zColo SPGs, were transferred to the Fiber Solutions reportable segment effective January 1, 2017 (the “Dedicated Solutions Transfers”).
The Company’s legacy Waves, IP and Sonet SPGs, after giving effect to the Dedicated Solutions Transfers, are now reported under the Company’s Transport reportable segment.
The Company’s legacy Ethernet and Cloud SPGs, after giving effect to the Dedicated Solutions Transfers, are now reported under the Company’s Enterprise Networks segment.
The Company’s legacy Zayo Canada reporting segment was disaggregated based upon the products offered by the legacy Zayo Canada segment to the Company’s existing SPGs and two new SPGs were established: Voice and Small and Medium Business (“SMB”).
The Company’s segments are further described below:
Fiber Solutions. Through the Fiber Solutions segment, the Company provides access to raw bandwidth infrastructure to customers that require more control of their internal networks. These solutions include dark fiber, dedicated lit networks and mobile infrastructure (fiber-to-the-tower and small cell). Dark fiber is a physically separate and secure, private platform for dedicated bandwidth. The Company leases dark fiber pairs (usually 2 to 12 total fibers) to its customers, who “light” the fiber using their own optronics. The Company’s mobile infrastructure solutions permit direct fiber connections to cell towers, small cells, hub sites, and mobile switching centers. Fiber Solutions customers include carriers and other communication service providers, Internet service providers, wireless service providers, major media and content companies, large enterprises, and other companies that have the expertise to run their own fiber optic networks or require interconnected technical space. The contract terms in the Fiber Solutions segment tend to range from three to twenty years.
Transport. The Transport segment provides access to lit bandwidth infrastructure solutions over the Company’s metro, regional, and long-haul fiber networks. The segment uses customer-accessed optronics to light the fiber, and the Company’s customers pay for its offerings based on the amount and type of bandwidth access they require. The Company’s offerings within this segment include wavelengths, wholesale IP and SONET. The Company targets customers who require a minimum of 10G of bandwidth across their networks. Transport customers include carriers, content providers, financial services companies, healthcare, government entities, education institutions and other medium and large enterprises. The contract terms in this segment tend to range from two to five years.
Enterprise Networks . The Enterprise Networks segment provides connectivity and lit bandwidth telecommunication solutions to medium and large enterprises. The Company’s offerings within this segment include Ethernet, Internet, wide area networking products, managed products and cloud-based computing and storage products. Solutions range from point-to-point data connections to multi-site managed networks to international outsourced IT infrastructure environments. The contract terms in the Enterprise Networks segment tend to range from one to ten years.
Zayo Colocation (zColo). The Colocation segment provides data center infrastructure solutions to a broad range of enterprise, carrier, cloud, and content customers. The Company’s offerings within this segment include the provision of colocation space, power and interconnection solutions in North America and Western Europe. Solutions range in size from single cabinet solutions to 1MW+ data center infrastructure environments. The Company’s data centers also support a large component of the Company’s networking components for the purpose of aggregating and accommodating data, voice, Internet, and video traffic. The contract terms in this segment tend to range from two to five years.
Allstream. The Allstream segment provides Voice, SIP Trunking, Unified Communications and scalable data offerings using a variety of technologies for businesses. Voice provides a full range of local voice offerings allowing business customers to complete telephone calls in their local exchange, as well as make long distance, toll-free and related calls. Unified Communications is the integration of real-time communication functions such as telephony (including cloud-based IP telephony), instant messaging and video conferencing with non-real-time communication offerings, such as integrated voicemail and e-mail. Unified Communications provides a set of products that give users the ability to work and communicate across multiple components, media types and geographies. Allstream also offers a range of products that help small and medium business (“SMB”) customers implement the right data and networking solutions for their business. Those scalable products make use of technologies including Ethernet, IP/MPLS VPN Solutions, and wavelength solutions. Allstream provides support to customers in the SMB market while leveraging its extensive network and product offerings. These include IP, internet, voice, IP Trunking, cloud private branch exchange, collaboration offerings and unified communications.
Other. The Other segment is primarily comprised of ZPS. ZPS provides network and technical resources to customers who wish to leverage our expertise in designing, acquiring and maintaining networks. The contract terms typically provide for a term of one year for a fixed recurring monthly fee in the case of network and on an hourly basis for technical resources (usage revenue). ZPS also generates revenue via telecommunication component sales.
Effective January 1, 2017, revenues for all of the Company’s products are included in one of the Company’s six segments. This segment presentation has been recast for all periods presented for comparability. The results of operations for each segment include an allocation of certain indirect costs and corporate related costs, including overhead and third party-financed debt. The allocation is based on a percentage that represents management’s estimate of the relative burden each segment bears of indirect and corporate costs. Management has evaluated the allocation methods utilized to allocate these costs and determined they are systematic, rational and consistently applied. Identifiable assets for each reportable segment are reconciled to total consolidated assets including unallocated corporate assets and intersegment eliminations. Unallocated corporate assets consist primarily of cash and deferred taxes.
During the quarter ending June 30, 2018, the Company's CODM will implement certain organizational changes to the management and operation of the business that directly impact how the CODM makes resource allocation decisions and manages the Company. These changes will include moving the Company's Ethernet Transport business from the Enterprise Networks segment to the Company's Transport segment and will be retrospectively presented beginning with the Company's segment reporting disclosure in the June 30, 2018 consolidated financial statements.
Segment Adjusted EBITDA
Segment Adjusted EBITDA is the primary measure used by the Company’s CODM to evaluate segment operating performance.
The Company defines Segment Adjusted EBITDA as earnings/(loss) from operations before interest, income taxes, depreciation and amortization (“EBITDA”) adjusted to exclude acquisition or disposal-related transaction costs, losses on extinguishment of debt, stock-based compensation, unrealized foreign currency gains/(losses) on intercompany loans, and non-cash income/(loss) on equity and cost method investments. The Company uses Segment Adjusted EBITDA to evaluate operating performance, and this financial measure is among the primary measures used by management for planning and forecasting of future periods. The Company believes that the presentation of Segment Adjusted EBITDA is relevant and useful for investors because it allows investors to view results in a manner similar to the method used by management and facilitates comparison of the Company’s results with the results of other companies that have different financing and capital structures.
Segment Adjusted EBITDA results, along with other quantitative and qualitative information, are also utilized by the Company and its Compensation Committee for purposes of determining bonus payouts to employees.
Segment Adjusted EBITDA has limitations as an analytical tool and should not be considered in isolation from, or as a substitute for, analysis of the Company’s results from operations and operating cash flows as reported under GAAP. For example, Segment Adjusted EBITDA:
·
does not reflect capital expenditures, or future requirements for capital and major maintenance expenditures or contractual commitments;
·
does not reflect changes in, or cash requirements for, working capital needs;
·
does not reflect the significant interest expense, or the cash requirements necessary to service the interest payments, on the Company’s debt; and
·
does not reflect cash required to pay income taxes.
The Company’s computation of Segment Adjusted EBITDA may not be comparable to other similarly titled measures computed by other companies because all companies do not calculate segment Adjusted EBITDA in the same fashion.
For the three months ended March 31, 2018
Fiber
Transport
Enterprise
zColo
Allstream
Other
Corp/
Total
(in millions)
Revenue from external customers
$
210.3
$
117.2
$
138.8
$
59.6
$
117.7
$
5.8
$
—
$
649.4
Segment Adjusted EBITDA
164.6
48.2
50.5
29.4
25.5
1.6
(0.2)
319.6
Capital expenditures
102.7
40.5
24.2
25.5
2.2
—
—
195.1
As of and for the nine months ended March 31, 2018
Fiber
Transport
Enterprise Networks
zColo
Allstream
Other
Corp/
Total
(in millions)
Revenue from external customers
$
606.3
$
353.6
$
422.4
$
177.9
$
368.9
$
17.3
$
—
$
1,946.4
Segment Adjusted EBITDA
479.8
149.0
157.0
90.3
86.2
4.0
(0.2)
966.1
Total assets
4,861.9
1,306.6
1,292.2
1,036.6
467.0
33.2
229.2
9,226.7
Capital expenditures
324.5
106.0
64.7
78.1
8.6
—
—
581.9
For the three months ended March 31, 2017
Fiber
Transport
Enterprise
zColo
Allstream
Other
Corp/
Total
(in millions)
Revenue from external customers
$
179.6
$
110.5
$
121.7
$
53.6
$
79.3
$
5.5
$
—
$
550.2
Segment Adjusted EBITDA
137.6
45.7
46.6
28.7
22.0
1.4
—
282.0
Capital expenditures
119.9
40.2
22.6
23.7
1.9
—
—
208.3
For the nine months ended March 31, 2017
Fiber
Transport
Enterprise Networks
zColo
Allstream
Other
Corp/
Total
(in millions)
Revenue from external customers
$
531.2
$
323.0
$
350.8
$
157.3
$
185.4
$
14.1
$
—
$
1,561.8
Segment Adjusted EBITDA
416.8
134.9
126.9
82.6
41.3
3.5
—
806.0
Capital expenditures
381.6
111.1
63.6
69.9
4.0
—
—
630.2
As of June 30, 2017
Fiber
Transport
Enterprise
Networks
zColo
Allstream
Other
Corp/
Total
(in millions)
Total assets
$
4,504.6
$
1,230.0
$
1,385.7
$
994.4
$
406.2
$
33.2
$
173.7
$
8,727.8
Reconciliation from Total Segment Adjusted EBITDA to income from operations before taxes:
For the three months ended March 31,
2018
2017
(in millions)
Total Segment Adjusted EBITDA
$
319.6
$
282.0
Interest expense
(75.3)
(63.0)
Depreciation and amortization expense
(191.2)
(155.7)
Transaction costs
(3.3)
(8.4)
Stock-based compensation
(19.2)
(26.5)
Loss on extinguishment of debt
—
(4.5)
Foreign currency gain/(loss) on intercompany loans
13.9
3.9
Non-cash loss on investments
(0.2)
(0.2)
Income from operations before income taxes
$
44.3
$
27.6
For the nine months ended March 31,
2018
2017
(in millions)
Total Segment Adjusted EBITDA
$
966.1
$
806.0
Interest expense
(222.0)
(170.0)
Depreciation and amortization expense
(571.2)
(425.6)
Transaction costs
(17.5)
(17.6)
Stock-based compensation
(70.5)
(93.0)
Loss on extinguishment of debt
(4.9)
(4.5)
Foreign currency gain/(loss) on intercompany loans
27.8
(24.7)
Non-cash loss on investments
(0.5)
(0.7)
Income from operations before income taxes
$
107.3
$
69.9</t>
  </si>
  <si>
    <t>CONDENSED CONSOLIDATING FINANCIAL INFORMATION</t>
  </si>
  <si>
    <t>(14) CONDENSED CONSOLIDATING FINANCIAL INFORMATION
As discussed Note 5 – Long-Term Debt , as of March 31, 2018, the Company has outstanding $1,430.0 million of 2023 Unsecured Notes, $900.0 million of 2025 Unsecured Notes, $1,650.0 million of 2027 Unsecured Notes. The Notes are fully and unconditionally guaranteed, jointly and severally, on a senior unsecured basis by all of the Company’s current and future domestic restricted subsidiaries. Zayo Capital does not have independent assets or operations. The non-guarantor subsidiaries consist of the foreign subsidiaries that were acquired in conjunction with the Company's acquisitions.
The accompanying condensed consolidating financial information has been prepared and is presented to display the components of the Company’s balance sheets, statements of operations and statements of cash flows in a manner that allows an existing or future holder of the Company’s Notes to review and analyze the current financial position and recent operating results of the legal subsidiaries that guarantee the Company’s debt obligations.
The operating activities of the separate legal entities included in the Company’s consolidated financial statements are interdependent. The accompanying condensed consolidating financial information presents the results of operations, financial position and cash flows of each legal entity. Zayo Group and its guarantors provide services to each other during the normal course of business. These transactions are eliminated in the consolidated results of operations of the Company. Activity related to income taxes is included at the issuer, or Zayo Group level, and the Company's non-guarantor subsidiaries and is not allocated to the Company's guarantor subsidiaries in the condensed consolidated financial information presented below.
Condensed Consolidating Balance Sheet
March 31, 2018
Zayo Group,
LLC
Guarantor
Non-Guarantor
(Issuer)
Subsidiaries
Subsidiaries
Eliminations
Total
(in millions)
Assets
Current assets
Cash and cash equivalents
$
161.7
$
4.6
$
162.3
$
—
328.6
Trade receivables, net of allowance
124.9
3.7
94.5
—
223.1
Prepaid expenses
56.2
0.2
22.7
—
79.1
Other current assets
13.4
—
1.9
—
15.3
Assets held for sale
47.4
—
—
—
47.4
Total current assets
403.6
8.5
281.4
—
693.5
Property and equipment, net
4,653.8
—
713.1
—
5,366.9
Intangible assets, net
1,096.5
9.6
144.8
—
1,250.9
Goodwill
1,549.5
14.6
171.4
—
1,735.5
Deferred income taxes, net
12.3
—
2.0
—
14.3
Other assets
130.5
—
35.1
—
165.6
Related party receivable
368.5
—
—
(368.5)
—
Investment in subsidiary
680.3
—
—
(680.3)
—
Total assets
$
8,895.0
$
32.7
$
1,347.8
$
(1,048.8)
$
9,226.7
Liabilities and member's equity
Current liabilities
Accounts payable
$
43.7
$
0.1
$
19.8
$
—
$
63.6
Accrued liabilities
201.4
0.7
95.8
—
297.9
Accrued interest
85.1
—
—
—
85.1
Current portion of long-term debt
5.0
—
—
—
5.0
Capital lease obligations, current
8.6
—
1.4
—
10.0
Deferred revenue, current
121.0
0.2
39.6
—
160.8
Liabilities associated with assets held for sale
7.2
—
—
—
7.2
Total current liabilities
472.0
1.0
156.6
—
629.6
Long-term debt, non-current
5,688.8
—
—
—
5,688.8
Related party debt, long-term
—
—
368.5
(368.5)
—
Capital lease obligation, non-current
114.3
—
10.8
—
125.1
Deferred revenue, non-current
954.5
—
95.8
—
1,050.3
Deferred income taxes, net
115.5
—
41.6
—
157.1
Other long-term liabilities
24.9
—
25.9
—
50.8
Total liabilities
7,370.0
1.0
699.2
(368.5)
7,701.7
Member's equity
Member's interest
1,955.9
17.3
575.4
(601.8)
1,946.8
Accumulated other comprehensive income
9.4
—
9.4
(9.4)
9.4
Accumulated deficit
(440.3)
14.4
63.8
(69.1)
(431.2)
Total member's equity
1,525.0
31.7
648.6
(680.3)
1,525.0
Total liabilities and member's equity
$
8,895.0
$
32.7
$
1,347.8
$
(1,048.8)
$
9,226.7
Condensed Consolidating Balance Sheets
June 30, 2017
Zayo Group,
LLC
Guarantor
Non-Guarantor
(Issuer)
Subsidiaries
Subsidiaries
Eliminations
Total
(in millions)
Assets
Current assets
Cash and cash equivalents
$
96.6
$
2.1
$
121.3
$
—
220.0
Trade receivables, net of allowance
117.9
4.5
69.2
—
191.6
Prepaid expenses
42.6
0.3
25.4
—
68.3
Other assets
25.1
—
9.0
—
34.1
Total current assets
282.2
6.9
224.9
—
514.0
Property and equipment, net
4,306.3
—
709.7
—
5,016.0
Intangible assets, net
1,033.6
11.0
144.0
—
1,188.6
Goodwill
1,660.8
14.6
164.8
—
1,840.2
Deferred income taxes, net
27.2
—
0.1
—
27.3
Other assets
115.6
—
26.1
—
141.7
Related party receivable
341.5
—
—
(341.5)
—
Investment in subsidiary
624.6
—
—
(624.6)
—
Total assets
$
8,391.8
$
32.5
$
1,269.6
$
(966.1)
$
8,727.8
Liabilities and member's equity
Current liabilities
Accounts payable
$
57.0
$
—
$
15.4
$
—
$
72.4
Accrued liabilities
217.5
1.4
110.3
—
329.2
Accrued interest
63.5
—
—
—
63.5
Current portion of long-term debt
5.0
—
—
—
5.0
Capital lease obligations, current
6.6
—
1.4
—
8.0
Deferred revenue, current
113.1
0.2
32.7
—
146.0
Total current liabilities
462.7
1.6
159.8
—
624.1
Long-term debt, non-current
5,532.7
—
—
—
5,532.7
Related party debt, long-term
—
—
341.5
(341.5)
—
Capital lease obligation, non-current
82.6
—
11.0
—
93.6
Deferred revenue, non-current
884.8
—
104.9
—
989.7
Deferred income taxes, net
—
—
40.2
—
40.2
Other long-term liabilities
33.9
—
18.5
—
52.4
Total liabilities
6,996.7
1.6
675.9
(341.5)
7,332.7
Member's equity
Member's interest
1,888.1
18.5
574.2
(601.8)
1,879.0
Accumulated other comprehensive income
5.4
—
5.4
(5.4)
5.4
Accumulated deficit
(498.4)
12.4
14.1
(17.4)
(489.3)
Total member's equity
1,395.1
30.9
593.7
(624.6)
1,395.1
Total liabilities and member's equity
$
8,391.8
$
32.5
$
1,269.6
$
(966.1)
$
8,727.8
Condensed Consolidating Statements
For the three months ended March 31, 2018
Zayo Group,
LLC
Guarantor
Non-Guarantor
(Issuer)
Subsidiaries
Subsidiaries
Eliminations
Total
(in millions)
Revenue
$
496.4
$
5.8
$
147.2
$
—
$
649.4
Operating costs and expenses
Operating costs (excluding depreciation amortization and including stock-based compensation)
164.0
4.0
66.9
—
234.9
Selling, general and administrative expenses (including stock-based compensation)
80.5
0.3
37.2
—
118.0
Depreciation and amortization
165.9
0.5
24.8
—
191.2
Total operating costs and expenses
410.4
4.8
128.9
—
544.1
Operating income
86.0
1.0
18.3
—
105.3
Other expenses
Interest expense
(69.5)
—
(5.8)
—
(75.3)
Loss on extinguishment of debt
—
—
—
—
—
Foreign currency gain on intercompany loans
7.9
—
6.0
—
13.9
Other income
0.3
—
0.1
—
0.4
Equity in net earnings of subsidiaries
19.6
—
—
(19.6)
—
Total other expense, net
(41.7)
—
0.3
(19.6)
(61.0)
Income from operations before income taxes
44.3
1.0
18.6
(19.6)
44.3
Provision for income taxes
20.9
—
—
—
20.9
Net income
23.4
1.0
18.6
(19.6)
23.4
Other comprehensive loss, net of income taxes
(13.9)
—
(13.9)
13.9
(13.9)
Comprehensive income
$
9.5
$
1.0
$
4.7
$
(5.7)
$
9.5
Condensed Consolidating Statements of Operations
For the nine months ended March 31, 2018
Zayo Group,
LLC
Guarantor
Non-Guarantor
(Issuer)
Subsidiaries
Subsidiaries
Eliminations
Total
(in millions)
Revenue
$
1,485.6
$
17.3
$
443.5
$
—
$
1,946.4
Operating costs and expenses
Operating costs (excluding depreciation amortization and including stock-based compensation)
482.5
13.0
207.1
—
702.6
Selling, general and administrative expenses (including stock-based compensation)
265.1
0.9
101.9
—
367.9
Depreciation and amortization
487.7
1.4
82.1
—
571.2
Total operating costs and expenses
1,235.3
15.3
391.1
—
1,641.7
Operating income
250.3
2.0
52.4
—
304.7
Other expenses
Interest expense
(205.0)
—
(17.0)
—
(222.0)
Loss on extinguishment of debt
(4.9)
—
—
—
(4.9)
Foreign currency gain on intercompany loans
14.5
—
13.3
—
27.8
Other income
0.9
—
0.8
—
1.7
Equity in net earnings of subsidiaries
51.7
—
—
(51.7)
—
Total other expense, net
(142.8)
—
(2.9)
(51.7)
(197.4)
Income from operations before income taxes
107.5
2.0
49.5
(51.7)
107.3
Provision for income taxes
49.4
—
(0.2)
—
49.2
Net income
58.1
2.0
49.7
(51.7)
58.1
Other comprehensive income, net of income taxes
4.0
—
4.0
(4.0)
4.0
Comprehensive income
$
62.1
$
2.0
$
53.7
$
(55.7)
$
62.1
Condensed Consolidating Statements of Operations
For the three months ended March 31, 2017
Zayo Group,
LLC
Guarantor
Non-Guarantor
Issuer
Subsidiaries
Subsidiaries
Eliminations
Total
(in millions)
Revenue
$
394.5
$
5.4
$
150.3
$
—
$
550.2
Operating costs and expenses
—
—
—
—
—
Operating costs (excluding depreciation amortization and including stock-based compensation)
121.7
3.9
69.4
—
195.0
Selling, general and administrative expenses (including stock-based compensation)
73.9
0.3
34.6
—
108.8
Depreciation and amortization
126.8
0.5
28.4
—
155.7
Total operating costs and expenses
322.4
4.7
132.4
—
459.5
Operating income
72.1
0.7
17.9
—
90.7
Other expenses
Interest expense
(57.4)
—
(5.6)
—
(63.0)
Loss on extinguishment of debt
(4.5)
—
—
—
(4.5)
Foreign currency loss on intercompany loans
1.6
—
2.3
—
3.9
Other income
0.4
—
0.1
—
0.5
Equity in net earnings of subsidiaries
15.5
—
—
(15.5)
—
Total other expense, net
(44.4)
—
(3.2)
(15.5)
(63.1)
Income from operations before income taxes
27.7
0.7
14.7
(15.5)
27.6
Provision for income taxes
0.7
—
(0.1)
—
0.6
Net income
27.0
0.7
14.8
(15.5)
$
27.0
Other comprehensive income, net of income taxes
3.7
—
3.7
(3.7)
$
3.7
Comprehensive income
$
30.7
$
0.7
$
18.5
$
(19.2)
$
30.7
Condensed Consolidating Statements of Operations
For the nine months ended March 31, 2017
Zayo Group,
LLC
Guarantor
Non-Guarantor
Issuer
Subsidiaries
Subsidiaries
Eliminations
Total
(in millions)
Revenue
$
1,087.9
$
14.0
$
459.9
$
—
$
1,561.8
Operating costs and expenses
Operating costs (excluding depreciation amortization and including stock-based compensation)
320.4
10.0
218.3
—
548.7
Selling, general and administrative expenses (including stock-based compensation)
207.5
1.0
110.6
—
319.1
Depreciation and amortization
352.2
1.4
72.0
—
425.6
Total operating costs and expenses
880.1
12.4
400.9
—
1,293.4
Operating income
207.8
1.6
59.0
—
268.4
Other expenses
Interest expense
(153.4)
—
(16.6)
—
(170.0)
Loss on extinguishment of debt
(4.5)
—
—
—
(4.5)
Foreign currency loss on intercompany loans
(5.6)
—
(19.1)
(24.7)
Other income
0.4
—
0.3
—
0.7
Equity in net earnings of subsidiaries
27.0
—
—
(27.0)
—
Total other expense, net
(136.1)
—
(35.4)
(27.0)
(198.5)
Income from operations before income taxes
71.7
1.6
23.6
(27.0)
69.9
Provision/(benefit) for income taxes
9.2
—
(1.8)
—
7.4
Net income
62.5
$
1.6
$
25.4
$
(27.0)
$
62.5
Other comprehensive loss, net of income taxes
(23.7)
—
(23.7)
23.7
(23.7)
Comprehensive income
$
38.8
$
1.6
$
1.7
$
(3.3)
$
38.8
Condensed Consolidating Statements of Cash Flows
Nine months ended March 31, 2018
Zayo Group,
LLC
Guarantor
Non-Guarantor
(Issuer)
Subsidiaries
Subsidiaries
Total
(in millions)
Net cash provided by operating activities
$
600.4
$
4.4
$
114.5
$
719.3
Cash flows from investing activities:
Purchases of property and equipment
(531.1)
—
(50.8)
(581.9)
Acquisitions, net of cash acquired
(130.5)
—
(24.8)
(155.3)
Other
(9.9)
—
9.7
(0.2)
Net cash used in investing activities
(671.5)
—
(65.9)
(737.4)
Cash flows from financing activities:
Proceeds from debt
462.8
—
—
462.8
Principal payments on long-term debt
(314.4)
—
—
(314.4)
Principal repayments on capital lease obligations
(5.2)
—
(1.2)
(6.4)
Payment of debt issuance costs
(5.1)
—
0.9
(4.2)
Contributions to parent
1.9
(1.9)
—
—
Cash paid for Santa Clara acquisition
(3.8)
—
—
(3.8)
Net cash provided by/(used in) financing activities
136.2
(1.9)
(0.3)
134.0
Net cash flows
65.1
2.5
48.3
115.9
Effect of changes in foreign exchange rates on cash
—
—
(7.3)
(7.3)
Net increase in cash and cash equivalents
65.1
2.5
41.0
108.6
Cash and cash equivalents, beginning of period
96.6
2.1
121.3
220.0
Cash and cash equivalents, end of period
$
161.7
$
4.6
$
162.3
$
328.6
Condensed Consolidating Statements of Cash Flows
Nine months ended March 31, 2017
Zayo Group,
LLC
Guarantor
Non-Guarantor
(Issuer)
Subsidiaries
Subsidiaries
Total
(in millions)
Net cash provided by operating activities
$
575.9
$
2.8
$
86.2
$
664.9
Cash flows from investing activities:
Purchases of property and equipment
(573.7)
—
(56.5)
(630.2)
Acquisitions, net of cash acquired
(1,426.0)
—
1.5
(1,424.5)
Other
1.5
—
—
1.5
Net cash used in investing activities
(1,998.2)
—
(55.0)
(2,053.2)
Cash flows from financing activities:
Proceeds from debt
3,293.8
—
—
3,293.8
Principal payments on long-term debt
(1,837.4)
—
—
(1,837.4)
Principal repayments on capital lease obligations
(3.8)
—
(1.0)
(4.8)
Payment of debt issuance costs
(29.0)
—
—
(29.0)
Contributions to parent
10.8
—
(10.8)
—
Cash paid for Santa Clara acquisition
(2.3)
—
—
(2.3)
Receipt from/(payment of) principal balance of intercompany loans
3.6
(3.6)
—
—
Net cash provided by/(used in) financing activities
1,435.7
(3.6)
(11.8)
1,420.3
Net cash flows
13.4
(0.8)
19.4
32.0
Effect of changes in foreign exchange rates on cash
(0.1)
—
(4.3)
(4.4)
Net (decrease)/increase in cash and cash equivalents
13.3
(0.8)
15.1
27.6
Cash and cash equivalents, beginning of period
91.3
3.0
75.8
170.1
Cash and cash equivalents, end of period
$
104.6
$
2.2
$
90.9
$
197.7</t>
  </si>
  <si>
    <t>SUBSEQUENT EVENTS</t>
  </si>
  <si>
    <t>(15) SUBSEQUENT EVENTS
McLean Data Center Acquisition
On April 4, 2018, the Company acquired a data center in McLean, Virginia. The acquisition was considered an asset purchase for tax purposes and a business combination for accounting purposes. The Company assumed an operating lease obligation and certain assets, such as cash, equipment and customer contracts. Due to the timing of the transaction, the initial accounting for this acquisition, including the measurement of assets acquired, liabilities assumed and goodwill, has not yet been determined and is pending detailed analyses of the facts and circumstances that existed as of the April 4, 2018 acquisition date.
Neutral Path Communications
On April 17, 2018, the Company acquired substantially all of the assets of Neutral Path Communications and Near North Partners for $31.5 million. The purchase price is subject to net working capital and other customary adjustments, as well as a contingent payment based on sales performance through June 30, 2018. The acquisition was considered an asset purchase for tax purposes and a business combination for accounting purposes. Neutral Path is a long haul infrastructure provider, providing access to a fiber network in the Midwest. The transaction will add owned plus additional leased route miles to the Company’s extensive North American network, including a unique, high-count fiber route from Minneapolis to Omaha. The all-cash transaction was funded with cash on hand. Due to the timing of the transaction, the initial accounting for this acquisition, including the measurement of assets acquired, liabilities assumed and goodwill, has not yet been determined and is pending detailed analyses of the facts and circumstances that existed as of the April 17, 2018 acquisition date.</t>
  </si>
  <si>
    <t>BUSINESS AND SUMMARY OF SIGNIFICANT ACCOUNTING POLICIES (Policies)</t>
  </si>
  <si>
    <t>Business</t>
  </si>
  <si>
    <t>Business
Zayo Group, LLC, a Delaware limited liability company, was formed on May 4, 2007, and is the operating parent company of a number of subsidiaries engaged in providing access to bandwidth infrastructure. Zayo Group LLC and its subsidiaries are collectively referred to as “Zayo Group” or the “Company.” Headquartered in Boulder, Colorado, the Company supplies high-bandwidth infrastructure, including fiber networks and data centers, and provides access to bandwidth infrastructure to users primarily in the United States (“U.S.”), Canada and Europe. The Company provides its products and offerings through six segments:
·
Fiber Solutions, including dark fiber and mobile infrastructure solutions.
·
Transport, including wavelength, wholesale IP and SONET solutions.
·
Enterprise Networks, including Ethernet, private lines, dedicated Internet and cloud-based computing and storage products.
·
Colocation, including provision of colocation space and power and interconnection offerings.
·
Voice, unified communications and offerings dedicated to small and medium sized businesses.
·
Other offerings, including Zayo Professional Services (“ZPS”).
Zayo Group is wholly owned by Zayo Group Holdings, Inc. (“Holdings” or “ZGH”).</t>
  </si>
  <si>
    <t>Basis of Presentation</t>
  </si>
  <si>
    <t xml:space="preserve">Basis of Presentation
The accompanying condensed consolidated financial statements include all the accounts of the Company and its wholly-owned subsidiaries. All inter-company accounts and transactions have been eliminated in consolidation. The accompanying condensed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densed consolidated financial statements should, therefore, be read in conjunction with the consolidated financial statements and notes thereto for the year ended June 30, 2017 included in the Company’s Annual Report on Form 10-K for the year ended June 30, 2017. In the opinion of management, all adjustments considered necessary for a fair presentation of financial position, results of operations and cash flows of the Company have been included herein. The results of operations for the three and nine months ended March 31, 2018 are not necessarily indicative of the operating results for any future interim period or the full year. Certain prior period amounts in the condensed statement of cash flows have been reclassified to conform to the current period presentation.
The Company’s fiscal year ends June 30 each year, and we refer to the fiscal year ending June 30, 2019 as “Fiscal 2019”, the fiscal year ending June 30, 2018 as “Fiscal 2018” and the fiscal year ended June 30, 2017 as “Fiscal 2017.” </t>
  </si>
  <si>
    <t>Use of Estimates</t>
  </si>
  <si>
    <t>Use of Estimates
The preparation of the Company’s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 determining the fair value of plan assets related to post-employment benefits and estimating certain restricted stock unit grant fair values used to compute the stock-based compensation liability and expense .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Pensions</t>
  </si>
  <si>
    <t>Pensions
In connection with the Company’s acquisition of 100% of the equity interest in Allstream, Inc. and Allstream Fiber U.S. Inc. (together, the “Allstream Acquisition Entity” and such acquisition being the “Allstream Acquisition”) on January 15, 2016, the Company assumed obligations related to defined benefit pension plans and other non-pension post-retirement benefits (“OPEBs”) that cover qualifying foreign employees. Assets from the Allstream Acquired Entity former defined benefit plans related to pre-closing service obligations were legally transferred to the Company on October 31, 2017. Eligibility and the level of benefits for these plans varies depending on participants’ status, date of hire and or length of service. The Company recognizes the funded status of these defined benefit and post-retirement plans as an asset or a liability on the condensed consolidated balance sheet. Each year's actuarial gains or losses and prior period service costs are a component of other comprehensive income/(loss), which is then included in accumulated other comprehensive income. Pension and post-retirement benefit expenses are recognized over the period in which the employee renders service and becomes eligible to receive benefits. The pension and post-retirement accruals and valuations are dependent on actuarial assumptions to calculate those amounts. These assumptions include discount rates, long-term rate of return on plan assets, retirement rates, mortality rates and other factors. A change in any of the above assumptions would have an effect on the projected benefit obligation and pension expense. See Note 9 – Employee Benefits , for additional disclosure regarding the Company’s defined benefit pension plans and OPEBs. The Company’s policy is to fund the pension plans in accordance with applicable regulations. The OPEBs are not funded.</t>
  </si>
  <si>
    <t>Property and Equipment</t>
  </si>
  <si>
    <t xml:space="preserve">Property and Equipment
In accordance with its policy, the Company performs reviews to evaluate the depreciable lives of its fixed assets on a periodic basis. The Company completed a review during the three months ended March 31, 2018 and revised its estimated useful lives for fiber optic network assets from its previous estimate of a range of fifteen years to twenty years to a revised estimate of thirty-three years and revised its estimated useful lives for owned buildings from its historical estimate of thirty-nine years to a revised estimate of forty-five years. In determining the change in estimated useful lives, the Company, with input from its engineering team, utilized quantitative and qualitative analysis, including historical usage patterns and retirements, industry benchmarks and review of published data sources. The change in estimated useful lives of the fiber optic network assets and owned buildings was accounted for as a change in accounting estimate on a prospective basis effective March 1, 2018. The effect of this change in estimate resulted in a reduction to depreciation expense for the three months ended March 31, 2018 of $17.4 million and an increase to net income for the three months ended March 31, 2018 of $11.7 million.
There have been no other changes to the Company’s significant accounting policies as described in its Annual Report on Form 10-K for the year ended June 30, 2017. </t>
  </si>
  <si>
    <t>Recently Issued Accounting Pronouncements</t>
  </si>
  <si>
    <t>Recently Issued Accounting Pronouncements
In February 2018, the Financial Accounting Standards Board (FASB) issued Accounting Standards Update (“ASU”) , Income Statement—Reporting Comprehensive Income (Topic 220): Reclassification of Certain Tax Effects from Accumulated Other Comprehensive Income (ASU 2018-02) , which allows companies to reclassify the income tax effects resulting from tax bill, H.R.1 , from accumulated other comprehensive income to retained earnings. The standard also requires certain new disclosures regardless of the election. The standard is effective for fiscal years, and interim periods within those fiscal years, beginning after December 15, 2018 (fiscal year ending June 30, 2020 “Fiscal 2020” for the Company), with early adoption permitted.
In March 2017, the FASB issued ASU 2017-07, Compensation – Retirement Benefits (Topic 715): Improving the Presentation of Net Periodic Pension Cost and Net Periodic Postretirement Benefit Cost . This ASU requires an employer to report the service cost component of net periodic pension cost and net periodic postretirement cost in the same line item in the statement of operations as other compensation costs arising from services rendered by the related employees during the period. The other net cost components are required to be presented in the statement of operations separately from the service cost component and outside a subtotal of income from operations. Additionally, the line item used in the statement of operations to present the other net cost components must be disclosed in the notes to the financial statements. This ASU is effective for fiscal years beginning after December 15, 2017 (Fiscal 2019 for the Company), and interim periods within those fiscal years, and must be applied on a retrospective basis. Had the Company adopted this ASU in the quarter it would not have resulted in a material impact to the financial statements for the three and nine months ended March 31, 2018.
In August 2016, the FASB issued ASU 2016-15, Statement of Cash Flows (Topic 230): Classifications of Certain Cash Receipts and Cash Payments. The new standard provides guidance for eight changes with respect to how cash receipts and cash payments are classified in the statement of cash flows, with the objective of reducing diversity in practice. The standard is effective for fiscal years, and interim periods within those fiscal years, beginning after December 31, 2017 (Fiscal 2019 for the Company), with early adoption permitted. The Company does not plan to early adopt, nor does it expect the adoption of this new standard to have a material impact on its condensed consolidated financial statements.
In February 2016, the FASB issued ASU 2016-02, Leases . The new guidance supersedes existing guidance on accounting for leases in Topic 840 and is intended to increase the transparency and comparability of accounting for lease transactions. ASU 2016-02 requires most leases to be recognized on the balance sheet. Lessees will need to recognize a right-of-use asset and a lease liability for virtually all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but updated to align with certain changes to the lessee model and the new revenue recognition standard (ASU 2014-09). The ASU will require both quantitative and qualitative disclosures regarding key information about leasing arrangements. The standard is effective for fiscal years, and interim periods within those fiscal years, beginning after December 15, 2018 (Fiscal 2020 for the Company) . Early adoption is permitted. The standard must be adopted using a modified retrospective transition, and provides for certain practical expedients. Transition will require application of the new guidance at the beginning of the earliest comparative period presented. The Company established a project team and commenced an initial impact assessment process. To date, the Company has reviewed a sample of lessee and lessor arrangements and made preliminary assessments of the impact this standard will have on the consolidated financial statements. Although it is still assessing the impact of this standard, the Company expects the new guidance to significantly increase the reported assets and liabilities on the consolidated balance sheets. There are currently no plans to early adopt ASU 2016-02.
In May 2014, the FASB issued ASU 2014-09, Revenue from Contracts with Customers , which requires an entity to recognize the amount of revenue to which it expects to be entitled for the transfer of promised goods or services to customers. The ASU replaced most existing revenue recognition guidance under GAAP when it became effective. The ASU is effective for annual reporting periods and interim reporting periods within annual reporting periods beginning after December 15, 2017 (Fiscal 2019 for the Company) . The standard permits the use of either the retrospective or cumulative effect transition method .
In Fiscal 2017, the Company established a project team and commenced an initial assessment to determine the impact ASU 2014-09 will have on the Company’s revenue arrangements. Lease revenue is not included in the scope of ASU 2014-09, and as a result, the revenue to which the Company must apply the new guidance is generally limited to solutions revenue, certain maintenance revenue not covered by lease arrangements, certain transactions that include the title transfer of integral components to customers and other fees charged to customers.
Although the Company is still assessing the impact of this standard on its consolidated financial statements, management expects one of the impacts of ASU 2014-09 will be the manner in which the Company recognizes revenue on dark fiber sales that include the transfer of title to certain network assets, which under current accounting rules would be considered a sale of real estate or integral equipment. Currently, the Company defers the recognition of revenue on the sale of network infrastructure assets that are considered to be real estate under ASC 605, Revenue Recognition, to the extent the Company has a continuing involvement in the transferred asset. Upon the adoption of ASU 2014-09, the asset transferred in this type of arrangement would likely be derecognized from the balance sheet and the amount of the transaction price attributable to the asset being sold would be recognized upon customer acceptance. It has also preliminarily determined that due to changes in the timing of recognition of certain installations, discounts and promotional credits given to customers, there may be adjustments to contract assets and liabilities recorded in the consolidated balance sheets upon adoption. Additionally, the requirement to defer incremental costs incurred to acquire a contract, including sales commissions, and recognize such costs over the contract period or expected customer life is expected to result in additional deferred charges recognized in the consolidated balance sheets and could have the impact of deferring costs currently accounted for as operating expenses. The assessment of the impact of this standard on the Company’s consolidated financial statements also includes developing new accounting policies, internal controls and procedures and possible changes to our systems to facilitate the adoption of this accounting policy.
The Company will adopt this new standard as of July 1, 2018 and, based on its current assessment, expects to apply the modified retrospective method, which would result in a cumulative effect adjustment as of the date of adoption. The Company's initial assessment of changes to the reporting of its revenue and expenses and anticipated adoption method may change depending on the results of the Company’s ongoing and final assessment of this ASU. Until the Company is further along in its assessment, it does not anticipate being able to provide reasonably accurate estimates of the impact of ASU 2014-09</t>
  </si>
  <si>
    <t>ACQUISITIONS AND DISPOSITIONS (Tables)</t>
  </si>
  <si>
    <t>Schedule of Acquisitions</t>
  </si>
  <si>
    <t>The table below reflects the Company's estimates of the acquisition date fair values of the assets and liabilities assumed from its Fiscal 2018 acquisitions:
Spread Networks
Optic Zoo Networks
Acquisition date
February 28, 2018
January 18, 2018
(in millions)
Cash
$
1.5
$
1.4
Other current assets
3.0
0.3
Property and equipment
133.7
13.6
Intangibles
19.8
5.2
Goodwill
23.3
9.2
Other assets
1.4
0.2
Total assets acquired
182.7
29.9
Current liabilities
3.7
0.6
Deferred revenue
27.2
1.3
Deferred tax liability, net
—
1.8
Other liabilities
19.8
—
Total liabilities assumed
50.7
3.7
Net assets acquired
132.0
26.2
Less cash acquired
1.5
1.4
Net consideration paid
$
130.5
$
24.8
The table below reflects the Company's estimates of the acquisition date fair values of the assets and liabilities assumed from its Fiscal 2017 acquisitions:
KIO Networks US Data Centers
Electric Lightwave
Santa Clara Data
Acquisition date
May 1, 2017
March 1, 2017
October 3, 2016
(in millions)
Cash
$
0.1
$
12.6
$
—
Other current assets
—
55.0
—
Property and equipment
2.4
650.2
31.9
Deferred tax assets, net
2.9
—
—
Intangibles
6.4
416.1
6.0
Goodwill
2.7
488.0
—
Other assets
0.6
1.7
—
Total assets acquired
15.1
1,623.6
37.9
Current liabilities
1.7
61.7
—
Capital lease obligations
—
—
26.6
Deferred tax liabilities, net
—
64.9
—
Deferred revenue
0.5
80.0
—
Other liabilities
—
1.2
—
Total liabilities assumed
2.2
207.8
26.6
Net assets acquired
12.9
1,415.8
11.3
Less cash acquired
(0.1)
(12.6)
—
Impact of U.S. Tax Reform
(0.9)
23.4
—
Net consideration paid/payable
$
11.9
$
1,426.6
$
11.3</t>
  </si>
  <si>
    <t>Schedule Of Pro-Forma Financial Information</t>
  </si>
  <si>
    <t>Three Months Ended March 31,
Nine months ended March 31,
2018
2017
2018
2017
(in millions)
Revenue
$
653.0
$
646.8
$
1,962.0
$
1,946.1
Net income
$
21.6
$
12.5
$
51.2
$
7.7</t>
  </si>
  <si>
    <t>Summary of Net Assets and Liabilities Held for Sale</t>
  </si>
  <si>
    <t>March 31, 2018
(in millions)
Assets held for sale:
Property and equipment, net
$
41.6
Goodwill
5.2
Other assets
0.6
Total assets held for sale
$
47.4
Liabilities associated with assets held for sale:
Deferred tax liability, net
$
6.1
Other liabilities
1.1
Total liabilities associated with assets held for sale
$
7.2</t>
  </si>
  <si>
    <t>GOODWILL (Tables)</t>
  </si>
  <si>
    <t>Schedule Of Goodwill</t>
  </si>
  <si>
    <t>Product Group
As of June 30, 2017
Adjustments to Fiscal 2017
Fiscal 2018
Foreign Currency (1)
As of March 31, 2018
(in millions)
Fiber Solutions
$
633.9
$
110.0
$
11.6
$
6.0
$
761.5
Waves
247.4
(56.1)
20.8
3.4
215.5
Sonet
52.0
35.6
—
0.1
87.7
Ethernet
359.5
(249.7)
0.1
0.3
110.2
WANs
89.5
89.8
—
0.5
179.8
zColo
256.3
2.2
—
2.2
260.7
Cloud
69.5
(4.2)
—
0.1
65.4
Allstream
116.5
(72.2)
—
(5.2)
39.1
Other
15.6
—
—
—
15.6
Total
$
1,840.2
$
(144.6)
$
32.5
$
7.4
$
1,735.5</t>
  </si>
  <si>
    <t>INTANGIBLE ASSETS (Tables)</t>
  </si>
  <si>
    <t>Schedule of Intangible Assets, Excluding Goodwill</t>
  </si>
  <si>
    <t>Gross Carrying Amount
Accumulated
Net
(in millions)
March 31, 2018
Finite-Lived Intangible Assets
Customer relationships
$
1,613.7
$
(383.5)
$
1,230.2
Underlying rights
1.7
(0.5)
1.2
Total
1,615.4
(384.0)
1,231.4
Indefinite-Lived Intangible Assets
Certifications
3.5
—
3.5
Underlying Rights
16.0
—
16.0
Total
$
1,634.9
$
(384.0)
$
1,250.9
June 30, 2017
Finite-Lived Intangible Assets
Customer relationships
$
1,477.7
$
(308.6)
$
1,169.1
Underlying rights
1.6
(0.4)
1.2
Total
1,479.3
(309.0)
1,170.3
Indefinite-Lived Intangible Assets
Certifications
3.5
—
3.5
Underlying Rights
14.8
—
14.8
Total
$
1,497.6
$
(309.0)
$
1,188.6</t>
  </si>
  <si>
    <t>LONG-TERM DEBT (Tables)</t>
  </si>
  <si>
    <t>Schedule of Debt</t>
  </si>
  <si>
    <t>Date of
Outstanding as of
Issuance or most
Maturity
Interest
Interest Rate
March 31,
June 30,
(in millions)
Term Loan Facility due 2021
Jan 2017
Jan 2021
Monthly
LIBOR +2.00%
$
495.0
$
498.8
B-2 Term Loan Facility
Feb 2018
Jan 2024
Monthly
LIBOR +2.25%
1,269.3
1,429.9
6.00% Senior Unsecured Notes
Jan &amp; Mar 2015
Apr 2023
Apr/Oct
6.00%
1,430.0
1,430.0
6.375% Senior Unsecured Notes
May 2015 &amp; Apr 2016
May 2025
May/Nov
6.375%
900.0
900.0
5.75% Senior Unsecured Notes
Jan, Apr &amp; Jul 2017
Jan 2027
Jan/Jul
5.75%
1,650.0
1,350.0
Total obligations
5,744.3
5,608.7
Unamortized premium/(discounts), net
11.5
(3.2)
Unamortized debt issuance costs
(62.0)
(67.8)
Carrying value of debt
5,693.8
5,537.7
Less current portion
(5.0)
(5.0)
Total long-term debt, less current portion
$
5,688.8
$
5,532.7</t>
  </si>
  <si>
    <t>INCOME TAXES (Tables)</t>
  </si>
  <si>
    <t>Reconciliation of income tax provision</t>
  </si>
  <si>
    <t>Three months ended March 31,
Nine months ended March 31,
2018
2017
2018
2017
(in millions)
Expected provision at the statutory rate
$
12.4
$
9.6
$
30.0
$
24.4
Increase/(decrease) due to:
State income tax expense, net of federal benefit
1.3
0.6
2.8
2.1
Stock-based compensation
1.6
(13.1)
4.1
(12.7)
Transactions costs not deductible for tax purposes
0.4
1.5
0.6
1.8
Change in statutory tax rate, non-U.S.
—
—
0.8
(1.7)
Foreign tax rate differential
(1.0)
(1.8)
(2.7)
(2.1)
Change in valuation allowance
(0.2)
(2.0)
(31.6)
(8.7)
U.S. Tax Reform
4.6
—
48.7
—
Other, net
1.8
5.8
(3.5)
4.3
Provision for income taxes
$
20.9
$
0.6
$
49.2
$
7.4</t>
  </si>
  <si>
    <t>Provisional amounts recognized for income taxes</t>
  </si>
  <si>
    <t>Provisional amounts recognized due to the U.S. Tax Reform for the three months ended March 31, 2018:
Tax Expense
Net Deferred Tax Liability
Tax Receivable
(in millions)
Change in statutory tax rate, U.S. only (net of refundable AMT credit)
$
0.2
$
0.8
$
0.6
Changes to indefinite reinvestment assertion
(0.4)
(0.4)
Repatriation Tax (offset against net operating loss carryforwards, non-cash)
4.8
4.8
Net discrete impacts of the enactment of U.S. Tax Reform
$
4.6
$
5.2
$
0.6
Provisional amounts recognized due to the U.S. Tax Reform for the nine months ended March 31, 2018:
Tax Expense
Net Deferred Tax Liability
Tax Receivable
(in millions)
Change in statutory tax rate, U.S. only (net of refundable AMT credit)
$
1.6
$
12.2
$
10.6
Changes to indefinite reinvestment assertion
7.5
7.5
Repatriation Tax (offset against net operating loss carryforwards, non-cash)
39.6
39.6
Net discrete impacts of the enactment of U.S. Tax Reform
$
48.7
$
59.3
$
10.6</t>
  </si>
  <si>
    <t>Statutory tax rate used for determining tax provision</t>
  </si>
  <si>
    <t>Fiscal 2017
Fiscal 2018
Fiscal 2019
Tax Rates
Federal Rate
35%
28%
21%
Blended Federal &amp; State Rate
39%
33%
26%</t>
  </si>
  <si>
    <t>STOCK-BASED COMPENSATION (Tables)</t>
  </si>
  <si>
    <t>Schedule of Employee Service Share-based Compensation Allocation of Recognized Period Costs</t>
  </si>
  <si>
    <t>The following tables summarize the Company’s stock-based compensation expense for liability and equity classified awards included in the condensed consolidated statements of operations.
Three months ended March 31,
Nine months ended March 31,
2018
2017
2018
2017
(in millions)
Included in:
Operating costs
$
2.1
$
2.1
$
7.6
$
8.7
Selling, general and administrative expenses
17.1
24.4
62.9
84.3
Total stock-based compensation expense
$
19.2
$
26.5
$
70.5
$
93.0
CII common units
$
—
$
—
$
—
$
10.1
Part A restricted stock units
16.8
17.5
58.4
57.6
Part B restricted stock units
1.9
8.6
10.6
24.3
Part C restricted stock units
0.5
0.4
1.5
1.0
Total stock-based compensation expense
$
19.2
$
26.5
$
70.5
$
93.0</t>
  </si>
  <si>
    <t>Summary Of Part B RSU Issuance</t>
  </si>
  <si>
    <t>During the three months ended
March 31,
December 31,
September 30,
Part B RSUs granted
77,218
82,556
163,960
Maximum eligible shares of the Company's common stock
532,804
569,636
590,256
Grant date fair value per Part B RSU
$
$
$
Units converted to Company's common stock at vesting date
n/a
n/a
n/a
During the three months ended
June 30,
2017
March 31,
2017
December 31,
2016
September 30,
2016
Part B RSUs granted
152,808
171,316
191,015
200,425
Maximum eligible shares of the Company's common stock
550,109
880,564
981,817
1,030,185
Grant date fair value per Part B RSU
$
26.52
$
27.39
$
75.56
$
47.00
Units converted to Company's common stock at vesting date
—
41,368
102,511
99,508</t>
  </si>
  <si>
    <t>Part A Restricted Stock Units [Member]</t>
  </si>
  <si>
    <t>Summary Of Restricted Stock Units Activity</t>
  </si>
  <si>
    <t>Number of Part A
Weighted average
Weighted average
Outstanding at July 1, 2017
2,364,386
$
31.63
7.1
Granted
1,782,991
35.27
Vested
(2,004,694)
31.37
Forfeited
(225,422)
n/a
Outstanding at March 31, 2018
1,917,261
$
34.47
6.6</t>
  </si>
  <si>
    <t>Part B Restricted Stock Units [Member]</t>
  </si>
  <si>
    <t>Number of Part B
Weighted average
Weighted average
Outstanding at July 1, 2017
411,973
$
42.86
6.1
Granted
323,734
30.58
Vested
(374,515)
44.03
Forfeited
(73,953)
n/a
Outstanding at March 31, 2018
287,239
$
31.93
7.1</t>
  </si>
  <si>
    <t>EMPLOYEE BENEFITS (Tables)</t>
  </si>
  <si>
    <t>Defined Benefit Plans and Other Postretirement Benefit Plans Table Text Block [Line Items]</t>
  </si>
  <si>
    <t>Schedule of changes in benefit obligations, fair value of plan assets and the underfunded status for the Company's defined benefit pension and postretirement benefit plans</t>
  </si>
  <si>
    <t>Pension Plans
(in millions)
Change in pension plan assets:
Fair value of plan assets at July 1, 2017
$
3.7
Return on plan assets
0.4
Employer contributions
2.5
Participant contributions
0.5
Benefits paid from plan assets
(5.1)
Acquisition transfer
91.4
Fair value of pension plan assets at March 31, 2018
$
93.4
The unfunded status of the projected benefit obligation at March 31, 2018 was $15.8 million, which was recorded as other long-term liabilities.
Pension Plans
As of March 31, 2018
(in millions)
Projected benefit obligation
$
109.2
Fair value of plan assets
93.4
Unfunded status
$
15.8
Current portion of unfunded status
$
—
Non-current portion of unfunded status
$
15.8</t>
  </si>
  <si>
    <t>Schedule of accumulated other comprehensive loss (“AOCI”) that have not yet been recognized as components of net periodic benefit cost</t>
  </si>
  <si>
    <t>As of June 30, 2017
Deferrals
Net Change in AOCI
As of March 31, 2018
(in millions)
Accumulated other comprehensive loss:
Pension plans:
Net actuarial (loss)/gain
$
—
$
(6.0)
$
(6.0)
$
(6.0)
Prior service benefit/(cost)
—
(8.1)
(8.1)
(8.1)
Deferred income tax benefit/(expense)
—
3.7
3.7
3.7
Total pension plans
—
(10.4)
(10.4)
(10.4)
Post-retirement benefit plans:
Net actuarial (loss)/gain
(1.2)
(0.4)
(0.4)
(1.6)
Prior service (cost)/benefit
—
—
—
—
Deferred income tax benefit/(expense)
0.4
—
—
0.4
Total post-retirement benefit plans
(0.8)
(0.4)
(0.4)
(1.2)
Total accumulated other comprehensive loss
$
(0.8)
$
(10.8)
$
(10.8)
$
(11.6)</t>
  </si>
  <si>
    <t>Schedule of expected benefit payments for the Company’s defined benefit pension and OPEB plans</t>
  </si>
  <si>
    <t>Post-Retirement
Pension Plans
Benefit Plans
(in millions)
Year ended June 30,
2018
$
2.7
$
0.6
2019
2.9
0.5
2020
3.1
0.5
2021
3.4
0.5
2022
3.6
0.5
2023-2027
22.0
2.4</t>
  </si>
  <si>
    <t>Schedule of assumptions used in determining benefit obligations</t>
  </si>
  <si>
    <t>Pension Plans
OPEB Plans
Actuarial assumptions:
Discount rate
Price inflation
N/A
Expected long-term rate of return on plan assets
N/A
Rate of compensation increase
2% plus merit &amp; promotion
N/A</t>
  </si>
  <si>
    <t>Allocation of invested defined benefit pension plan assets</t>
  </si>
  <si>
    <t>The following table presents the Company’s target for the allocation of invested defined benefit pension plan assets at March 31, 2018:
As of March 31, 2018
Fixed income
Equities
Other
Total
The plans assets are invested in various fund categories utilizing multiple strategies and investment managers. Interests in funds are valued using the net asset value ("NAV") per unit of each fund. The NAV reported by the fund manager is based on the market value of the underlying investments owned by each fund, minus its liabilities, divided by the number of shares outstanding. These funds can be redeemed at NAV, generally at any time. As the funds do not publish publicly available prices, the NAV practical expedient is the most appropriate fair value classification for the plan asset investments. The value associated with these investments is disclosed in the reconciliation of the total investments measured at fair value shown below.
The table below presents the fair value of plan assets valued at NAV by category for the pension and post-retirement plans at March 31, 2018.
As of March 31, 2018
(in millions)
Fixed income
$
34.1
Equities
54.3
Other
5.0
Total
$
93.4</t>
  </si>
  <si>
    <t>Pension Plans [Member]</t>
  </si>
  <si>
    <t>Pension Plans
(in millions)
Change in projected benefit obligation for defined benefit pension plans:
Projected benefit obligation at July 1, 2017
$
6.7
Service cost
2.1
Interest cost
1.6
Actuarial loss (gain)
4.0
Participant contributions
0.5
Benefits paid from plan assets
(5.1)
Acquisition transfer
99.4
Projected benefit obligation at March 31, 2018
$
109.2</t>
  </si>
  <si>
    <t>Schedule of net periodic (benefit) cost of the defined benefit pension and OPEB is included in selling, general and administrative expenses</t>
  </si>
  <si>
    <t>Pension Plans
Three months ended March 31, 2018
Nine months ended March 31, 2018
( in millions)
Service cost
$
0.7
$
2.1
Interest cost
0.9
1.6
Expected return on plan assets
(1.4)
(2.5)
Amortization of loss from earlier periods
0.2
0.2
Net periodic pension benefit expense
$
0.4
$
1.4</t>
  </si>
  <si>
    <t>Post-Retirement Benefit Plans [Member]</t>
  </si>
  <si>
    <t>Post-Retirement Benefit Plans
(in millions)
Change in projected benefit obligation for OPEB plans:
Projected benefit obligation at July 1, 2017
$
9.9
Service cost
0.1
Interest cost
0.3
Actuarial loss (gain)
0.4
Benefits paid by Company
(0.4)
Foreign currency exchange rate changes
0.1
Projected benefit obligation at March 31, 2018
$
10.4</t>
  </si>
  <si>
    <t>OPEB Plans
Three months ended March 31, 2018
Nine months ended March 31, 2018
(in millions)
Service cost
$
—
$
0.1
Interest cost
0.1
0.3
Net periodic post-retirement benefit expense
$
0.1
$
0.4</t>
  </si>
  <si>
    <t>RELATED PARTY TRANSACTIONS (Tables)</t>
  </si>
  <si>
    <t>OVS [Member]</t>
  </si>
  <si>
    <t>Revenue and Expense Transactions Recognized</t>
  </si>
  <si>
    <t>Three Months Ended March 31,
Nine months ended March 31,
2018
2017
2018
2017
(in millions)
Revenues
$
1.9
$
1.4
$
5.6
$
4.5
Operating costs
$
0.8
$
0.2
$
2.0
$
0.4</t>
  </si>
  <si>
    <t>SEGMENT REPORTING (Tables)</t>
  </si>
  <si>
    <t>Summary of Financial Information by Segments</t>
  </si>
  <si>
    <t>For the three months ended March 31, 2018
Fiber
Transport
Enterprise
zColo
Allstream
Other
Corp/
Total
(in millions)
Revenue from external customers
$
210.3
$
117.2
$
138.8
$
59.6
$
117.7
$
5.8
$
—
$
649.4
Segment Adjusted EBITDA
164.6
48.2
50.5
29.4
25.5
1.6
(0.2)
319.6
Capital expenditures
102.7
40.5
24.2
25.5
2.2
—
—
195.1
As of and for the nine months ended March 31, 2018
Fiber
Transport
Enterprise Networks
zColo
Allstream
Other
Corp/
Total
(in millions)
Revenue from external customers
$
606.3
$
353.6
$
422.4
$
177.9
$
368.9
$
17.3
$
—
$
1,946.4
Segment Adjusted EBITDA
479.8
149.0
157.0
90.3
86.2
4.0
(0.2)
966.1
Total assets
4,861.9
1,306.6
1,292.2
1,036.6
467.0
33.2
229.2
9,226.7
Capital expenditures
324.5
106.0
64.7
78.1
8.6
—
—
581.9
For the three months ended March 31, 2017
Fiber
Transport
Enterprise
zColo
Allstream
Other
Corp/
Total
(in millions)
Revenue from external customers
$
179.6
$
110.5
$
121.7
$
53.6
$
79.3
$
5.5
$
—
$
550.2
Segment Adjusted EBITDA
137.6
45.7
46.6
28.7
22.0
1.4
—
282.0
Capital expenditures
119.9
40.2
22.6
23.7
1.9
—
—
208.3
For the nine months ended March 31, 2017
Fiber
Transport
Enterprise Networks
zColo
Allstream
Other
Corp/
Total
(in millions)
Revenue from external customers
$
531.2
$
323.0
$
350.8
$
157.3
$
185.4
$
14.1
$
—
$
1,561.8
Segment Adjusted EBITDA
416.8
134.9
126.9
82.6
41.3
3.5
—
806.0
Capital expenditures
381.6
111.1
63.6
69.9
4.0
—
—
630.2
As of June 30, 2017
Fiber
Transport
Enterprise
Networks
zColo
Allstream
Other
Corp/
Total
(in millions)
Total assets
$
4,504.6
$
1,230.0
$
1,385.7
$
994.4
$
406.2
$
33.2
$
173.7
$
8,727.8</t>
  </si>
  <si>
    <t>Reconciliation from Segment Adjusted EBITDA to Net Loss from Continuing Operations</t>
  </si>
  <si>
    <t>For the three months ended March 31,
2018
2017
(in millions)
Total Segment Adjusted EBITDA
$
319.6
$
282.0
Interest expense
(75.3)
(63.0)
Depreciation and amortization expense
(191.2)
(155.7)
Transaction costs
(3.3)
(8.4)
Stock-based compensation
(19.2)
(26.5)
Loss on extinguishment of debt
—
(4.5)
Foreign currency gain/(loss) on intercompany loans
13.9
3.9
Non-cash loss on investments
(0.2)
(0.2)
Income from operations before income taxes
$
44.3
$
27.6
For the nine months ended March 31,
2018
2017
(in millions)
Total Segment Adjusted EBITDA
$
966.1
$
806.0
Interest expense
(222.0)
(170.0)
Depreciation and amortization expense
(571.2)
(425.6)
Transaction costs
(17.5)
(17.6)
Stock-based compensation
(70.5)
(93.0)
Loss on extinguishment of debt
(4.9)
(4.5)
Foreign currency gain/(loss) on intercompany loans
27.8
(24.7)
Non-cash loss on investments
(0.5)
(0.7)
Income from operations before income taxes
$
107.3
$
69.9</t>
  </si>
  <si>
    <t>CONDENSED CONSOLIDATING FINANCIAL INFORMATION (Tables)</t>
  </si>
  <si>
    <t>Schedule Of Condensed Consolidating Balance Sheet</t>
  </si>
  <si>
    <t>Zayo Group,
LLC
Guarantor
Non-Guarantor
(Issuer)
Subsidiaries
Subsidiaries
Eliminations
Total
(in millions)
Assets
Current assets
Cash and cash equivalents
$
161.7
$
4.6
$
162.3
$
—
328.6
Trade receivables, net of allowance
124.9
3.7
94.5
—
223.1
Prepaid expenses
56.2
0.2
22.7
—
79.1
Other current assets
13.4
—
1.9
—
15.3
Assets held for sale
47.4
—
—
—
47.4
Total current assets
403.6
8.5
281.4
—
693.5
Property and equipment, net
4,653.8
—
713.1
—
5,366.9
Intangible assets, net
1,096.5
9.6
144.8
—
1,250.9
Goodwill
1,549.5
14.6
171.4
—
1,735.5
Deferred income taxes, net
12.3
—
2.0
—
14.3
Other assets
130.5
—
35.1
—
165.6
Related party receivable
368.5
—
—
(368.5)
—
Investment in subsidiary
680.3
—
—
(680.3)
—
Total assets
$
8,895.0
$
32.7
$
1,347.8
$
(1,048.8)
$
9,226.7
Liabilities and member's equity
Current liabilities
Accounts payable
$
43.7
$
0.1
$
19.8
$
—
$
63.6
Accrued liabilities
201.4
0.7
95.8
—
297.9
Accrued interest
85.1
—
—
—
85.1
Current portion of long-term debt
5.0
—
—
—
5.0
Capital lease obligations, current
8.6
—
1.4
—
10.0
Deferred revenue, current
121.0
0.2
39.6
—
160.8
Liabilities associated with assets held for sale
7.2
—
—
—
7.2
Total current liabilities
472.0
1.0
156.6
—
629.6
Long-term debt, non-current
5,688.8
—
—
—
5,688.8
Related party debt, long-term
—
—
368.5
(368.5)
—
Capital lease obligation, non-current
114.3
—
10.8
—
125.1
Deferred revenue, non-current
954.5
—
95.8
—
1,050.3
Deferred income taxes, net
115.5
—
41.6
—
157.1
Other long-term liabilities
24.9
—
25.9
—
50.8
Total liabilities
7,370.0
1.0
699.2
(368.5)
7,701.7
Member's equity
Member's interest
1,955.9
17.3
575.4
(601.8)
1,946.8
Accumulated other comprehensive income
9.4
—
9.4
(9.4)
9.4
Accumulated deficit
(440.3)
14.4
63.8
(69.1)
(431.2)
Total member's equity
1,525.0
31.7
648.6
(680.3)
1,525.0
Total liabilities and member's equity
$
8,895.0
$
32.7
$
1,347.8
$
(1,048.8)
$
9,226.7
Condensed Consolidating Balance Sheets
June 30, 2017
Zayo Group,
LLC
Guarantor
Non-Guarantor
(Issuer)
Subsidiaries
Subsidiaries
Eliminations
Total
(in millions)
Assets
Current assets
Cash and cash equivalents
$
96.6
$
2.1
$
121.3
$
—
220.0
Trade receivables, net of allowance
117.9
4.5
69.2
—
191.6
Prepaid expenses
42.6
0.3
25.4
—
68.3
Other assets
25.1
—
9.0
—
34.1
Total current assets
282.2
6.9
224.9
—
514.0
Property and equipment, net
4,306.3
—
709.7
—
5,016.0
Intangible assets, net
1,033.6
11.0
144.0
—
1,188.6
Goodwill
1,660.8
14.6
164.8
—
1,840.2
Deferred income taxes, net
27.2
—
0.1
—
27.3
Other assets
115.6
—
26.1
—
141.7
Related party receivable
341.5
—
—
(341.5)
—
Investment in subsidiary
624.6
—
—
(624.6)
—
Total assets
$
8,391.8
$
32.5
$
1,269.6
$
(966.1)
$
8,727.8
Liabilities and member's equity
Current liabilities
Accounts payable
$
57.0
$
—
$
15.4
$
—
$
72.4
Accrued liabilities
217.5
1.4
110.3
—
329.2
Accrued interest
63.5
—
—
—
63.5
Current portion of long-term debt
5.0
—
—
—
5.0
Capital lease obligations, current
6.6
—
1.4
—
8.0
Deferred revenue, current
113.1
0.2
32.7
—
146.0
Total current liabilities
462.7
1.6
159.8
—
624.1
Long-term debt, non-current
5,532.7
—
—
—
5,532.7
Related party debt, long-term
—
—
341.5
(341.5)
—
Capital lease obligation, non-current
82.6
—
11.0
—
93.6
Deferred revenue, non-current
884.8
—
104.9
—
989.7
Deferred income taxes, net
—
—
40.2
—
40.2
Other long-term liabilities
33.9
—
18.5
—
52.4
Total liabilities
6,996.7
1.6
675.9
(341.5)
7,332.7
Member's equity
Member's interest
1,888.1
18.5
574.2
(601.8)
1,879.0
Accumulated other comprehensive income
5.4
—
5.4
(5.4)
5.4
Accumulated deficit
(498.4)
12.4
14.1
(17.4)
(489.3)
Total member's equity
1,395.1
30.9
593.7
(624.6)
1,395.1
Total liabilities and member's equity
$
8,391.8
$
32.5
$
1,269.6
$
(966.1)
$
8,727.8</t>
  </si>
  <si>
    <t>Schedule Of Condensed Consolidating Statements Of Operations</t>
  </si>
  <si>
    <t>Condensed Consolidating Statements
For the three months ended March 31, 2018
Zayo Group,
LLC
Guarantor
Non-Guarantor
(Issuer)
Subsidiaries
Subsidiaries
Eliminations
Total
(in millions)
Revenue
$
496.4
$
5.8
$
147.2
$
—
$
649.4
Operating costs and expenses
Operating costs (excluding depreciation amortization and including stock-based compensation)
164.0
4.0
66.9
—
234.9
Selling, general and administrative expenses (including stock-based compensation)
80.5
0.3
37.2
—
118.0
Depreciation and amortization
165.9
0.5
24.8
—
191.2
Total operating costs and expenses
410.4
4.8
128.9
—
544.1
Operating income
86.0
1.0
18.3
—
105.3
Other expenses
Interest expense
(69.5)
—
(5.8)
—
(75.3)
Loss on extinguishment of debt
—
—
—
—
—
Foreign currency gain on intercompany loans
7.9
—
6.0
—
13.9
Other income
0.3
—
0.1
—
0.4
Equity in net earnings of subsidiaries
19.6
—
—
(19.6)
—
Total other expense, net
(41.7)
—
0.3
(19.6)
(61.0)
Income from operations before income taxes
44.3
1.0
18.6
(19.6)
44.3
Provision for income taxes
20.9
—
—
—
20.9
Net income
23.4
1.0
18.6
(19.6)
23.4
Other comprehensive loss, net of income taxes
(13.9)
—
(13.9)
13.9
(13.9)
Comprehensive income
$
9.5
$
1.0
$
4.7
$
(5.7)
$
9.5
Condensed Consolidating Statements of Operations
For the nine months ended March 31, 2018
Zayo Group,
LLC
Guarantor
Non-Guarantor
(Issuer)
Subsidiaries
Subsidiaries
Eliminations
Total
(in millions)
Revenue
$
1,485.6
$
17.3
$
443.5
$
—
$
1,946.4
Operating costs and expenses
Operating costs (excluding depreciation amortization and including stock-based compensation)
482.5
13.0
207.1
—
702.6
Selling, general and administrative expenses (including stock-based compensation)
265.1
0.9
101.9
—
367.9
Depreciation and amortization
487.7
1.4
82.1
—
571.2
Total operating costs and expenses
1,235.3
15.3
391.1
—
1,641.7
Operating income
250.3
2.0
52.4
—
304.7
Other expenses
Interest expense
(205.0)
—
(17.0)
—
(222.0)
Loss on extinguishment of debt
(4.9)
—
—
—
(4.9)
Foreign currency gain on intercompany loans
14.5
—
13.3
—
27.8
Other income
0.9
—
0.8
—
1.7
Equity in net earnings of subsidiaries
51.7
—
—
(51.7)
—
Total other expense, net
(142.8)
—
(2.9)
(51.7)
(197.4)
Income from operations before income taxes
107.5
2.0
49.5
(51.7)
107.3
Provision for income taxes
49.4
—
(0.2)
—
49.2
Net income
58.1
2.0
49.7
(51.7)
58.1
Other comprehensive income, net of income taxes
4.0
—
4.0
(4.0)
4.0
Comprehensive income
$
62.1
$
2.0
$
53.7
$
(55.7)
$
62.1
Condensed Consolidating Statements of Operations
For the three months ended March 31, 2017
Zayo Group,
LLC
Guarantor
Non-Guarantor
Issuer
Subsidiaries
Subsidiaries
Eliminations
Total
(in millions)
Revenue
$
394.5
$
5.4
$
150.3
$
—
$
550.2
Operating costs and expenses
—
—
—
—
—
Operating costs (excluding depreciation amortization and including stock-based compensation)
121.7
3.9
69.4
—
195.0
Selling, general and administrative expenses (including stock-based compensation)
73.9
0.3
34.6
—
108.8
Depreciation and amortization
126.8
0.5
28.4
—
155.7
Total operating costs and expenses
322.4
4.7
132.4
—
459.5
Operating income
72.1
0.7
17.9
—
90.7
Other expenses
Interest expense
(57.4)
—
(5.6)
—
(63.0)
Loss on extinguishment of debt
(4.5)
—
—
—
(4.5)
Foreign currency loss on intercompany loans
1.6
—
2.3
—
3.9
Other income
0.4
—
0.1
—
0.5
Equity in net earnings of subsidiaries
15.5
—
—
(15.5)
—
Total other expense, net
(44.4)
—
(3.2)
(15.5)
(63.1)
Income from operations before income taxes
27.7
0.7
14.7
(15.5)
27.6
Provision for income taxes
0.7
—
(0.1)
—
0.6
Net income
27.0
0.7
14.8
(15.5)
$
27.0
Other comprehensive income, net of income taxes
3.7
—
3.7
(3.7)
$
3.7
Comprehensive income
$
30.7
$
0.7
$
18.5
$
(19.2)
$
30.7
Condensed Consolidating Statements of Operations
For the nine months ended March 31, 2017
Zayo Group,
LLC
Guarantor
Non-Guarantor
Issuer
Subsidiaries
Subsidiaries
Eliminations
Total
(in millions)
Revenue
$
1,087.9
$
14.0
$
459.9
$
—
$
1,561.8
Operating costs and expenses
Operating costs (excluding depreciation amortization and including stock-based compensation)
320.4
10.0
218.3
—
548.7
Selling, general and administrative expenses (including stock-based compensation)
207.5
1.0
110.6
—
319.1
Depreciation and amortization
352.2
1.4
72.0
—
425.6
Total operating costs and expenses
880.1
12.4
400.9
—
1,293.4
Operating income
207.8
1.6
59.0
—
268.4
Other expenses
Interest expense
(153.4)
—
(16.6)
—
(170.0)
Loss on extinguishment of debt
(4.5)
—
—
—
(4.5)
Foreign currency loss on intercompany loans
(5.6)
—
(19.1)
(24.7)
Other income
0.4
—
0.3
—
0.7
Equity in net earnings of subsidiaries
27.0
—
—
(27.0)
—
Total other expense, net
(136.1)
—
(35.4)
(27.0)
(198.5)
Income from operations before income taxes
71.7
1.6
23.6
(27.0)
69.9
Provision/(benefit) for income taxes
9.2
—
(1.8)
—
7.4
Net income
62.5
$
1.6
$
25.4
$
(27.0)
$
62.5
Other comprehensive loss, net of income taxes
(23.7)
—
(23.7)
23.7
(23.7)
Comprehensive income
$
38.8
$
1.6
$
1.7
$
(3.3)
$
38.8</t>
  </si>
  <si>
    <t>Schedule Of Condensed Consolidating Statements Of Cash Flows</t>
  </si>
  <si>
    <t>Condensed Consolidating Statements of Cash Flows
Nine months ended March 31, 2018
Zayo Group,
LLC
Guarantor
Non-Guarantor
(Issuer)
Subsidiaries
Subsidiaries
Total
(in millions)
Net cash provided by operating activities
$
600.4
$
4.4
$
114.5
$
719.3
Cash flows from investing activities:
Purchases of property and equipment
(531.1)
—
(50.8)
(581.9)
Acquisitions, net of cash acquired
(130.5)
—
(24.8)
(155.3)
Other
(9.9)
—
9.7
(0.2)
Net cash used in investing activities
(671.5)
—
(65.9)
(737.4)
Cash flows from financing activities:
Proceeds from debt
462.8
—
—
462.8
Principal payments on long-term debt
(314.4)
—
—
(314.4)
Principal repayments on capital lease obligations
(5.2)
—
(1.2)
(6.4)
Payment of debt issuance costs
(5.1)
—
0.9
(4.2)
Contributions to parent
1.9
(1.9)
—
—
Cash paid for Santa Clara acquisition
(3.8)
—
—
(3.8)
Net cash provided by/(used in) financing activities
136.2
(1.9)
(0.3)
134.0
Net cash flows
65.1
2.5
48.3
115.9
Effect of changes in foreign exchange rates on cash
—
—
(7.3)
(7.3)
Net increase in cash and cash equivalents
65.1
2.5
41.0
108.6
Cash and cash equivalents, beginning of period
96.6
2.1
121.3
220.0
Cash and cash equivalents, end of period
$
161.7
$
4.6
$
162.3
$
328.6
Condensed Consolidating Statements of Cash Flows
Nine months ended March 31, 2017
Zayo Group,
LLC
Guarantor
Non-Guarantor
(Issuer)
Subsidiaries
Subsidiaries
Total
(in millions)
Net cash provided by operating activities
$
575.9
$
2.8
$
86.2
$
664.9
Cash flows from investing activities:
Purchases of property and equipment
(573.7)
—
(56.5)
(630.2)
Acquisitions, net of cash acquired
(1,426.0)
—
1.5
(1,424.5)
Other
1.5
—
—
1.5
Net cash used in investing activities
(1,998.2)
—
(55.0)
(2,053.2)
Cash flows from financing activities:
Proceeds from debt
3,293.8
—
—
3,293.8
Principal payments on long-term debt
(1,837.4)
—
—
(1,837.4)
Principal repayments on capital lease obligations
(3.8)
—
(1.0)
(4.8)
Payment of debt issuance costs
(29.0)
—
—
(29.0)
Contributions to parent
10.8
—
(10.8)
—
Cash paid for Santa Clara acquisition
(2.3)
—
—
(2.3)
Receipt from/(payment of) principal balance of intercompany loans
3.6
(3.6)
—
—
Net cash provided by/(used in) financing activities
1,435.7
(3.6)
(11.8)
1,420.3
Net cash flows
13.4
(0.8)
19.4
32.0
Effect of changes in foreign exchange rates on cash
(0.1)
—
(4.3)
(4.4)
Net (decrease)/increase in cash and cash equivalents
13.3
(0.8)
15.1
27.6
Cash and cash equivalents, beginning of period
91.3
3.0
75.8
170.1
Cash and cash equivalents, end of period
$
104.6
$
2.2
$
90.9
$
197.7</t>
  </si>
  <si>
    <t>BUSINESS AND SUMMARY OF SIGNIFICANT ACCOUNTING POLICIES (Details) - USD ($) $ in Millions</t>
  </si>
  <si>
    <t>Dec. 31, 2017</t>
  </si>
  <si>
    <t>Jan. 15, 2016</t>
  </si>
  <si>
    <t>Service Life [Member]</t>
  </si>
  <si>
    <t>Decrease to depreciation expense resulting from change in depreciation method</t>
  </si>
  <si>
    <t>Increase to net income resulting from change in depreciation method</t>
  </si>
  <si>
    <t>Allstream, Inc. [Member]</t>
  </si>
  <si>
    <t>Business acquisition, percentage of voting interests acquired</t>
  </si>
  <si>
    <t>100.00%</t>
  </si>
  <si>
    <t>Fiber Optic Network [Member]</t>
  </si>
  <si>
    <t>Estimated useful life in years</t>
  </si>
  <si>
    <t>33 years</t>
  </si>
  <si>
    <t>Fiber Optic Network [Member] | Maximum [Member]</t>
  </si>
  <si>
    <t>15 years</t>
  </si>
  <si>
    <t>Fiber Optic Network [Member] | Minimum [Member]</t>
  </si>
  <si>
    <t>20 years</t>
  </si>
  <si>
    <t>Building [Member]</t>
  </si>
  <si>
    <t>45 years</t>
  </si>
  <si>
    <t>39 years</t>
  </si>
  <si>
    <t>ACQUISITIONS AND DISPOSITIONS (Narrative) (Details) $ in Millions, $ in Millions</t>
  </si>
  <si>
    <t>Feb. 28, 2018USD ($)</t>
  </si>
  <si>
    <t>Jan. 18, 2018CAD ($)</t>
  </si>
  <si>
    <t>Jan. 18, 2018USD ($)</t>
  </si>
  <si>
    <t>May 01, 2017USD ($)</t>
  </si>
  <si>
    <t>Mar. 01, 2017USD ($)</t>
  </si>
  <si>
    <t>Oct. 03, 2016USD ($)item</t>
  </si>
  <si>
    <t>Mar. 31, 2018USD ($)</t>
  </si>
  <si>
    <t>Dec. 31, 2017USD ($)</t>
  </si>
  <si>
    <t>Mar. 31, 2017USD ($)</t>
  </si>
  <si>
    <t>Mar. 31, 2018USD ($)item</t>
  </si>
  <si>
    <t>Jun. 30, 2017USD ($)</t>
  </si>
  <si>
    <t>Feb. 23, 2018USD ($)</t>
  </si>
  <si>
    <t>Business Acquisition [Line Items]</t>
  </si>
  <si>
    <t>Number of business combinations completed since inception | item</t>
  </si>
  <si>
    <t>Number of quarterly payments | item</t>
  </si>
  <si>
    <t>Acquisition related costs</t>
  </si>
  <si>
    <t>Scott-Rice Telephone Co. [Member]</t>
  </si>
  <si>
    <t>Consideration received for disposal</t>
  </si>
  <si>
    <t>Optic Zoo Networks [Member]</t>
  </si>
  <si>
    <t>Business acquisition purchase price</t>
  </si>
  <si>
    <t>Purchase price held in escrow</t>
  </si>
  <si>
    <t>Post-acquisition revenue recognized</t>
  </si>
  <si>
    <t>Spread Networks [Member]</t>
  </si>
  <si>
    <t>KIO Networks US Data Centers [Member]</t>
  </si>
  <si>
    <t>Electric Lightwave [Member]</t>
  </si>
  <si>
    <t>Increase (decrease) in intangible assets</t>
  </si>
  <si>
    <t>Increase in property plant and equipment</t>
  </si>
  <si>
    <t>Increase to depreciation and amortization expense</t>
  </si>
  <si>
    <t>Increase deferred tax liability</t>
  </si>
  <si>
    <t>Santa Clara Data Center [Member]</t>
  </si>
  <si>
    <t>Remaining cash consideration to be paid</t>
  </si>
  <si>
    <t>Amount of quarterly payments</t>
  </si>
  <si>
    <t>ACQUISITIONS AND DISPOSITIONS (Schedule of Acquisition) (Details) $ in Millions, $ in Millions</t>
  </si>
  <si>
    <t>Oct. 03, 2016USD ($)</t>
  </si>
  <si>
    <t>Cash</t>
  </si>
  <si>
    <t>Property and equipment</t>
  </si>
  <si>
    <t>Intangibles</t>
  </si>
  <si>
    <t>Total assets acquired</t>
  </si>
  <si>
    <t>Deferred tax liabilities, net</t>
  </si>
  <si>
    <t>Deferred revenue</t>
  </si>
  <si>
    <t>Total liabilities assumed</t>
  </si>
  <si>
    <t>Net assets acquired</t>
  </si>
  <si>
    <t>Less cash acquired</t>
  </si>
  <si>
    <t>Net consideration paid/payable</t>
  </si>
  <si>
    <t>Other liabilities</t>
  </si>
  <si>
    <t>Deferred tax assets, net</t>
  </si>
  <si>
    <t>Impact of U.S. Tax Reform</t>
  </si>
  <si>
    <t>Capital lease obligations</t>
  </si>
  <si>
    <t>ACQUISITIONS AND DISPOSITIONS (Schedule of Pro Forma Information) (Details) - USD ($) $ in Millions</t>
  </si>
  <si>
    <t>ACQUISITIONS AND DISPOSITIONS (Net Assets and Liabilities Held for Sale) (Details) - Scott-Rice Telephone Co. [Member] $ in Millions</t>
  </si>
  <si>
    <t>Assets held for sale:</t>
  </si>
  <si>
    <t>Total assets held for sale</t>
  </si>
  <si>
    <t>Liabilities associated with assets held for sale:</t>
  </si>
  <si>
    <t>Deferred tax liability, net</t>
  </si>
  <si>
    <t>Total liabilities associated with assets held for sale</t>
  </si>
  <si>
    <t>GOODWILL (Schedule Of Goodwill) (Details) $ in Millions</t>
  </si>
  <si>
    <t>Goodwill [Line Items]</t>
  </si>
  <si>
    <t>Goodwill, beginning Balance</t>
  </si>
  <si>
    <t>Adjustments to Prior Period Acquisitions</t>
  </si>
  <si>
    <t>Current Period Acquisitions</t>
  </si>
  <si>
    <t>Foreign Currency Translation and Other</t>
  </si>
  <si>
    <t>Goodwill, ending balance</t>
  </si>
  <si>
    <t>Fiber Solutions [Member]</t>
  </si>
  <si>
    <t>Waves [Member]</t>
  </si>
  <si>
    <t>Sonet [Member]</t>
  </si>
  <si>
    <t>Ethernet [Member]</t>
  </si>
  <si>
    <t>WANs [Member]</t>
  </si>
  <si>
    <t>zColo [Member]</t>
  </si>
  <si>
    <t>Cloud [Member]</t>
  </si>
  <si>
    <t>Other [Member]</t>
  </si>
  <si>
    <t>INTANGIBLE ASSETS (Schedule of Identifiable Acquisition Related Intangible Assets) (Details) - USD ($) $ in Millions</t>
  </si>
  <si>
    <t>Schedule Of Intangible Assets Net Excluding Goodwill [Line Items]</t>
  </si>
  <si>
    <t>Gross Carrying Amount, Finite-Lived Intangible Assets</t>
  </si>
  <si>
    <t>Total Intangible Assets, Gross</t>
  </si>
  <si>
    <t>Accumulated Amortization</t>
  </si>
  <si>
    <t>Total Net</t>
  </si>
  <si>
    <t>Intangible Assets, Net</t>
  </si>
  <si>
    <t>Certifications [Member]</t>
  </si>
  <si>
    <t>Gross Carrying Amount, Indefinite-lived Intangibles</t>
  </si>
  <si>
    <t>Underlying Rights [Member]</t>
  </si>
  <si>
    <t>Customer relationships [Member]</t>
  </si>
  <si>
    <t>Underlying rights [Member]</t>
  </si>
  <si>
    <t>LONG-TERM DEBT (Summary of Long-Term Debt) (Details) - USD ($) $ in Millions</t>
  </si>
  <si>
    <t>Feb. 26, 2018</t>
  </si>
  <si>
    <t>Jul. 22, 2016</t>
  </si>
  <si>
    <t>Debt Instrument [Line Items]</t>
  </si>
  <si>
    <t>Debt obligations</t>
  </si>
  <si>
    <t>Unamortized premium/(discounts), net</t>
  </si>
  <si>
    <t>Unamortized debt issuance costs</t>
  </si>
  <si>
    <t>Carrying value of debt</t>
  </si>
  <si>
    <t>Less current portion</t>
  </si>
  <si>
    <t>Long-term debt, less current portion</t>
  </si>
  <si>
    <t>6.00% Senior Notes due 2023 [Member]</t>
  </si>
  <si>
    <t>Interest rate</t>
  </si>
  <si>
    <t>6.00%</t>
  </si>
  <si>
    <t>6.375% Senior Notes due 2025 [Member]</t>
  </si>
  <si>
    <t>6.375%</t>
  </si>
  <si>
    <t>5.75% Senior Unsecured Notes due 2027 [Member]</t>
  </si>
  <si>
    <t>5.75%</t>
  </si>
  <si>
    <t>Term Loan Facility [Member]</t>
  </si>
  <si>
    <t>Term Loan Facility due 2021 [Member]</t>
  </si>
  <si>
    <t>Basis spread</t>
  </si>
  <si>
    <t>2.00%</t>
  </si>
  <si>
    <t>Term Loan Facility B-2 [Member]</t>
  </si>
  <si>
    <t>2.25%</t>
  </si>
  <si>
    <t>LIBOR [Member]</t>
  </si>
  <si>
    <t>1.00%</t>
  </si>
  <si>
    <t>3.50%</t>
  </si>
  <si>
    <t>LIBOR [Member] | Term Loan Facility [Member]</t>
  </si>
  <si>
    <t>2.75%</t>
  </si>
  <si>
    <t>LONG-TERM DEBT (Narrative) (Details) - USD ($) $ in Millions</t>
  </si>
  <si>
    <t>Dec. 22, 2017</t>
  </si>
  <si>
    <t>Jul. 20, 2017</t>
  </si>
  <si>
    <t>Jul. 05, 2017</t>
  </si>
  <si>
    <t>Apr. 10, 2017</t>
  </si>
  <si>
    <t>Jan. 19, 2017</t>
  </si>
  <si>
    <t>Apr. 14, 2016</t>
  </si>
  <si>
    <t>May 06, 2015</t>
  </si>
  <si>
    <t>Jul. 31, 2017</t>
  </si>
  <si>
    <t>Sep. 30, 2017</t>
  </si>
  <si>
    <t>Jan. 27, 2017</t>
  </si>
  <si>
    <t>Mar. 09, 2015</t>
  </si>
  <si>
    <t>Jan. 23, 2015</t>
  </si>
  <si>
    <t>Interest rate decrease (basis point)</t>
  </si>
  <si>
    <t>(1.00%)</t>
  </si>
  <si>
    <t>Amended term loan facility</t>
  </si>
  <si>
    <t>Redemption of debt</t>
  </si>
  <si>
    <t>Debt extinguishment costs</t>
  </si>
  <si>
    <t>Outstanding letters of credit</t>
  </si>
  <si>
    <t>Debt instrument issuance price percentage</t>
  </si>
  <si>
    <t>104.00%</t>
  </si>
  <si>
    <t>Secured debt ratio</t>
  </si>
  <si>
    <t>Total indebtedness ratio</t>
  </si>
  <si>
    <t>Term loan priced percent</t>
  </si>
  <si>
    <t>99.00%</t>
  </si>
  <si>
    <t>10.125% Senior Notes due 2020 [Member]</t>
  </si>
  <si>
    <t>10.125%</t>
  </si>
  <si>
    <t>Redemption premium and accrued interest included in redemption amount</t>
  </si>
  <si>
    <t>Debt instrument, face amount</t>
  </si>
  <si>
    <t>97.76%</t>
  </si>
  <si>
    <t>104.25%</t>
  </si>
  <si>
    <t>Facility interest rate</t>
  </si>
  <si>
    <t>Revolver [Member]</t>
  </si>
  <si>
    <t>Outstanding letters of credit increased</t>
  </si>
  <si>
    <t>Weighted average interest rates (including margins)</t>
  </si>
  <si>
    <t>3.60%</t>
  </si>
  <si>
    <t>3.80%</t>
  </si>
  <si>
    <t>Available borrowing capacity</t>
  </si>
  <si>
    <t>Percentage of excess revolver committed to debt payments</t>
  </si>
  <si>
    <t>35.00%</t>
  </si>
  <si>
    <t>Revolver [Member] | Minimum [Member]</t>
  </si>
  <si>
    <t>Unused commitment, percentage</t>
  </si>
  <si>
    <t>0.25%</t>
  </si>
  <si>
    <t>Revolver [Member] | Maximum [Member]</t>
  </si>
  <si>
    <t>0.375%</t>
  </si>
  <si>
    <t>Letters of Credit [Member]</t>
  </si>
  <si>
    <t>Letters of Credit [Member] | Minimum [Member]</t>
  </si>
  <si>
    <t>Fee on outstanding letters of credit based on leverage ratio, percentage</t>
  </si>
  <si>
    <t>Letters of Credit [Member] | Maximum [Member]</t>
  </si>
  <si>
    <t>1.75%</t>
  </si>
  <si>
    <t>(0.75%)</t>
  </si>
  <si>
    <t>Repriced percentage</t>
  </si>
  <si>
    <t>99.75%</t>
  </si>
  <si>
    <t>4.10%</t>
  </si>
  <si>
    <t>3.40%</t>
  </si>
  <si>
    <t>Amount outstanding</t>
  </si>
  <si>
    <t>Term Loan Facility [Member] | Amendment and Restatement Agreement [Member]</t>
  </si>
  <si>
    <t>Line of credit facility maximum borrowing capacity</t>
  </si>
  <si>
    <t>Quarterly principal payments, in basis points</t>
  </si>
  <si>
    <t>Percentage of excess cash flows committed to debt payments</t>
  </si>
  <si>
    <t>50.00%</t>
  </si>
  <si>
    <t>Term Loan Facility [Member] | Tranche One [Member]</t>
  </si>
  <si>
    <t>Maturity year</t>
  </si>
  <si>
    <t>4 years</t>
  </si>
  <si>
    <t>Term Loan Facility [Member] | Tranche Two [Member]</t>
  </si>
  <si>
    <t>(0.25%)</t>
  </si>
  <si>
    <t>7 years</t>
  </si>
  <si>
    <t>Term Loan Facility [Member] | LIBOR [Member]</t>
  </si>
  <si>
    <t>Term Loan Facility [Member] | LIBOR [Member] | Tranche One [Member]</t>
  </si>
  <si>
    <t>Term Loan Facility [Member] | LIBOR [Member] | Tranche Two [Member]</t>
  </si>
  <si>
    <t>2.50%</t>
  </si>
  <si>
    <t>Term Loan Facility [Member] | LIBOR [Member] | Minimum [Member]</t>
  </si>
  <si>
    <t>Term Loan Facility [Member] | LIBOR [Member] | Minimum [Member] | Tranche One [Member]</t>
  </si>
  <si>
    <t>0.00%</t>
  </si>
  <si>
    <t>Term Loan Facility [Member] | LIBOR [Member] | Minimum [Member] | Tranche Two [Member]</t>
  </si>
  <si>
    <t>Term Loan Facility [Member] | LIBOR [Member] | Maximum [Member]</t>
  </si>
  <si>
    <t>Electric Lightwave [Member] | Term Loan Facility [Member]</t>
  </si>
  <si>
    <t>Electric Lightwave [Member] | Term Loan Facility [Member] | $650 Million Term Loan [Member]</t>
  </si>
  <si>
    <t>Electric Lightwave [Member] | Term Loan Facility [Member] | Term Loan 2500 Million [Member]</t>
  </si>
  <si>
    <t>Electric Lightwave [Member] | Term Loan Facility [Member] | LIBOR [Member]</t>
  </si>
  <si>
    <t>Electric Lightwave [Member] | Term Loan Facility [Member] | LIBOR [Member] | $650 Million Term Loan [Member]</t>
  </si>
  <si>
    <t>Electric Lightwave [Member] | Term Loan Facility [Member] | LIBOR [Member] | Minimum [Member]</t>
  </si>
  <si>
    <t>Electric Lightwave [Member] | Term Loan Facility [Member] | LIBOR [Member] | Minimum [Member] | $650 Million Term Loan [Member]</t>
  </si>
  <si>
    <t>LONG-TERM DEBT (Debt Issuance Costs - Narrative) (Details) - USD ($) $ in Millions</t>
  </si>
  <si>
    <t>Debt issuance cost</t>
  </si>
  <si>
    <t>Accumulated amortization of debt issuance costs</t>
  </si>
  <si>
    <t>Interest expense associated with the amortization of debt issuance costs</t>
  </si>
  <si>
    <t>INCOME TAXES (Reconciliation of Income Tax Provision) (Details) - USD ($) $ in Millions</t>
  </si>
  <si>
    <t>Expected provision at the statutory rate</t>
  </si>
  <si>
    <t>State income taxes benefit, net of federal benefit</t>
  </si>
  <si>
    <t>Transaction costs not deductible for tax purposes</t>
  </si>
  <si>
    <t>Change in statutory tax rate</t>
  </si>
  <si>
    <t>Foreign tax rate differential</t>
  </si>
  <si>
    <t>Change in valuation allowance</t>
  </si>
  <si>
    <t>U.S. Tax Reform</t>
  </si>
  <si>
    <t>Other, net</t>
  </si>
  <si>
    <t>INCOME TAXES (U.S Tax Reform) (Details) - USD ($) $ in Millions</t>
  </si>
  <si>
    <t>Net discrete impacts of the enactment of U.S. Tax Reform</t>
  </si>
  <si>
    <t>Tax Expense [Member]</t>
  </si>
  <si>
    <t>Change in statutory tax rate, U.S. only (net of refundable AMT credit)</t>
  </si>
  <si>
    <t>Changes to indefinite reinvestment assertion</t>
  </si>
  <si>
    <t>Repatriation Tax (offset against net operating loss carryforwards, non-cash)</t>
  </si>
  <si>
    <t>Net Deferred Tax Liability [Member]</t>
  </si>
  <si>
    <t>Tax Receivable [Member]</t>
  </si>
  <si>
    <t>INCOME TAXES (Statutory Tax Rate) (Details)</t>
  </si>
  <si>
    <t>Jun. 30, 2019</t>
  </si>
  <si>
    <t>Jun. 30, 2018</t>
  </si>
  <si>
    <t>Federal Rate</t>
  </si>
  <si>
    <t>21.00%</t>
  </si>
  <si>
    <t>28.00%</t>
  </si>
  <si>
    <t>Blended Federal &amp; State Rate</t>
  </si>
  <si>
    <t>26.00%</t>
  </si>
  <si>
    <t>33.00%</t>
  </si>
  <si>
    <t>39.00%</t>
  </si>
  <si>
    <t>INCOME TAXES (Narrative) (Details) - USD ($) $ in Millions</t>
  </si>
  <si>
    <t>Reversal of valuation allowances on the deferred tax assets of certain foreign subsidiaries</t>
  </si>
  <si>
    <t>Current liability for uncertain tax positions related to state taxing jurisdictions</t>
  </si>
  <si>
    <t>Accrued interest and penalties</t>
  </si>
  <si>
    <t>Increase Resulting from Prior Period Tax Positions</t>
  </si>
  <si>
    <t>Unrecognized Tax Benefits that Would Impact Effective Tax Rate</t>
  </si>
  <si>
    <t>EQUITY (Details) $ in Millions</t>
  </si>
  <si>
    <t>Stockholders Equity Note [Abstract]</t>
  </si>
  <si>
    <t>Increase in member's interest associated with stock-based compensation expense</t>
  </si>
  <si>
    <t>STOCK-BASED COMPENSATION (Summary of Stock-based Compensation Expense Liability and Equity Classified Awards Included in Consolidated Statements of Operations) (Details) - USD ($) $ in Millions</t>
  </si>
  <si>
    <t>Employee Service Share Based Compensation Allocation Of Recognized Period Costs [Line Items]</t>
  </si>
  <si>
    <t>Total stock-based compensation expense</t>
  </si>
  <si>
    <t>Operating Costs [Member]</t>
  </si>
  <si>
    <t>Selling, General and Administrative Expenses [Member]</t>
  </si>
  <si>
    <t>Part C Restricted Stock Units [Member]</t>
  </si>
  <si>
    <t>CII Common Units [Member]</t>
  </si>
  <si>
    <t>STOCK-BASED COMPENSATION (Narrative) (Details) - USD ($) $ in Millions</t>
  </si>
  <si>
    <t>Oct. 16, 2014</t>
  </si>
  <si>
    <t>Dec. 31, 2016</t>
  </si>
  <si>
    <t>Sep. 30, 2016</t>
  </si>
  <si>
    <t>PCIP [Member]</t>
  </si>
  <si>
    <t>Share Based Compensation Arrangement By Share Based Payment Award [Line Items]</t>
  </si>
  <si>
    <t>Incentive plan termination period</t>
  </si>
  <si>
    <t>10 years</t>
  </si>
  <si>
    <t>10 days</t>
  </si>
  <si>
    <t>Award recorded as liability</t>
  </si>
  <si>
    <t>Vesting Term</t>
  </si>
  <si>
    <t>12 months</t>
  </si>
  <si>
    <t>15 months</t>
  </si>
  <si>
    <t>Unrecognized compensation cost</t>
  </si>
  <si>
    <t>Number of RSUs, Granted</t>
  </si>
  <si>
    <t>Average closing price</t>
  </si>
  <si>
    <t>Restricted Stock Units (RSUs) [Member]</t>
  </si>
  <si>
    <t>Performance period</t>
  </si>
  <si>
    <t>1 year</t>
  </si>
  <si>
    <t>STOCK-BASED COMPENSATION (Summary of Restricted Stock Units Activity) (Details) - $ / shares</t>
  </si>
  <si>
    <t>12 Months Ended</t>
  </si>
  <si>
    <t>Number of RSUs, Outstanding beginning balance</t>
  </si>
  <si>
    <t>Number of RSUs, Vested</t>
  </si>
  <si>
    <t>Number of RSUs, Forfeited</t>
  </si>
  <si>
    <t>Number of RSUs, Outstanding ending balance</t>
  </si>
  <si>
    <t>Weighted average grant-date fair value per share, Outstanding beginning balance</t>
  </si>
  <si>
    <t>Weighted average grant-date fair value per share, Granted</t>
  </si>
  <si>
    <t>Weighted average grant-date fair value per share, Vested</t>
  </si>
  <si>
    <t>Weighted average grant-date fair value per share, Outstanding ending balance</t>
  </si>
  <si>
    <t>Weighted average remaining contractual term in months</t>
  </si>
  <si>
    <t>6 years 7 months 6 days</t>
  </si>
  <si>
    <t>7 years 1 month 6 days</t>
  </si>
  <si>
    <t>6 years 1 month 6 days</t>
  </si>
  <si>
    <t>STOCK-BASED COMPENSATION (Summary Of Part B RSUs Granted, Maximum Eligible Shares Of Stock And Grant Date Fair Value Per Part B RSU) (Details) - $ / shares</t>
  </si>
  <si>
    <t>Maximum eligible shares of the Company's common stock</t>
  </si>
  <si>
    <t>Grant date fair value per Part B RSU</t>
  </si>
  <si>
    <t>Units converted to Company's common stock at vesting date</t>
  </si>
  <si>
    <t>EMPLOYEE BENEFITS (Changes in Benefit Obligation and Plan Assets) (Details) $ in Millions, $ in Millions</t>
  </si>
  <si>
    <t>Oct. 31, 2017CAD ($)</t>
  </si>
  <si>
    <t>Oct. 31, 2017USD ($)</t>
  </si>
  <si>
    <t>General Discussion of Retirement Benefits</t>
  </si>
  <si>
    <t>Assets transferred as a result of Allstream acquisition</t>
  </si>
  <si>
    <t>Amounts reclassified from AOCI</t>
  </si>
  <si>
    <t>Change in pension plan assets</t>
  </si>
  <si>
    <t>Fair value of plan assets at end of year</t>
  </si>
  <si>
    <t>Non-currunt portion of unfunded status</t>
  </si>
  <si>
    <t>Fair value of plan assets</t>
  </si>
  <si>
    <t>Accumulated benefit obligation</t>
  </si>
  <si>
    <t>Change in projected benefit obligation for defined benefit pension plans</t>
  </si>
  <si>
    <t>Projected benefit obligation at beginning of year</t>
  </si>
  <si>
    <t>Service cost</t>
  </si>
  <si>
    <t>Interest cost</t>
  </si>
  <si>
    <t>Actuarial loss (gain)</t>
  </si>
  <si>
    <t>Participant contributions</t>
  </si>
  <si>
    <t>Benefits paid from plan assets</t>
  </si>
  <si>
    <t>Acquisition transfer</t>
  </si>
  <si>
    <t>Projected benefit obligation at end of year</t>
  </si>
  <si>
    <t>Fair value of plan assets at beginning of year</t>
  </si>
  <si>
    <t>Return on plan assets</t>
  </si>
  <si>
    <t>Employer contributions</t>
  </si>
  <si>
    <t>Projected benefit obligation</t>
  </si>
  <si>
    <t>Unfunded status</t>
  </si>
  <si>
    <t>Non-current portion of unfunded status</t>
  </si>
  <si>
    <t>Foreign currency exchange rate changes</t>
  </si>
  <si>
    <t>EMPLOYEE BENEFITS (Amounts in AOCI not Recognized as Components of Net Periodic Benefit Cost) (Details) $ in Millions</t>
  </si>
  <si>
    <t>Accumulated other comprehensive loss:</t>
  </si>
  <si>
    <t>Total plans, at the beginning of period</t>
  </si>
  <si>
    <t>Total plans - Deferrals</t>
  </si>
  <si>
    <t>Total plans - Net Change in AOCL</t>
  </si>
  <si>
    <t>Total plans, at the end of period</t>
  </si>
  <si>
    <t>Net actuarial (loss)/gain - Deferrals</t>
  </si>
  <si>
    <t>Prior service (cost)/benefit - Deferrals</t>
  </si>
  <si>
    <t>Deferred income tax benefit/(expense) - Deferrals</t>
  </si>
  <si>
    <t>Net actuarial (loss)/gain - Net Change in AOCL</t>
  </si>
  <si>
    <t>Prior service benefit/(cost) - Net Change in AOCL</t>
  </si>
  <si>
    <t>Deferred income tax benefit/(expense) - Net Change in AOCL</t>
  </si>
  <si>
    <t>Net actuarial (loss)/gain, at the end of period</t>
  </si>
  <si>
    <t>Prior service benefit/(cost), at the end of period</t>
  </si>
  <si>
    <t>Deferred income tax benefit/(expense), at the end of period</t>
  </si>
  <si>
    <t>Net actuarial (loss)/gain, at the beginning of period</t>
  </si>
  <si>
    <t>Deferred income tax benefit/(expense), at the beginning of period</t>
  </si>
  <si>
    <t>EMPLOYEE BENEFITS (Expected Benefit Payments) (Details) $ in Millions</t>
  </si>
  <si>
    <t>Defined Benefit Plan Disclosure [Line Items]</t>
  </si>
  <si>
    <t>2023-2027</t>
  </si>
  <si>
    <t>EMPLOYEE BENEFITS (Net Periodic Cost Included in SG&amp;A Expenses) (Details) - USD ($) $ in Millions</t>
  </si>
  <si>
    <t>Expected return on plan assets</t>
  </si>
  <si>
    <t>Amortization of loss from earlier periods</t>
  </si>
  <si>
    <t>Net periodic pension benefit expense</t>
  </si>
  <si>
    <t>EMPLOYEE BENEFITS (Assumptions Used) (Details)</t>
  </si>
  <si>
    <t>Actuarial assumptions at date of acquisition:</t>
  </si>
  <si>
    <t>Discount rate</t>
  </si>
  <si>
    <t>Price inflation</t>
  </si>
  <si>
    <t>Expected long-term rate of return on plan assets</t>
  </si>
  <si>
    <t>5.90%</t>
  </si>
  <si>
    <t>Rate of compensation increase</t>
  </si>
  <si>
    <t>EMPLOYEE BENEFITS (Target Allocation of Plan Assets) (Details)</t>
  </si>
  <si>
    <t>Percentage of defined benefit pension plan assets</t>
  </si>
  <si>
    <t>Fixed income</t>
  </si>
  <si>
    <t>40.00%</t>
  </si>
  <si>
    <t>Equities</t>
  </si>
  <si>
    <t>55.00%</t>
  </si>
  <si>
    <t>5.00%</t>
  </si>
  <si>
    <t>EMPLOYEE BENEFITS (Fair Value of Plan Assets) (Details) $ in Millions</t>
  </si>
  <si>
    <t>Amount of defined benefit pension plan assets</t>
  </si>
  <si>
    <t>FAIR VALUE MEASUREMENTS (Details) - USD ($) $ in Millions</t>
  </si>
  <si>
    <t>Fair Value Assets And Liabilities Measured On Recurring And Nonrecurring Basis [Line Items]</t>
  </si>
  <si>
    <t>Fair value of the notes</t>
  </si>
  <si>
    <t>Hypothetical annual interest expense</t>
  </si>
  <si>
    <t>Hypothetical interest rate increase</t>
  </si>
  <si>
    <t>Notes [Member]</t>
  </si>
  <si>
    <t>Tranche One [Member] | Term Loan Facility [Member]</t>
  </si>
  <si>
    <t>Tranche One [Member] | Term Loan Facility [Member] | LIBOR [Member]</t>
  </si>
  <si>
    <t>Tranche Two [Member] | Term Loan Facility [Member]</t>
  </si>
  <si>
    <t>Tranche Two [Member] | Term Loan Facility [Member] | LIBOR [Member]</t>
  </si>
  <si>
    <t>Tranche Two [Member] | Term Loan Facility [Member] | LIBOR [Member] | Minimum [Member]</t>
  </si>
  <si>
    <t>COMMITMENTS AND CONTINGENCIES (Details) - Mar. 31, 2018 $ in Millions, $ in Millions</t>
  </si>
  <si>
    <t>CAD ($)</t>
  </si>
  <si>
    <t>USD ($)</t>
  </si>
  <si>
    <t>Commitment And Contingencies [Line Items]</t>
  </si>
  <si>
    <t>Purchase commitments</t>
  </si>
  <si>
    <t>Letters of credit</t>
  </si>
  <si>
    <t>Zayo Canada, Inc</t>
  </si>
  <si>
    <t>RELATED PARTY TRANSACTIONS (Schedule of Revenue and Expense Transactions) (Details) - OVS [Member] - USD ($) $ in Millions</t>
  </si>
  <si>
    <t>Related Party Transaction [Line Items]</t>
  </si>
  <si>
    <t>Revenues</t>
  </si>
  <si>
    <t>Operating costs</t>
  </si>
  <si>
    <t>RELATED PARTY TRANSACTIONS (Narrative) (Details) - USD ($) $ in Millions</t>
  </si>
  <si>
    <t>Inteliquent, Inc [Member]</t>
  </si>
  <si>
    <t>Due from related parties</t>
  </si>
  <si>
    <t>Dan Caruso [Member] | Aircraft Reimbursement [Member]</t>
  </si>
  <si>
    <t>Payable to related party settled</t>
  </si>
  <si>
    <t>SEGMENT REPORTING (Narrative) (Details)</t>
  </si>
  <si>
    <t>Mar. 31, 2018segmentitem</t>
  </si>
  <si>
    <t>Segment Reporting Information [Line Items]</t>
  </si>
  <si>
    <t>Number of segments | segment</t>
  </si>
  <si>
    <t>Minimum [Member]</t>
  </si>
  <si>
    <t>Number of dark fiber pairs leased to customers</t>
  </si>
  <si>
    <t>Maximum [Member]</t>
  </si>
  <si>
    <t>Fiber Solutions [Member] | Minimum [Member]</t>
  </si>
  <si>
    <t>Contract term</t>
  </si>
  <si>
    <t>3 years</t>
  </si>
  <si>
    <t>Fiber Solutions [Member] | Maximum [Member]</t>
  </si>
  <si>
    <t>Transport [Member] | Minimum [Member]</t>
  </si>
  <si>
    <t>2 years</t>
  </si>
  <si>
    <t>Transport [Member] | Maximum [Member]</t>
  </si>
  <si>
    <t>5 years</t>
  </si>
  <si>
    <t>Enterprise Networks [Member] | Minimum [Member]</t>
  </si>
  <si>
    <t>Enterprise Networks [Member] | Maximum [Member]</t>
  </si>
  <si>
    <t>zColo [Member] | Minimum [Member]</t>
  </si>
  <si>
    <t>zColo [Member] | Maximum [Member]</t>
  </si>
  <si>
    <t>SEGMENT REPORTING (Summary of Financial Information by Segments) (Details) - USD ($) $ in Millions</t>
  </si>
  <si>
    <t>Revenue from external customers</t>
  </si>
  <si>
    <t>Segment Adjusted EBITDA</t>
  </si>
  <si>
    <t>Capital expenditures</t>
  </si>
  <si>
    <t>Corp/Eliminations [Member]</t>
  </si>
  <si>
    <t>Fiber Solutions [Member] | Reportable Segments [Member]</t>
  </si>
  <si>
    <t>Enterprise Networks [Member] | Reportable Segments [Member]</t>
  </si>
  <si>
    <t>Transport [Member] | Reportable Segments [Member]</t>
  </si>
  <si>
    <t>zColo [Member] | Reportable Segments [Member]</t>
  </si>
  <si>
    <t>Allstream, Inc. [Member] | Reportable Segments [Member]</t>
  </si>
  <si>
    <t>Other [Member] | Reportable Segments [Member]</t>
  </si>
  <si>
    <t>SEGMENT REPORTING (Reconciliation from Segment Adjusted EBITDA to Net Loss from Continuing Operations) (Details) - USD ($) $ in Millions</t>
  </si>
  <si>
    <t>Total Segment Adjusted EBITDA</t>
  </si>
  <si>
    <t>Transaction costs</t>
  </si>
  <si>
    <t>CONDENSED CONSOLIDATING FINANCIAL INFORMATION (Narrative) (Details) - USD ($) $ in Millions</t>
  </si>
  <si>
    <t>Condensed Financial Statements Captions [Line Items]</t>
  </si>
  <si>
    <t>CONDENSED CONSOLIDATING FINANCIAL INFORMATION (Schedule Of Condensed Consolidating Balance Sheet) (Details) - USD ($) $ in Millions</t>
  </si>
  <si>
    <t>Jun. 30, 2016</t>
  </si>
  <si>
    <t>Trade receivables, net of allowance</t>
  </si>
  <si>
    <t>Eliminations [Member]</t>
  </si>
  <si>
    <t>Related party receivable</t>
  </si>
  <si>
    <t>Investment in subsidiary</t>
  </si>
  <si>
    <t>Related party debt, long-term</t>
  </si>
  <si>
    <t>Zayo Group, LLC [Member]</t>
  </si>
  <si>
    <t>Guarantor Subsidiaries [Member]</t>
  </si>
  <si>
    <t>Non-Guarantor Subsidiaries [Member]</t>
  </si>
  <si>
    <t>CONDENSED CONSOLIDATING FINANCIAL INFORMATION (Schedule Of Condensed Consolidating Statements Of Operations) (Details) - USD ($) $ in Millions</t>
  </si>
  <si>
    <t>Operating costs (excluding depreciation amortization and including stock-based compensation)</t>
  </si>
  <si>
    <t>Selling, general and administrative expenses (including stock-based compensation)</t>
  </si>
  <si>
    <t>Foreign currency loss on intercompany loans</t>
  </si>
  <si>
    <t>Other income/expenses</t>
  </si>
  <si>
    <t>Provision/(benefit) for income taxes</t>
  </si>
  <si>
    <t>Other comprehensive income/(loss), net of income taxes</t>
  </si>
  <si>
    <t>Equity in net earnings of subsidiaries</t>
  </si>
  <si>
    <t>CONDENSED CONSOLIDATING FINANCIAL INFORMATION (Schedule Of Condensed Consolidating Statements Of Cash Flows) (Details) - USD ($) $ in Millions</t>
  </si>
  <si>
    <t>Acquisitions, net of cash acquired</t>
  </si>
  <si>
    <t>Payment of debt issuance costs</t>
  </si>
  <si>
    <t>Cash paid for Santa Clara acquisition</t>
  </si>
  <si>
    <t>Contributions to parent</t>
  </si>
  <si>
    <t>Receipt from/(payment of) principal balance of intercompany loans</t>
  </si>
  <si>
    <t>SUBSEQUENT EVENTS (Details) - USD ($) $ in Millions</t>
  </si>
  <si>
    <t>Apr. 17, 2018</t>
  </si>
  <si>
    <t>Subsequent Event [Line Items]</t>
  </si>
  <si>
    <t>Cash paid for acquisition</t>
  </si>
  <si>
    <t>Neutral Path Communications and Near North Partners [Member] | Subsequent Event [Member]</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502756</v>
      </c>
    </row>
    <row r="11" spans="1:2">
      <c r="A11" s="4" t="s">
        <v>16</v>
      </c>
      <c r="B11" s="4" t="s">
        <v>17</v>
      </c>
    </row>
    <row r="12" spans="1:2">
      <c r="A12" s="4" t="s">
        <v>18</v>
      </c>
      <c r="B12" s="4"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8</v>
      </c>
      <c r="B1" s="2" t="s">
        <v>1</v>
      </c>
    </row>
    <row r="2" spans="1:2">
      <c r="B2" s="2" t="s">
        <v>24</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4</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2</v>
      </c>
      <c r="B1" s="2" t="s">
        <v>1</v>
      </c>
    </row>
    <row r="2" spans="1:2">
      <c r="B2" s="2" t="s">
        <v>24</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4</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6</v>
      </c>
      <c r="B1" s="2" t="s">
        <v>1</v>
      </c>
    </row>
    <row r="2" spans="1:2">
      <c r="B2" s="2" t="s">
        <v>24</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4</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4</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4</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4</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4</v>
      </c>
    </row>
    <row r="3" spans="1:2">
      <c r="A3" s="3" t="s">
        <v>156</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328.6</v>
      </c>
      <c r="C3" s="8" t="n">
        <v>220</v>
      </c>
    </row>
    <row r="4" spans="1:3">
      <c r="A4" s="4" t="s">
        <v>28</v>
      </c>
      <c r="B4" s="9" t="n">
        <v>223.1</v>
      </c>
      <c r="C4" s="9" t="n">
        <v>191.6</v>
      </c>
    </row>
    <row r="5" spans="1:3">
      <c r="A5" s="4" t="s">
        <v>29</v>
      </c>
      <c r="B5" s="9" t="n">
        <v>79.09999999999999</v>
      </c>
      <c r="C5" s="9" t="n">
        <v>68.3</v>
      </c>
    </row>
    <row r="6" spans="1:3">
      <c r="A6" s="4" t="s">
        <v>30</v>
      </c>
      <c r="B6" s="9" t="n">
        <v>15.3</v>
      </c>
      <c r="C6" s="9" t="n">
        <v>34.1</v>
      </c>
    </row>
    <row r="7" spans="1:3">
      <c r="A7" s="4" t="s">
        <v>31</v>
      </c>
      <c r="B7" s="9" t="n">
        <v>47.4</v>
      </c>
    </row>
    <row r="8" spans="1:3">
      <c r="A8" s="4" t="s">
        <v>32</v>
      </c>
      <c r="B8" s="9" t="n">
        <v>693.5</v>
      </c>
      <c r="C8" s="5" t="n">
        <v>514</v>
      </c>
    </row>
    <row r="9" spans="1:3">
      <c r="A9" s="4" t="s">
        <v>33</v>
      </c>
      <c r="B9" s="9" t="n">
        <v>5366.9</v>
      </c>
      <c r="C9" s="5" t="n">
        <v>5016</v>
      </c>
    </row>
    <row r="10" spans="1:3">
      <c r="A10" s="4" t="s">
        <v>34</v>
      </c>
      <c r="B10" s="9" t="n">
        <v>1250.9</v>
      </c>
      <c r="C10" s="9" t="n">
        <v>1188.6</v>
      </c>
    </row>
    <row r="11" spans="1:3">
      <c r="A11" s="4" t="s">
        <v>35</v>
      </c>
      <c r="B11" s="9" t="n">
        <v>1735.5</v>
      </c>
      <c r="C11" s="9" t="n">
        <v>1840.2</v>
      </c>
    </row>
    <row r="12" spans="1:3">
      <c r="A12" s="4" t="s">
        <v>36</v>
      </c>
      <c r="B12" s="9" t="n">
        <v>14.3</v>
      </c>
      <c r="C12" s="9" t="n">
        <v>27.3</v>
      </c>
    </row>
    <row r="13" spans="1:3">
      <c r="A13" s="4" t="s">
        <v>37</v>
      </c>
      <c r="B13" s="9" t="n">
        <v>165.6</v>
      </c>
      <c r="C13" s="9" t="n">
        <v>141.7</v>
      </c>
    </row>
    <row r="14" spans="1:3">
      <c r="A14" s="4" t="s">
        <v>38</v>
      </c>
      <c r="B14" s="9" t="n">
        <v>9226.700000000001</v>
      </c>
      <c r="C14" s="9" t="n">
        <v>8727.799999999999</v>
      </c>
    </row>
    <row r="15" spans="1:3">
      <c r="A15" s="3" t="s">
        <v>39</v>
      </c>
    </row>
    <row r="16" spans="1:3">
      <c r="A16" s="4" t="s">
        <v>40</v>
      </c>
      <c r="B16" s="9" t="n">
        <v>63.6</v>
      </c>
      <c r="C16" s="9" t="n">
        <v>72.40000000000001</v>
      </c>
    </row>
    <row r="17" spans="1:3">
      <c r="A17" s="4" t="s">
        <v>41</v>
      </c>
      <c r="B17" s="9" t="n">
        <v>297.9</v>
      </c>
      <c r="C17" s="9" t="n">
        <v>329.2</v>
      </c>
    </row>
    <row r="18" spans="1:3">
      <c r="A18" s="4" t="s">
        <v>42</v>
      </c>
      <c r="B18" s="9" t="n">
        <v>85.09999999999999</v>
      </c>
      <c r="C18" s="9" t="n">
        <v>63.5</v>
      </c>
    </row>
    <row r="19" spans="1:3">
      <c r="A19" s="4" t="s">
        <v>43</v>
      </c>
      <c r="B19" s="5" t="n">
        <v>5</v>
      </c>
      <c r="C19" s="5" t="n">
        <v>5</v>
      </c>
    </row>
    <row r="20" spans="1:3">
      <c r="A20" s="4" t="s">
        <v>44</v>
      </c>
      <c r="B20" s="5" t="n">
        <v>10</v>
      </c>
      <c r="C20" s="5" t="n">
        <v>8</v>
      </c>
    </row>
    <row r="21" spans="1:3">
      <c r="A21" s="4" t="s">
        <v>45</v>
      </c>
      <c r="B21" s="9" t="n">
        <v>160.8</v>
      </c>
      <c r="C21" s="5" t="n">
        <v>146</v>
      </c>
    </row>
    <row r="22" spans="1:3">
      <c r="A22" s="4" t="s">
        <v>46</v>
      </c>
      <c r="B22" s="9" t="n">
        <v>7.2</v>
      </c>
    </row>
    <row r="23" spans="1:3">
      <c r="A23" s="4" t="s">
        <v>47</v>
      </c>
      <c r="B23" s="9" t="n">
        <v>629.6</v>
      </c>
      <c r="C23" s="9" t="n">
        <v>624.1</v>
      </c>
    </row>
    <row r="24" spans="1:3">
      <c r="A24" s="4" t="s">
        <v>48</v>
      </c>
      <c r="B24" s="9" t="n">
        <v>5688.8</v>
      </c>
      <c r="C24" s="9" t="n">
        <v>5532.7</v>
      </c>
    </row>
    <row r="25" spans="1:3">
      <c r="A25" s="4" t="s">
        <v>49</v>
      </c>
      <c r="B25" s="9" t="n">
        <v>125.1</v>
      </c>
      <c r="C25" s="9" t="n">
        <v>93.59999999999999</v>
      </c>
    </row>
    <row r="26" spans="1:3">
      <c r="A26" s="4" t="s">
        <v>50</v>
      </c>
      <c r="B26" s="9" t="n">
        <v>1050.3</v>
      </c>
      <c r="C26" s="9" t="n">
        <v>989.7</v>
      </c>
    </row>
    <row r="27" spans="1:3">
      <c r="A27" s="4" t="s">
        <v>36</v>
      </c>
      <c r="B27" s="9" t="n">
        <v>157.1</v>
      </c>
      <c r="C27" s="9" t="n">
        <v>40.2</v>
      </c>
    </row>
    <row r="28" spans="1:3">
      <c r="A28" s="4" t="s">
        <v>51</v>
      </c>
      <c r="B28" s="9" t="n">
        <v>50.8</v>
      </c>
      <c r="C28" s="9" t="n">
        <v>52.4</v>
      </c>
    </row>
    <row r="29" spans="1:3">
      <c r="A29" s="4" t="s">
        <v>52</v>
      </c>
      <c r="B29" s="9" t="n">
        <v>7701.7</v>
      </c>
      <c r="C29" s="9" t="n">
        <v>7332.7</v>
      </c>
    </row>
    <row r="30" spans="1:3">
      <c r="A30" s="4" t="s">
        <v>53</v>
      </c>
      <c r="B30" s="4" t="s">
        <v>54</v>
      </c>
      <c r="C30" s="4" t="s">
        <v>54</v>
      </c>
    </row>
    <row r="31" spans="1:3">
      <c r="A31" s="3" t="s">
        <v>55</v>
      </c>
    </row>
    <row r="32" spans="1:3">
      <c r="A32" s="4" t="s">
        <v>56</v>
      </c>
      <c r="B32" s="9" t="n">
        <v>1946.8</v>
      </c>
      <c r="C32" s="5" t="n">
        <v>1879</v>
      </c>
    </row>
    <row r="33" spans="1:3">
      <c r="A33" s="4" t="s">
        <v>57</v>
      </c>
      <c r="B33" s="9" t="n">
        <v>9.4</v>
      </c>
      <c r="C33" s="9" t="n">
        <v>5.4</v>
      </c>
    </row>
    <row r="34" spans="1:3">
      <c r="A34" s="4" t="s">
        <v>58</v>
      </c>
      <c r="B34" s="9" t="n">
        <v>-431.2</v>
      </c>
      <c r="C34" s="9" t="n">
        <v>-489.3</v>
      </c>
    </row>
    <row r="35" spans="1:3">
      <c r="A35" s="4" t="s">
        <v>59</v>
      </c>
      <c r="B35" s="5" t="n">
        <v>1525</v>
      </c>
      <c r="C35" s="9" t="n">
        <v>1395.1</v>
      </c>
    </row>
    <row r="36" spans="1:3">
      <c r="A36" s="4" t="s">
        <v>60</v>
      </c>
      <c r="B36" s="7" t="n">
        <v>9226.700000000001</v>
      </c>
      <c r="C36" s="7" t="n">
        <v>8727.79999999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4</v>
      </c>
    </row>
    <row r="3" spans="1:2">
      <c r="A3" s="3" t="s">
        <v>159</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4</v>
      </c>
    </row>
    <row r="3" spans="1:2">
      <c r="A3" s="3" t="s">
        <v>161</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4</v>
      </c>
    </row>
    <row r="3" spans="1:2">
      <c r="A3" s="3" t="s">
        <v>163</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165</v>
      </c>
      <c r="B1" s="2" t="s">
        <v>1</v>
      </c>
    </row>
    <row r="2" spans="1:2">
      <c r="B2" s="2" t="s">
        <v>24</v>
      </c>
    </row>
    <row r="3" spans="1:2">
      <c r="A3" s="3" t="s">
        <v>134</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4</v>
      </c>
    </row>
    <row r="3" spans="1:2">
      <c r="A3" s="3" t="s">
        <v>136</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4</v>
      </c>
    </row>
    <row r="3" spans="1:2">
      <c r="A3" s="3" t="s">
        <v>138</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4</v>
      </c>
    </row>
    <row r="3" spans="1:2">
      <c r="A3" s="3" t="s">
        <v>140</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4</v>
      </c>
    </row>
    <row r="3" spans="1:2">
      <c r="A3" s="3" t="s">
        <v>142</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4</v>
      </c>
    </row>
    <row r="3" spans="1:2">
      <c r="A3" s="3" t="s">
        <v>14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4</v>
      </c>
    </row>
    <row r="3" spans="1:2">
      <c r="A3" s="4" t="s">
        <v>202</v>
      </c>
      <c r="B3" s="4" t="s">
        <v>203</v>
      </c>
    </row>
    <row r="4" spans="1:2">
      <c r="A4" s="4" t="s">
        <v>204</v>
      </c>
      <c r="B4" s="4" t="s">
        <v>205</v>
      </c>
    </row>
    <row r="5" spans="1:2">
      <c r="A5" s="4" t="s">
        <v>206</v>
      </c>
    </row>
    <row r="6" spans="1:2">
      <c r="A6" s="4" t="s">
        <v>207</v>
      </c>
      <c r="B6" s="4" t="s">
        <v>208</v>
      </c>
    </row>
    <row r="7" spans="1:2">
      <c r="A7" s="4" t="s">
        <v>209</v>
      </c>
    </row>
    <row r="8" spans="1:2">
      <c r="A8" s="4" t="s">
        <v>207</v>
      </c>
      <c r="B8"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v>
      </c>
      <c r="B1" s="2" t="s">
        <v>24</v>
      </c>
      <c r="C1" s="2" t="s">
        <v>25</v>
      </c>
    </row>
    <row r="2" spans="1:3">
      <c r="A2" s="3" t="s">
        <v>62</v>
      </c>
    </row>
    <row r="3" spans="1:3">
      <c r="A3" s="4" t="s">
        <v>63</v>
      </c>
      <c r="B3" s="7" t="n">
        <v>7.9</v>
      </c>
      <c r="C3" s="7" t="n">
        <v>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4</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row>
    <row r="10" spans="1:2">
      <c r="A10" s="3" t="s">
        <v>212</v>
      </c>
    </row>
    <row r="11" spans="1:2">
      <c r="A11" s="4" t="s">
        <v>213</v>
      </c>
      <c r="B11" s="4" t="s">
        <v>224</v>
      </c>
    </row>
    <row r="12" spans="1:2">
      <c r="A12" s="4" t="s">
        <v>225</v>
      </c>
      <c r="B12" s="4" t="s">
        <v>226</v>
      </c>
    </row>
    <row r="13" spans="1:2">
      <c r="A13" s="4" t="s">
        <v>227</v>
      </c>
    </row>
    <row r="14" spans="1:2">
      <c r="A14" s="3" t="s">
        <v>212</v>
      </c>
    </row>
    <row r="15" spans="1:2">
      <c r="A15" s="4" t="s">
        <v>213</v>
      </c>
      <c r="B15" s="4" t="s">
        <v>228</v>
      </c>
    </row>
    <row r="16" spans="1:2">
      <c r="A16" s="4" t="s">
        <v>225</v>
      </c>
      <c r="B16"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4</v>
      </c>
    </row>
    <row r="3" spans="1:2">
      <c r="A3" s="4" t="s">
        <v>231</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4</v>
      </c>
    </row>
    <row r="3" spans="1:2">
      <c r="A3" s="3" t="s">
        <v>15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4</v>
      </c>
    </row>
    <row r="3" spans="1:2">
      <c r="A3" s="3" t="s">
        <v>16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6</v>
      </c>
      <c r="B1" s="2" t="s">
        <v>65</v>
      </c>
    </row>
    <row r="2" spans="1:4">
      <c r="B2" s="2" t="s">
        <v>24</v>
      </c>
      <c r="C2" s="2" t="s">
        <v>247</v>
      </c>
      <c r="D2" s="2" t="s">
        <v>248</v>
      </c>
    </row>
    <row r="3" spans="1:4">
      <c r="A3" s="4" t="s">
        <v>249</v>
      </c>
    </row>
    <row r="4" spans="1:4">
      <c r="A4" s="4" t="s">
        <v>250</v>
      </c>
      <c r="B4" s="7" t="n">
        <v>17.4</v>
      </c>
    </row>
    <row r="5" spans="1:4">
      <c r="A5" s="4" t="s">
        <v>251</v>
      </c>
      <c r="B5" s="7" t="n">
        <v>11.7</v>
      </c>
    </row>
    <row r="6" spans="1:4">
      <c r="A6" s="4" t="s">
        <v>252</v>
      </c>
    </row>
    <row r="7" spans="1:4">
      <c r="A7" s="4" t="s">
        <v>253</v>
      </c>
      <c r="D7" s="4" t="s">
        <v>254</v>
      </c>
    </row>
    <row r="8" spans="1:4">
      <c r="A8" s="4" t="s">
        <v>255</v>
      </c>
    </row>
    <row r="9" spans="1:4">
      <c r="A9" s="4" t="s">
        <v>256</v>
      </c>
      <c r="B9" s="4" t="s">
        <v>257</v>
      </c>
    </row>
    <row r="10" spans="1:4">
      <c r="A10" s="4" t="s">
        <v>258</v>
      </c>
    </row>
    <row r="11" spans="1:4">
      <c r="A11" s="4" t="s">
        <v>256</v>
      </c>
      <c r="C11" s="4" t="s">
        <v>259</v>
      </c>
    </row>
    <row r="12" spans="1:4">
      <c r="A12" s="4" t="s">
        <v>260</v>
      </c>
    </row>
    <row r="13" spans="1:4">
      <c r="A13" s="4" t="s">
        <v>256</v>
      </c>
      <c r="C13" s="4" t="s">
        <v>261</v>
      </c>
    </row>
    <row r="14" spans="1:4">
      <c r="A14" s="4" t="s">
        <v>262</v>
      </c>
    </row>
    <row r="15" spans="1:4">
      <c r="A15" s="4" t="s">
        <v>256</v>
      </c>
      <c r="B15" s="4" t="s">
        <v>263</v>
      </c>
      <c r="C15" s="4" t="s">
        <v>2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5"/>
    <col customWidth="1" max="8" min="8" width="21"/>
    <col customWidth="1" max="9" min="9" width="21"/>
    <col customWidth="1" max="10" min="10" width="21"/>
    <col customWidth="1" max="11" min="11" width="25"/>
    <col customWidth="1" max="12" min="12" width="21"/>
    <col customWidth="1" max="13" min="13" width="21"/>
    <col customWidth="1" max="14" min="14" width="21"/>
  </cols>
  <sheetData>
    <row r="1" spans="1:14">
      <c r="A1" s="1" t="s">
        <v>265</v>
      </c>
      <c r="B1" s="2" t="s">
        <v>266</v>
      </c>
      <c r="C1" s="2" t="s">
        <v>267</v>
      </c>
      <c r="D1" s="2" t="s">
        <v>268</v>
      </c>
      <c r="E1" s="2" t="s">
        <v>269</v>
      </c>
      <c r="F1" s="2" t="s">
        <v>270</v>
      </c>
      <c r="G1" s="2" t="s">
        <v>271</v>
      </c>
      <c r="H1" s="2" t="s">
        <v>272</v>
      </c>
      <c r="I1" s="2" t="s">
        <v>273</v>
      </c>
      <c r="J1" s="2" t="s">
        <v>274</v>
      </c>
      <c r="K1" s="2" t="s">
        <v>275</v>
      </c>
      <c r="L1" s="2" t="s">
        <v>274</v>
      </c>
      <c r="M1" s="2" t="s">
        <v>276</v>
      </c>
      <c r="N1" s="2" t="s">
        <v>277</v>
      </c>
    </row>
    <row r="2" spans="1:14">
      <c r="A2" s="3" t="s">
        <v>278</v>
      </c>
    </row>
    <row r="3" spans="1:14">
      <c r="A3" s="4" t="s">
        <v>279</v>
      </c>
      <c r="K3" s="5" t="n">
        <v>43</v>
      </c>
    </row>
    <row r="4" spans="1:14">
      <c r="A4" s="4" t="s">
        <v>280</v>
      </c>
      <c r="G4" s="5" t="n">
        <v>10</v>
      </c>
    </row>
    <row r="5" spans="1:14">
      <c r="A5" s="4" t="s">
        <v>281</v>
      </c>
      <c r="H5" s="7" t="n">
        <v>3.3</v>
      </c>
      <c r="J5" s="7" t="n">
        <v>8.4</v>
      </c>
      <c r="K5" s="7" t="n">
        <v>17.5</v>
      </c>
      <c r="L5" s="7" t="n">
        <v>17.6</v>
      </c>
    </row>
    <row r="6" spans="1:14">
      <c r="A6" s="4" t="s">
        <v>282</v>
      </c>
    </row>
    <row r="7" spans="1:14">
      <c r="A7" s="3" t="s">
        <v>278</v>
      </c>
    </row>
    <row r="8" spans="1:14">
      <c r="A8" s="4" t="s">
        <v>283</v>
      </c>
      <c r="N8" s="8" t="n">
        <v>42</v>
      </c>
    </row>
    <row r="9" spans="1:14">
      <c r="A9" s="4" t="s">
        <v>284</v>
      </c>
    </row>
    <row r="10" spans="1:14">
      <c r="A10" s="3" t="s">
        <v>278</v>
      </c>
    </row>
    <row r="11" spans="1:14">
      <c r="A11" s="4" t="s">
        <v>285</v>
      </c>
      <c r="C11" s="7" t="n">
        <v>30.9</v>
      </c>
      <c r="D11" s="7" t="n">
        <v>24.8</v>
      </c>
    </row>
    <row r="12" spans="1:14">
      <c r="A12" s="4" t="s">
        <v>286</v>
      </c>
      <c r="C12" s="7" t="n">
        <v>3.8</v>
      </c>
      <c r="D12" s="7" t="n">
        <v>2.9</v>
      </c>
    </row>
    <row r="13" spans="1:14">
      <c r="A13" s="4" t="s">
        <v>287</v>
      </c>
      <c r="H13" s="9" t="n">
        <v>0.7</v>
      </c>
    </row>
    <row r="14" spans="1:14">
      <c r="A14" s="4" t="s">
        <v>288</v>
      </c>
    </row>
    <row r="15" spans="1:14">
      <c r="A15" s="3" t="s">
        <v>278</v>
      </c>
    </row>
    <row r="16" spans="1:14">
      <c r="A16" s="4" t="s">
        <v>285</v>
      </c>
      <c r="B16" s="7" t="n">
        <v>130.5</v>
      </c>
    </row>
    <row r="17" spans="1:14">
      <c r="A17" s="4" t="s">
        <v>286</v>
      </c>
      <c r="B17" s="7" t="n">
        <v>6.4</v>
      </c>
    </row>
    <row r="18" spans="1:14">
      <c r="A18" s="4" t="s">
        <v>287</v>
      </c>
      <c r="H18" s="9" t="n">
        <v>1.7</v>
      </c>
    </row>
    <row r="19" spans="1:14">
      <c r="A19" s="4" t="s">
        <v>289</v>
      </c>
    </row>
    <row r="20" spans="1:14">
      <c r="A20" s="3" t="s">
        <v>278</v>
      </c>
    </row>
    <row r="21" spans="1:14">
      <c r="A21" s="4" t="s">
        <v>285</v>
      </c>
      <c r="E21" s="7" t="n">
        <v>11.9</v>
      </c>
    </row>
    <row r="22" spans="1:14">
      <c r="A22" s="4" t="s">
        <v>286</v>
      </c>
      <c r="E22" s="7" t="n">
        <v>1.2</v>
      </c>
    </row>
    <row r="23" spans="1:14">
      <c r="A23" s="4" t="s">
        <v>290</v>
      </c>
    </row>
    <row r="24" spans="1:14">
      <c r="A24" s="3" t="s">
        <v>278</v>
      </c>
    </row>
    <row r="25" spans="1:14">
      <c r="A25" s="4" t="s">
        <v>285</v>
      </c>
      <c r="F25" s="7" t="n">
        <v>1426.6</v>
      </c>
    </row>
    <row r="26" spans="1:14">
      <c r="A26" s="4" t="s">
        <v>286</v>
      </c>
      <c r="F26" s="7" t="n">
        <v>1.7</v>
      </c>
    </row>
    <row r="27" spans="1:14">
      <c r="A27" s="4" t="s">
        <v>291</v>
      </c>
      <c r="H27" s="9" t="n">
        <v>-56.3</v>
      </c>
      <c r="K27" s="9" t="n">
        <v>103.9</v>
      </c>
    </row>
    <row r="28" spans="1:14">
      <c r="A28" s="4" t="s">
        <v>292</v>
      </c>
      <c r="H28" s="9" t="n">
        <v>77.40000000000001</v>
      </c>
      <c r="K28" s="9" t="n">
        <v>129.6</v>
      </c>
    </row>
    <row r="29" spans="1:14">
      <c r="A29" s="4" t="s">
        <v>293</v>
      </c>
      <c r="H29" s="9" t="n">
        <v>1.2</v>
      </c>
      <c r="I29" s="8" t="n">
        <v>1</v>
      </c>
      <c r="K29" s="9" t="n">
        <v>16.6</v>
      </c>
      <c r="M29" s="7" t="n">
        <v>5.5</v>
      </c>
    </row>
    <row r="30" spans="1:14">
      <c r="A30" s="4" t="s">
        <v>294</v>
      </c>
      <c r="H30" s="7" t="n">
        <v>29.8</v>
      </c>
    </row>
    <row r="31" spans="1:14">
      <c r="A31" s="4" t="s">
        <v>295</v>
      </c>
    </row>
    <row r="32" spans="1:14">
      <c r="A32" s="3" t="s">
        <v>278</v>
      </c>
    </row>
    <row r="33" spans="1:14">
      <c r="A33" s="4" t="s">
        <v>285</v>
      </c>
      <c r="G33" s="7" t="n">
        <v>11.3</v>
      </c>
    </row>
    <row r="34" spans="1:14">
      <c r="A34" s="4" t="s">
        <v>296</v>
      </c>
      <c r="G34" s="9" t="n">
        <v>5.1</v>
      </c>
    </row>
    <row r="35" spans="1:14">
      <c r="A35" s="4" t="s">
        <v>297</v>
      </c>
      <c r="G35" s="7" t="n">
        <v>1.3</v>
      </c>
      <c r="K35" s="7" t="n">
        <v>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s>
  <sheetData>
    <row r="1" spans="1:9">
      <c r="A1" s="1" t="s">
        <v>298</v>
      </c>
      <c r="B1" s="2" t="s">
        <v>266</v>
      </c>
      <c r="C1" s="2" t="s">
        <v>267</v>
      </c>
      <c r="D1" s="2" t="s">
        <v>268</v>
      </c>
      <c r="E1" s="2" t="s">
        <v>269</v>
      </c>
      <c r="F1" s="2" t="s">
        <v>270</v>
      </c>
      <c r="G1" s="2" t="s">
        <v>299</v>
      </c>
      <c r="H1" s="2" t="s">
        <v>272</v>
      </c>
      <c r="I1" s="2" t="s">
        <v>276</v>
      </c>
    </row>
    <row r="2" spans="1:9">
      <c r="A2" s="3" t="s">
        <v>278</v>
      </c>
    </row>
    <row r="3" spans="1:9">
      <c r="A3" s="4" t="s">
        <v>35</v>
      </c>
      <c r="H3" s="7" t="n">
        <v>1735.5</v>
      </c>
      <c r="I3" s="7" t="n">
        <v>1840.2</v>
      </c>
    </row>
    <row r="4" spans="1:9">
      <c r="A4" s="4" t="s">
        <v>284</v>
      </c>
    </row>
    <row r="5" spans="1:9">
      <c r="A5" s="3" t="s">
        <v>278</v>
      </c>
    </row>
    <row r="6" spans="1:9">
      <c r="A6" s="4" t="s">
        <v>300</v>
      </c>
      <c r="D6" s="7" t="n">
        <v>1.4</v>
      </c>
    </row>
    <row r="7" spans="1:9">
      <c r="A7" s="4" t="s">
        <v>30</v>
      </c>
      <c r="D7" s="9" t="n">
        <v>0.3</v>
      </c>
    </row>
    <row r="8" spans="1:9">
      <c r="A8" s="4" t="s">
        <v>301</v>
      </c>
      <c r="D8" s="9" t="n">
        <v>13.6</v>
      </c>
    </row>
    <row r="9" spans="1:9">
      <c r="A9" s="4" t="s">
        <v>302</v>
      </c>
      <c r="D9" s="9" t="n">
        <v>5.2</v>
      </c>
    </row>
    <row r="10" spans="1:9">
      <c r="A10" s="4" t="s">
        <v>35</v>
      </c>
      <c r="D10" s="9" t="n">
        <v>9.199999999999999</v>
      </c>
    </row>
    <row r="11" spans="1:9">
      <c r="A11" s="4" t="s">
        <v>37</v>
      </c>
      <c r="D11" s="9" t="n">
        <v>0.2</v>
      </c>
    </row>
    <row r="12" spans="1:9">
      <c r="A12" s="4" t="s">
        <v>303</v>
      </c>
      <c r="D12" s="9" t="n">
        <v>29.9</v>
      </c>
    </row>
    <row r="13" spans="1:9">
      <c r="A13" s="4" t="s">
        <v>39</v>
      </c>
      <c r="D13" s="9" t="n">
        <v>0.6</v>
      </c>
    </row>
    <row r="14" spans="1:9">
      <c r="A14" s="4" t="s">
        <v>304</v>
      </c>
      <c r="D14" s="9" t="n">
        <v>1.8</v>
      </c>
    </row>
    <row r="15" spans="1:9">
      <c r="A15" s="4" t="s">
        <v>305</v>
      </c>
      <c r="D15" s="9" t="n">
        <v>1.3</v>
      </c>
    </row>
    <row r="16" spans="1:9">
      <c r="A16" s="4" t="s">
        <v>306</v>
      </c>
      <c r="D16" s="9" t="n">
        <v>3.7</v>
      </c>
    </row>
    <row r="17" spans="1:9">
      <c r="A17" s="4" t="s">
        <v>307</v>
      </c>
      <c r="D17" s="9" t="n">
        <v>26.2</v>
      </c>
    </row>
    <row r="18" spans="1:9">
      <c r="A18" s="4" t="s">
        <v>308</v>
      </c>
      <c r="D18" s="9" t="n">
        <v>-1.4</v>
      </c>
    </row>
    <row r="19" spans="1:9">
      <c r="A19" s="4" t="s">
        <v>309</v>
      </c>
      <c r="C19" s="7" t="n">
        <v>30.9</v>
      </c>
      <c r="D19" s="7" t="n">
        <v>24.8</v>
      </c>
    </row>
    <row r="20" spans="1:9">
      <c r="A20" s="4" t="s">
        <v>288</v>
      </c>
    </row>
    <row r="21" spans="1:9">
      <c r="A21" s="3" t="s">
        <v>278</v>
      </c>
    </row>
    <row r="22" spans="1:9">
      <c r="A22" s="4" t="s">
        <v>300</v>
      </c>
      <c r="B22" s="7" t="n">
        <v>1.5</v>
      </c>
    </row>
    <row r="23" spans="1:9">
      <c r="A23" s="4" t="s">
        <v>30</v>
      </c>
      <c r="B23" s="5" t="n">
        <v>3</v>
      </c>
    </row>
    <row r="24" spans="1:9">
      <c r="A24" s="4" t="s">
        <v>301</v>
      </c>
      <c r="B24" s="9" t="n">
        <v>133.7</v>
      </c>
    </row>
    <row r="25" spans="1:9">
      <c r="A25" s="4" t="s">
        <v>302</v>
      </c>
      <c r="B25" s="9" t="n">
        <v>19.8</v>
      </c>
    </row>
    <row r="26" spans="1:9">
      <c r="A26" s="4" t="s">
        <v>35</v>
      </c>
      <c r="B26" s="9" t="n">
        <v>23.3</v>
      </c>
    </row>
    <row r="27" spans="1:9">
      <c r="A27" s="4" t="s">
        <v>37</v>
      </c>
      <c r="B27" s="9" t="n">
        <v>1.4</v>
      </c>
    </row>
    <row r="28" spans="1:9">
      <c r="A28" s="4" t="s">
        <v>303</v>
      </c>
      <c r="B28" s="9" t="n">
        <v>182.7</v>
      </c>
    </row>
    <row r="29" spans="1:9">
      <c r="A29" s="4" t="s">
        <v>39</v>
      </c>
      <c r="B29" s="9" t="n">
        <v>3.7</v>
      </c>
    </row>
    <row r="30" spans="1:9">
      <c r="A30" s="4" t="s">
        <v>305</v>
      </c>
      <c r="B30" s="9" t="n">
        <v>27.2</v>
      </c>
    </row>
    <row r="31" spans="1:9">
      <c r="A31" s="4" t="s">
        <v>310</v>
      </c>
      <c r="B31" s="9" t="n">
        <v>19.8</v>
      </c>
    </row>
    <row r="32" spans="1:9">
      <c r="A32" s="4" t="s">
        <v>306</v>
      </c>
      <c r="B32" s="9" t="n">
        <v>50.7</v>
      </c>
    </row>
    <row r="33" spans="1:9">
      <c r="A33" s="4" t="s">
        <v>307</v>
      </c>
      <c r="B33" s="5" t="n">
        <v>132</v>
      </c>
    </row>
    <row r="34" spans="1:9">
      <c r="A34" s="4" t="s">
        <v>308</v>
      </c>
      <c r="B34" s="9" t="n">
        <v>-1.5</v>
      </c>
    </row>
    <row r="35" spans="1:9">
      <c r="A35" s="4" t="s">
        <v>309</v>
      </c>
      <c r="B35" s="7" t="n">
        <v>130.5</v>
      </c>
    </row>
    <row r="36" spans="1:9">
      <c r="A36" s="4" t="s">
        <v>289</v>
      </c>
    </row>
    <row r="37" spans="1:9">
      <c r="A37" s="3" t="s">
        <v>278</v>
      </c>
    </row>
    <row r="38" spans="1:9">
      <c r="A38" s="4" t="s">
        <v>300</v>
      </c>
      <c r="E38" s="7" t="n">
        <v>0.1</v>
      </c>
    </row>
    <row r="39" spans="1:9">
      <c r="A39" s="4" t="s">
        <v>301</v>
      </c>
      <c r="E39" s="9" t="n">
        <v>2.4</v>
      </c>
    </row>
    <row r="40" spans="1:9">
      <c r="A40" s="4" t="s">
        <v>311</v>
      </c>
      <c r="E40" s="9" t="n">
        <v>2.9</v>
      </c>
    </row>
    <row r="41" spans="1:9">
      <c r="A41" s="4" t="s">
        <v>302</v>
      </c>
      <c r="E41" s="9" t="n">
        <v>6.4</v>
      </c>
    </row>
    <row r="42" spans="1:9">
      <c r="A42" s="4" t="s">
        <v>35</v>
      </c>
      <c r="E42" s="9" t="n">
        <v>2.7</v>
      </c>
    </row>
    <row r="43" spans="1:9">
      <c r="A43" s="4" t="s">
        <v>37</v>
      </c>
      <c r="E43" s="9" t="n">
        <v>0.6</v>
      </c>
    </row>
    <row r="44" spans="1:9">
      <c r="A44" s="4" t="s">
        <v>303</v>
      </c>
      <c r="E44" s="9" t="n">
        <v>15.1</v>
      </c>
    </row>
    <row r="45" spans="1:9">
      <c r="A45" s="4" t="s">
        <v>39</v>
      </c>
      <c r="E45" s="9" t="n">
        <v>1.7</v>
      </c>
    </row>
    <row r="46" spans="1:9">
      <c r="A46" s="4" t="s">
        <v>305</v>
      </c>
      <c r="E46" s="9" t="n">
        <v>0.5</v>
      </c>
    </row>
    <row r="47" spans="1:9">
      <c r="A47" s="4" t="s">
        <v>306</v>
      </c>
      <c r="E47" s="9" t="n">
        <v>2.2</v>
      </c>
    </row>
    <row r="48" spans="1:9">
      <c r="A48" s="4" t="s">
        <v>307</v>
      </c>
      <c r="E48" s="9" t="n">
        <v>12.9</v>
      </c>
    </row>
    <row r="49" spans="1:9">
      <c r="A49" s="4" t="s">
        <v>308</v>
      </c>
      <c r="E49" s="9" t="n">
        <v>-0.1</v>
      </c>
    </row>
    <row r="50" spans="1:9">
      <c r="A50" s="4" t="s">
        <v>312</v>
      </c>
      <c r="E50" s="9" t="n">
        <v>-0.9</v>
      </c>
    </row>
    <row r="51" spans="1:9">
      <c r="A51" s="4" t="s">
        <v>309</v>
      </c>
      <c r="E51" s="7" t="n">
        <v>11.9</v>
      </c>
    </row>
    <row r="52" spans="1:9">
      <c r="A52" s="4" t="s">
        <v>290</v>
      </c>
    </row>
    <row r="53" spans="1:9">
      <c r="A53" s="3" t="s">
        <v>278</v>
      </c>
    </row>
    <row r="54" spans="1:9">
      <c r="A54" s="4" t="s">
        <v>300</v>
      </c>
      <c r="F54" s="7" t="n">
        <v>12.6</v>
      </c>
    </row>
    <row r="55" spans="1:9">
      <c r="A55" s="4" t="s">
        <v>30</v>
      </c>
      <c r="F55" s="5" t="n">
        <v>55</v>
      </c>
    </row>
    <row r="56" spans="1:9">
      <c r="A56" s="4" t="s">
        <v>301</v>
      </c>
      <c r="F56" s="9" t="n">
        <v>650.2</v>
      </c>
    </row>
    <row r="57" spans="1:9">
      <c r="A57" s="4" t="s">
        <v>302</v>
      </c>
      <c r="F57" s="9" t="n">
        <v>416.1</v>
      </c>
    </row>
    <row r="58" spans="1:9">
      <c r="A58" s="4" t="s">
        <v>35</v>
      </c>
      <c r="F58" s="5" t="n">
        <v>488</v>
      </c>
    </row>
    <row r="59" spans="1:9">
      <c r="A59" s="4" t="s">
        <v>37</v>
      </c>
      <c r="F59" s="9" t="n">
        <v>1.7</v>
      </c>
    </row>
    <row r="60" spans="1:9">
      <c r="A60" s="4" t="s">
        <v>303</v>
      </c>
      <c r="F60" s="9" t="n">
        <v>1623.6</v>
      </c>
    </row>
    <row r="61" spans="1:9">
      <c r="A61" s="4" t="s">
        <v>39</v>
      </c>
      <c r="F61" s="9" t="n">
        <v>61.7</v>
      </c>
    </row>
    <row r="62" spans="1:9">
      <c r="A62" s="4" t="s">
        <v>304</v>
      </c>
      <c r="F62" s="9" t="n">
        <v>64.90000000000001</v>
      </c>
    </row>
    <row r="63" spans="1:9">
      <c r="A63" s="4" t="s">
        <v>305</v>
      </c>
      <c r="F63" s="5" t="n">
        <v>80</v>
      </c>
    </row>
    <row r="64" spans="1:9">
      <c r="A64" s="4" t="s">
        <v>310</v>
      </c>
      <c r="F64" s="9" t="n">
        <v>1.2</v>
      </c>
    </row>
    <row r="65" spans="1:9">
      <c r="A65" s="4" t="s">
        <v>306</v>
      </c>
      <c r="F65" s="9" t="n">
        <v>207.8</v>
      </c>
    </row>
    <row r="66" spans="1:9">
      <c r="A66" s="4" t="s">
        <v>307</v>
      </c>
      <c r="F66" s="9" t="n">
        <v>1415.8</v>
      </c>
    </row>
    <row r="67" spans="1:9">
      <c r="A67" s="4" t="s">
        <v>308</v>
      </c>
      <c r="F67" s="9" t="n">
        <v>-12.6</v>
      </c>
    </row>
    <row r="68" spans="1:9">
      <c r="A68" s="4" t="s">
        <v>312</v>
      </c>
      <c r="F68" s="9" t="n">
        <v>23.4</v>
      </c>
    </row>
    <row r="69" spans="1:9">
      <c r="A69" s="4" t="s">
        <v>309</v>
      </c>
      <c r="F69" s="7" t="n">
        <v>1426.6</v>
      </c>
    </row>
    <row r="70" spans="1:9">
      <c r="A70" s="4" t="s">
        <v>295</v>
      </c>
    </row>
    <row r="71" spans="1:9">
      <c r="A71" s="3" t="s">
        <v>278</v>
      </c>
    </row>
    <row r="72" spans="1:9">
      <c r="A72" s="4" t="s">
        <v>301</v>
      </c>
      <c r="G72" s="7" t="n">
        <v>31.9</v>
      </c>
    </row>
    <row r="73" spans="1:9">
      <c r="A73" s="4" t="s">
        <v>302</v>
      </c>
      <c r="G73" s="5" t="n">
        <v>6</v>
      </c>
    </row>
    <row r="74" spans="1:9">
      <c r="A74" s="4" t="s">
        <v>303</v>
      </c>
      <c r="G74" s="9" t="n">
        <v>37.9</v>
      </c>
    </row>
    <row r="75" spans="1:9">
      <c r="A75" s="4" t="s">
        <v>313</v>
      </c>
      <c r="G75" s="9" t="n">
        <v>26.6</v>
      </c>
    </row>
    <row r="76" spans="1:9">
      <c r="A76" s="4" t="s">
        <v>306</v>
      </c>
      <c r="G76" s="9" t="n">
        <v>26.6</v>
      </c>
    </row>
    <row r="77" spans="1:9">
      <c r="A77" s="4" t="s">
        <v>307</v>
      </c>
      <c r="G77" s="9" t="n">
        <v>11.3</v>
      </c>
    </row>
    <row r="78" spans="1:9">
      <c r="A78" s="4" t="s">
        <v>309</v>
      </c>
      <c r="G78" s="7" t="n">
        <v>1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65</v>
      </c>
      <c r="D1" s="2" t="s">
        <v>1</v>
      </c>
    </row>
    <row r="2" spans="1:5">
      <c r="B2" s="2" t="s">
        <v>24</v>
      </c>
      <c r="C2" s="2" t="s">
        <v>66</v>
      </c>
      <c r="D2" s="2" t="s">
        <v>24</v>
      </c>
      <c r="E2" s="2" t="s">
        <v>66</v>
      </c>
    </row>
    <row r="3" spans="1:5">
      <c r="A3" s="3" t="s">
        <v>136</v>
      </c>
    </row>
    <row r="4" spans="1:5">
      <c r="A4" s="4" t="s">
        <v>68</v>
      </c>
      <c r="B4" s="8" t="n">
        <v>653</v>
      </c>
      <c r="C4" s="7" t="n">
        <v>646.8</v>
      </c>
      <c r="D4" s="8" t="n">
        <v>1962</v>
      </c>
      <c r="E4" s="7" t="n">
        <v>1946.1</v>
      </c>
    </row>
    <row r="5" spans="1:5">
      <c r="A5" s="4" t="s">
        <v>83</v>
      </c>
      <c r="B5" s="7" t="n">
        <v>21.6</v>
      </c>
      <c r="C5" s="7" t="n">
        <v>12.5</v>
      </c>
      <c r="D5" s="7" t="n">
        <v>51.2</v>
      </c>
      <c r="E5" s="7" t="n">
        <v>7.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272</v>
      </c>
    </row>
    <row r="2" spans="1:2">
      <c r="A2" s="3" t="s">
        <v>316</v>
      </c>
    </row>
    <row r="3" spans="1:2">
      <c r="A3" s="4" t="s">
        <v>33</v>
      </c>
      <c r="B3" s="7" t="n">
        <v>41.6</v>
      </c>
    </row>
    <row r="4" spans="1:2">
      <c r="A4" s="4" t="s">
        <v>35</v>
      </c>
      <c r="B4" s="9" t="n">
        <v>5.2</v>
      </c>
    </row>
    <row r="5" spans="1:2">
      <c r="A5" s="4" t="s">
        <v>37</v>
      </c>
      <c r="B5" s="9" t="n">
        <v>0.6</v>
      </c>
    </row>
    <row r="6" spans="1:2">
      <c r="A6" s="4" t="s">
        <v>317</v>
      </c>
      <c r="B6" s="9" t="n">
        <v>47.4</v>
      </c>
    </row>
    <row r="7" spans="1:2">
      <c r="A7" s="3" t="s">
        <v>318</v>
      </c>
    </row>
    <row r="8" spans="1:2">
      <c r="A8" s="4" t="s">
        <v>319</v>
      </c>
      <c r="B8" s="9" t="n">
        <v>6.1</v>
      </c>
    </row>
    <row r="9" spans="1:2">
      <c r="A9" s="4" t="s">
        <v>310</v>
      </c>
      <c r="B9" s="9" t="n">
        <v>1.1</v>
      </c>
    </row>
    <row r="10" spans="1:2">
      <c r="A10" s="4" t="s">
        <v>320</v>
      </c>
      <c r="B10" s="7" t="n">
        <v>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56"/>
    <col customWidth="1" max="2" min="2" width="21"/>
  </cols>
  <sheetData>
    <row r="1" spans="1:2">
      <c r="A1" s="1" t="s">
        <v>321</v>
      </c>
      <c r="B1" s="2" t="s">
        <v>1</v>
      </c>
    </row>
    <row r="2" spans="1:2">
      <c r="B2" s="2" t="s">
        <v>272</v>
      </c>
    </row>
    <row r="3" spans="1:2">
      <c r="A3" s="3" t="s">
        <v>322</v>
      </c>
    </row>
    <row r="4" spans="1:2">
      <c r="A4" s="4" t="s">
        <v>323</v>
      </c>
      <c r="B4" s="7" t="n">
        <v>1840.2</v>
      </c>
    </row>
    <row r="5" spans="1:2">
      <c r="A5" s="4" t="s">
        <v>324</v>
      </c>
      <c r="B5" s="9" t="n">
        <v>-144.6</v>
      </c>
    </row>
    <row r="6" spans="1:2">
      <c r="A6" s="4" t="s">
        <v>325</v>
      </c>
      <c r="B6" s="9" t="n">
        <v>32.5</v>
      </c>
    </row>
    <row r="7" spans="1:2">
      <c r="A7" s="4" t="s">
        <v>326</v>
      </c>
      <c r="B7" s="9" t="n">
        <v>-7.4</v>
      </c>
    </row>
    <row r="8" spans="1:2">
      <c r="A8" s="4" t="s">
        <v>327</v>
      </c>
      <c r="B8" s="9" t="n">
        <v>1735.5</v>
      </c>
    </row>
    <row r="9" spans="1:2">
      <c r="A9" s="4" t="s">
        <v>328</v>
      </c>
    </row>
    <row r="10" spans="1:2">
      <c r="A10" s="3" t="s">
        <v>322</v>
      </c>
    </row>
    <row r="11" spans="1:2">
      <c r="A11" s="4" t="s">
        <v>323</v>
      </c>
      <c r="B11" s="9" t="n">
        <v>633.9</v>
      </c>
    </row>
    <row r="12" spans="1:2">
      <c r="A12" s="4" t="s">
        <v>324</v>
      </c>
      <c r="B12" s="5" t="n">
        <v>110</v>
      </c>
    </row>
    <row r="13" spans="1:2">
      <c r="A13" s="4" t="s">
        <v>325</v>
      </c>
      <c r="B13" s="9" t="n">
        <v>11.6</v>
      </c>
    </row>
    <row r="14" spans="1:2">
      <c r="A14" s="4" t="s">
        <v>326</v>
      </c>
      <c r="B14" s="5" t="n">
        <v>-6</v>
      </c>
    </row>
    <row r="15" spans="1:2">
      <c r="A15" s="4" t="s">
        <v>327</v>
      </c>
      <c r="B15" s="9" t="n">
        <v>761.5</v>
      </c>
    </row>
    <row r="16" spans="1:2">
      <c r="A16" s="4" t="s">
        <v>329</v>
      </c>
    </row>
    <row r="17" spans="1:2">
      <c r="A17" s="3" t="s">
        <v>322</v>
      </c>
    </row>
    <row r="18" spans="1:2">
      <c r="A18" s="4" t="s">
        <v>323</v>
      </c>
      <c r="B18" s="9" t="n">
        <v>247.4</v>
      </c>
    </row>
    <row r="19" spans="1:2">
      <c r="A19" s="4" t="s">
        <v>324</v>
      </c>
      <c r="B19" s="9" t="n">
        <v>-56.1</v>
      </c>
    </row>
    <row r="20" spans="1:2">
      <c r="A20" s="4" t="s">
        <v>325</v>
      </c>
      <c r="B20" s="9" t="n">
        <v>20.8</v>
      </c>
    </row>
    <row r="21" spans="1:2">
      <c r="A21" s="4" t="s">
        <v>326</v>
      </c>
      <c r="B21" s="9" t="n">
        <v>-3.4</v>
      </c>
    </row>
    <row r="22" spans="1:2">
      <c r="A22" s="4" t="s">
        <v>327</v>
      </c>
      <c r="B22" s="9" t="n">
        <v>215.5</v>
      </c>
    </row>
    <row r="23" spans="1:2">
      <c r="A23" s="4" t="s">
        <v>330</v>
      </c>
    </row>
    <row r="24" spans="1:2">
      <c r="A24" s="3" t="s">
        <v>322</v>
      </c>
    </row>
    <row r="25" spans="1:2">
      <c r="A25" s="4" t="s">
        <v>323</v>
      </c>
      <c r="B25" s="5" t="n">
        <v>52</v>
      </c>
    </row>
    <row r="26" spans="1:2">
      <c r="A26" s="4" t="s">
        <v>324</v>
      </c>
      <c r="B26" s="9" t="n">
        <v>35.6</v>
      </c>
    </row>
    <row r="27" spans="1:2">
      <c r="A27" s="4" t="s">
        <v>326</v>
      </c>
      <c r="B27" s="9" t="n">
        <v>-0.1</v>
      </c>
    </row>
    <row r="28" spans="1:2">
      <c r="A28" s="4" t="s">
        <v>327</v>
      </c>
      <c r="B28" s="9" t="n">
        <v>87.7</v>
      </c>
    </row>
    <row r="29" spans="1:2">
      <c r="A29" s="4" t="s">
        <v>331</v>
      </c>
    </row>
    <row r="30" spans="1:2">
      <c r="A30" s="3" t="s">
        <v>322</v>
      </c>
    </row>
    <row r="31" spans="1:2">
      <c r="A31" s="4" t="s">
        <v>323</v>
      </c>
      <c r="B31" s="9" t="n">
        <v>359.5</v>
      </c>
    </row>
    <row r="32" spans="1:2">
      <c r="A32" s="4" t="s">
        <v>324</v>
      </c>
      <c r="B32" s="9" t="n">
        <v>-249.7</v>
      </c>
    </row>
    <row r="33" spans="1:2">
      <c r="A33" s="4" t="s">
        <v>325</v>
      </c>
      <c r="B33" s="9" t="n">
        <v>0.1</v>
      </c>
    </row>
    <row r="34" spans="1:2">
      <c r="A34" s="4" t="s">
        <v>326</v>
      </c>
      <c r="B34" s="9" t="n">
        <v>-0.3</v>
      </c>
    </row>
    <row r="35" spans="1:2">
      <c r="A35" s="4" t="s">
        <v>327</v>
      </c>
      <c r="B35" s="9" t="n">
        <v>110.2</v>
      </c>
    </row>
    <row r="36" spans="1:2">
      <c r="A36" s="4" t="s">
        <v>332</v>
      </c>
    </row>
    <row r="37" spans="1:2">
      <c r="A37" s="3" t="s">
        <v>322</v>
      </c>
    </row>
    <row r="38" spans="1:2">
      <c r="A38" s="4" t="s">
        <v>323</v>
      </c>
      <c r="B38" s="9" t="n">
        <v>89.5</v>
      </c>
    </row>
    <row r="39" spans="1:2">
      <c r="A39" s="4" t="s">
        <v>324</v>
      </c>
      <c r="B39" s="9" t="n">
        <v>89.8</v>
      </c>
    </row>
    <row r="40" spans="1:2">
      <c r="A40" s="4" t="s">
        <v>326</v>
      </c>
      <c r="B40" s="9" t="n">
        <v>-0.5</v>
      </c>
    </row>
    <row r="41" spans="1:2">
      <c r="A41" s="4" t="s">
        <v>327</v>
      </c>
      <c r="B41" s="9" t="n">
        <v>179.8</v>
      </c>
    </row>
    <row r="42" spans="1:2">
      <c r="A42" s="4" t="s">
        <v>333</v>
      </c>
    </row>
    <row r="43" spans="1:2">
      <c r="A43" s="3" t="s">
        <v>322</v>
      </c>
    </row>
    <row r="44" spans="1:2">
      <c r="A44" s="4" t="s">
        <v>323</v>
      </c>
      <c r="B44" s="9" t="n">
        <v>256.3</v>
      </c>
    </row>
    <row r="45" spans="1:2">
      <c r="A45" s="4" t="s">
        <v>324</v>
      </c>
      <c r="B45" s="9" t="n">
        <v>2.2</v>
      </c>
    </row>
    <row r="46" spans="1:2">
      <c r="A46" s="4" t="s">
        <v>326</v>
      </c>
      <c r="B46" s="9" t="n">
        <v>-2.2</v>
      </c>
    </row>
    <row r="47" spans="1:2">
      <c r="A47" s="4" t="s">
        <v>327</v>
      </c>
      <c r="B47" s="9" t="n">
        <v>260.7</v>
      </c>
    </row>
    <row r="48" spans="1:2">
      <c r="A48" s="4" t="s">
        <v>334</v>
      </c>
    </row>
    <row r="49" spans="1:2">
      <c r="A49" s="3" t="s">
        <v>322</v>
      </c>
    </row>
    <row r="50" spans="1:2">
      <c r="A50" s="4" t="s">
        <v>323</v>
      </c>
      <c r="B50" s="9" t="n">
        <v>69.5</v>
      </c>
    </row>
    <row r="51" spans="1:2">
      <c r="A51" s="4" t="s">
        <v>324</v>
      </c>
      <c r="B51" s="9" t="n">
        <v>-4.2</v>
      </c>
    </row>
    <row r="52" spans="1:2">
      <c r="A52" s="4" t="s">
        <v>326</v>
      </c>
      <c r="B52" s="9" t="n">
        <v>-0.1</v>
      </c>
    </row>
    <row r="53" spans="1:2">
      <c r="A53" s="4" t="s">
        <v>327</v>
      </c>
      <c r="B53" s="9" t="n">
        <v>65.40000000000001</v>
      </c>
    </row>
    <row r="54" spans="1:2">
      <c r="A54" s="4" t="s">
        <v>252</v>
      </c>
    </row>
    <row r="55" spans="1:2">
      <c r="A55" s="3" t="s">
        <v>322</v>
      </c>
    </row>
    <row r="56" spans="1:2">
      <c r="A56" s="4" t="s">
        <v>323</v>
      </c>
      <c r="B56" s="9" t="n">
        <v>116.5</v>
      </c>
    </row>
    <row r="57" spans="1:2">
      <c r="A57" s="4" t="s">
        <v>324</v>
      </c>
      <c r="B57" s="9" t="n">
        <v>-72.2</v>
      </c>
    </row>
    <row r="58" spans="1:2">
      <c r="A58" s="4" t="s">
        <v>326</v>
      </c>
      <c r="B58" s="9" t="n">
        <v>5.2</v>
      </c>
    </row>
    <row r="59" spans="1:2">
      <c r="A59" s="4" t="s">
        <v>327</v>
      </c>
      <c r="B59" s="9" t="n">
        <v>39.1</v>
      </c>
    </row>
    <row r="60" spans="1:2">
      <c r="A60" s="4" t="s">
        <v>335</v>
      </c>
    </row>
    <row r="61" spans="1:2">
      <c r="A61" s="3" t="s">
        <v>322</v>
      </c>
    </row>
    <row r="62" spans="1:2">
      <c r="A62" s="4" t="s">
        <v>323</v>
      </c>
      <c r="B62" s="9" t="n">
        <v>15.6</v>
      </c>
    </row>
    <row r="63" spans="1:2">
      <c r="A63" s="4" t="s">
        <v>327</v>
      </c>
      <c r="B63" s="7" t="n">
        <v>1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4</v>
      </c>
      <c r="C2" s="2" t="s">
        <v>66</v>
      </c>
      <c r="D2" s="2" t="s">
        <v>24</v>
      </c>
      <c r="E2" s="2" t="s">
        <v>66</v>
      </c>
    </row>
    <row r="3" spans="1:5">
      <c r="A3" s="3" t="s">
        <v>67</v>
      </c>
    </row>
    <row r="4" spans="1:5">
      <c r="A4" s="4" t="s">
        <v>68</v>
      </c>
      <c r="B4" s="7" t="n">
        <v>649.4</v>
      </c>
      <c r="C4" s="7" t="n">
        <v>550.2</v>
      </c>
      <c r="D4" s="7" t="n">
        <v>1946.4</v>
      </c>
      <c r="E4" s="7" t="n">
        <v>1561.8</v>
      </c>
    </row>
    <row r="5" spans="1:5">
      <c r="A5" s="3" t="s">
        <v>69</v>
      </c>
    </row>
    <row r="6" spans="1:5">
      <c r="A6" s="4" t="s">
        <v>70</v>
      </c>
      <c r="B6" s="9" t="n">
        <v>234.9</v>
      </c>
      <c r="C6" s="5" t="n">
        <v>195</v>
      </c>
      <c r="D6" s="9" t="n">
        <v>702.6</v>
      </c>
      <c r="E6" s="9" t="n">
        <v>548.7</v>
      </c>
    </row>
    <row r="7" spans="1:5">
      <c r="A7" s="4" t="s">
        <v>71</v>
      </c>
      <c r="B7" s="5" t="n">
        <v>118</v>
      </c>
      <c r="C7" s="9" t="n">
        <v>108.8</v>
      </c>
      <c r="D7" s="9" t="n">
        <v>367.9</v>
      </c>
      <c r="E7" s="9" t="n">
        <v>319.1</v>
      </c>
    </row>
    <row r="8" spans="1:5">
      <c r="A8" s="4" t="s">
        <v>72</v>
      </c>
      <c r="B8" s="9" t="n">
        <v>191.2</v>
      </c>
      <c r="C8" s="9" t="n">
        <v>155.7</v>
      </c>
      <c r="D8" s="9" t="n">
        <v>571.2</v>
      </c>
      <c r="E8" s="9" t="n">
        <v>425.6</v>
      </c>
    </row>
    <row r="9" spans="1:5">
      <c r="A9" s="4" t="s">
        <v>73</v>
      </c>
      <c r="B9" s="9" t="n">
        <v>544.1</v>
      </c>
      <c r="C9" s="9" t="n">
        <v>459.5</v>
      </c>
      <c r="D9" s="9" t="n">
        <v>1641.7</v>
      </c>
      <c r="E9" s="9" t="n">
        <v>1293.4</v>
      </c>
    </row>
    <row r="10" spans="1:5">
      <c r="A10" s="4" t="s">
        <v>74</v>
      </c>
      <c r="B10" s="9" t="n">
        <v>105.3</v>
      </c>
      <c r="C10" s="9" t="n">
        <v>90.7</v>
      </c>
      <c r="D10" s="9" t="n">
        <v>304.7</v>
      </c>
      <c r="E10" s="9" t="n">
        <v>268.4</v>
      </c>
    </row>
    <row r="11" spans="1:5">
      <c r="A11" s="3" t="s">
        <v>75</v>
      </c>
    </row>
    <row r="12" spans="1:5">
      <c r="A12" s="4" t="s">
        <v>76</v>
      </c>
      <c r="B12" s="9" t="n">
        <v>-75.3</v>
      </c>
      <c r="C12" s="5" t="n">
        <v>-63</v>
      </c>
      <c r="D12" s="5" t="n">
        <v>-222</v>
      </c>
      <c r="E12" s="5" t="n">
        <v>-170</v>
      </c>
    </row>
    <row r="13" spans="1:5">
      <c r="A13" s="4" t="s">
        <v>77</v>
      </c>
      <c r="C13" s="9" t="n">
        <v>-4.5</v>
      </c>
      <c r="D13" s="9" t="n">
        <v>-4.9</v>
      </c>
      <c r="E13" s="9" t="n">
        <v>-4.5</v>
      </c>
    </row>
    <row r="14" spans="1:5">
      <c r="A14" s="4" t="s">
        <v>78</v>
      </c>
      <c r="B14" s="9" t="n">
        <v>13.9</v>
      </c>
      <c r="C14" s="9" t="n">
        <v>3.9</v>
      </c>
      <c r="D14" s="9" t="n">
        <v>27.8</v>
      </c>
      <c r="E14" s="9" t="n">
        <v>-24.7</v>
      </c>
    </row>
    <row r="15" spans="1:5">
      <c r="A15" s="4" t="s">
        <v>79</v>
      </c>
      <c r="B15" s="9" t="n">
        <v>0.4</v>
      </c>
      <c r="C15" s="9" t="n">
        <v>0.5</v>
      </c>
      <c r="D15" s="9" t="n">
        <v>1.7</v>
      </c>
      <c r="E15" s="9" t="n">
        <v>0.7</v>
      </c>
    </row>
    <row r="16" spans="1:5">
      <c r="A16" s="4" t="s">
        <v>80</v>
      </c>
      <c r="B16" s="5" t="n">
        <v>-61</v>
      </c>
      <c r="C16" s="9" t="n">
        <v>-63.1</v>
      </c>
      <c r="D16" s="9" t="n">
        <v>-197.4</v>
      </c>
      <c r="E16" s="9" t="n">
        <v>-198.5</v>
      </c>
    </row>
    <row r="17" spans="1:5">
      <c r="A17" s="4" t="s">
        <v>81</v>
      </c>
      <c r="B17" s="9" t="n">
        <v>44.3</v>
      </c>
      <c r="C17" s="9" t="n">
        <v>27.6</v>
      </c>
      <c r="D17" s="9" t="n">
        <v>107.3</v>
      </c>
      <c r="E17" s="9" t="n">
        <v>69.90000000000001</v>
      </c>
    </row>
    <row r="18" spans="1:5">
      <c r="A18" s="4" t="s">
        <v>82</v>
      </c>
      <c r="B18" s="9" t="n">
        <v>20.9</v>
      </c>
      <c r="C18" s="9" t="n">
        <v>0.6</v>
      </c>
      <c r="D18" s="9" t="n">
        <v>49.2</v>
      </c>
      <c r="E18" s="9" t="n">
        <v>7.4</v>
      </c>
    </row>
    <row r="19" spans="1:5">
      <c r="A19" s="4" t="s">
        <v>83</v>
      </c>
      <c r="B19" s="7" t="n">
        <v>23.4</v>
      </c>
      <c r="C19" s="8" t="n">
        <v>27</v>
      </c>
      <c r="D19" s="7" t="n">
        <v>58.1</v>
      </c>
      <c r="E19" s="7" t="n">
        <v>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4</v>
      </c>
      <c r="C1" s="2" t="s">
        <v>25</v>
      </c>
    </row>
    <row r="2" spans="1:3">
      <c r="A2" s="3" t="s">
        <v>337</v>
      </c>
    </row>
    <row r="3" spans="1:3">
      <c r="A3" s="4" t="s">
        <v>338</v>
      </c>
      <c r="B3" s="7" t="n">
        <v>1615.4</v>
      </c>
      <c r="C3" s="7" t="n">
        <v>1479.3</v>
      </c>
    </row>
    <row r="4" spans="1:3">
      <c r="A4" s="4" t="s">
        <v>339</v>
      </c>
      <c r="B4" s="9" t="n">
        <v>1634.9</v>
      </c>
      <c r="C4" s="9" t="n">
        <v>1497.6</v>
      </c>
    </row>
    <row r="5" spans="1:3">
      <c r="A5" s="4" t="s">
        <v>340</v>
      </c>
      <c r="B5" s="5" t="n">
        <v>-384</v>
      </c>
      <c r="C5" s="5" t="n">
        <v>-309</v>
      </c>
    </row>
    <row r="6" spans="1:3">
      <c r="A6" s="4" t="s">
        <v>341</v>
      </c>
      <c r="B6" s="9" t="n">
        <v>1231.4</v>
      </c>
      <c r="C6" s="9" t="n">
        <v>1170.3</v>
      </c>
    </row>
    <row r="7" spans="1:3">
      <c r="A7" s="4" t="s">
        <v>342</v>
      </c>
      <c r="B7" s="9" t="n">
        <v>1250.9</v>
      </c>
      <c r="C7" s="9" t="n">
        <v>1188.6</v>
      </c>
    </row>
    <row r="8" spans="1:3">
      <c r="A8" s="4" t="s">
        <v>343</v>
      </c>
    </row>
    <row r="9" spans="1:3">
      <c r="A9" s="3" t="s">
        <v>337</v>
      </c>
    </row>
    <row r="10" spans="1:3">
      <c r="A10" s="4" t="s">
        <v>344</v>
      </c>
      <c r="B10" s="9" t="n">
        <v>3.5</v>
      </c>
      <c r="C10" s="9" t="n">
        <v>3.5</v>
      </c>
    </row>
    <row r="11" spans="1:3">
      <c r="A11" s="4" t="s">
        <v>345</v>
      </c>
    </row>
    <row r="12" spans="1:3">
      <c r="A12" s="3" t="s">
        <v>337</v>
      </c>
    </row>
    <row r="13" spans="1:3">
      <c r="A13" s="4" t="s">
        <v>344</v>
      </c>
      <c r="B13" s="5" t="n">
        <v>16</v>
      </c>
      <c r="C13" s="9" t="n">
        <v>14.8</v>
      </c>
    </row>
    <row r="14" spans="1:3">
      <c r="A14" s="4" t="s">
        <v>346</v>
      </c>
    </row>
    <row r="15" spans="1:3">
      <c r="A15" s="3" t="s">
        <v>337</v>
      </c>
    </row>
    <row r="16" spans="1:3">
      <c r="A16" s="4" t="s">
        <v>338</v>
      </c>
      <c r="B16" s="9" t="n">
        <v>1613.7</v>
      </c>
      <c r="C16" s="9" t="n">
        <v>1477.7</v>
      </c>
    </row>
    <row r="17" spans="1:3">
      <c r="A17" s="4" t="s">
        <v>340</v>
      </c>
      <c r="B17" s="9" t="n">
        <v>-383.5</v>
      </c>
      <c r="C17" s="9" t="n">
        <v>-308.6</v>
      </c>
    </row>
    <row r="18" spans="1:3">
      <c r="A18" s="4" t="s">
        <v>341</v>
      </c>
      <c r="B18" s="9" t="n">
        <v>1230.2</v>
      </c>
      <c r="C18" s="9" t="n">
        <v>1169.1</v>
      </c>
    </row>
    <row r="19" spans="1:3">
      <c r="A19" s="4" t="s">
        <v>347</v>
      </c>
    </row>
    <row r="20" spans="1:3">
      <c r="A20" s="3" t="s">
        <v>337</v>
      </c>
    </row>
    <row r="21" spans="1:3">
      <c r="A21" s="4" t="s">
        <v>338</v>
      </c>
      <c r="B21" s="9" t="n">
        <v>1.7</v>
      </c>
      <c r="C21" s="9" t="n">
        <v>1.6</v>
      </c>
    </row>
    <row r="22" spans="1:3">
      <c r="A22" s="4" t="s">
        <v>340</v>
      </c>
      <c r="B22" s="9" t="n">
        <v>-0.5</v>
      </c>
      <c r="C22" s="9" t="n">
        <v>-0.4</v>
      </c>
    </row>
    <row r="23" spans="1:3">
      <c r="A23" s="4" t="s">
        <v>341</v>
      </c>
      <c r="B23" s="7" t="n">
        <v>1.2</v>
      </c>
      <c r="C23" s="7"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48</v>
      </c>
      <c r="B1" s="2" t="s">
        <v>349</v>
      </c>
      <c r="C1" s="2" t="s">
        <v>350</v>
      </c>
      <c r="D1" s="2" t="s">
        <v>248</v>
      </c>
      <c r="E1" s="2" t="s">
        <v>24</v>
      </c>
      <c r="F1" s="2" t="s">
        <v>25</v>
      </c>
    </row>
    <row r="2" spans="1:6">
      <c r="A2" s="3" t="s">
        <v>351</v>
      </c>
    </row>
    <row r="3" spans="1:6">
      <c r="A3" s="4" t="s">
        <v>352</v>
      </c>
      <c r="E3" s="7" t="n">
        <v>5744.3</v>
      </c>
      <c r="F3" s="7" t="n">
        <v>5608.7</v>
      </c>
    </row>
    <row r="4" spans="1:6">
      <c r="A4" s="4" t="s">
        <v>353</v>
      </c>
      <c r="E4" s="9" t="n">
        <v>11.5</v>
      </c>
      <c r="F4" s="9" t="n">
        <v>-3.2</v>
      </c>
    </row>
    <row r="5" spans="1:6">
      <c r="A5" s="4" t="s">
        <v>354</v>
      </c>
      <c r="E5" s="5" t="n">
        <v>-62</v>
      </c>
      <c r="F5" s="9" t="n">
        <v>-67.8</v>
      </c>
    </row>
    <row r="6" spans="1:6">
      <c r="A6" s="4" t="s">
        <v>355</v>
      </c>
      <c r="E6" s="9" t="n">
        <v>5693.8</v>
      </c>
      <c r="F6" s="9" t="n">
        <v>5537.7</v>
      </c>
    </row>
    <row r="7" spans="1:6">
      <c r="A7" s="4" t="s">
        <v>356</v>
      </c>
      <c r="E7" s="5" t="n">
        <v>-5</v>
      </c>
      <c r="F7" s="5" t="n">
        <v>-5</v>
      </c>
    </row>
    <row r="8" spans="1:6">
      <c r="A8" s="4" t="s">
        <v>357</v>
      </c>
      <c r="E8" s="9" t="n">
        <v>5688.8</v>
      </c>
      <c r="F8" s="9" t="n">
        <v>5532.7</v>
      </c>
    </row>
    <row r="9" spans="1:6">
      <c r="A9" s="4" t="s">
        <v>358</v>
      </c>
    </row>
    <row r="10" spans="1:6">
      <c r="A10" s="3" t="s">
        <v>351</v>
      </c>
    </row>
    <row r="11" spans="1:6">
      <c r="A11" s="4" t="s">
        <v>352</v>
      </c>
      <c r="E11" s="8" t="n">
        <v>1430</v>
      </c>
      <c r="F11" s="8" t="n">
        <v>1430</v>
      </c>
    </row>
    <row r="12" spans="1:6">
      <c r="A12" s="4" t="s">
        <v>359</v>
      </c>
      <c r="E12" s="4" t="s">
        <v>360</v>
      </c>
      <c r="F12" s="4" t="s">
        <v>360</v>
      </c>
    </row>
    <row r="13" spans="1:6">
      <c r="A13" s="4" t="s">
        <v>361</v>
      </c>
    </row>
    <row r="14" spans="1:6">
      <c r="A14" s="3" t="s">
        <v>351</v>
      </c>
    </row>
    <row r="15" spans="1:6">
      <c r="A15" s="4" t="s">
        <v>352</v>
      </c>
      <c r="E15" s="8" t="n">
        <v>900</v>
      </c>
      <c r="F15" s="8" t="n">
        <v>900</v>
      </c>
    </row>
    <row r="16" spans="1:6">
      <c r="A16" s="4" t="s">
        <v>359</v>
      </c>
      <c r="E16" s="4" t="s">
        <v>362</v>
      </c>
    </row>
    <row r="17" spans="1:6">
      <c r="A17" s="4" t="s">
        <v>363</v>
      </c>
    </row>
    <row r="18" spans="1:6">
      <c r="A18" s="3" t="s">
        <v>351</v>
      </c>
    </row>
    <row r="19" spans="1:6">
      <c r="A19" s="4" t="s">
        <v>352</v>
      </c>
      <c r="E19" s="8" t="n">
        <v>1650</v>
      </c>
      <c r="F19" s="5" t="n">
        <v>1350</v>
      </c>
    </row>
    <row r="20" spans="1:6">
      <c r="A20" s="4" t="s">
        <v>359</v>
      </c>
      <c r="E20" s="4" t="s">
        <v>364</v>
      </c>
    </row>
    <row r="21" spans="1:6">
      <c r="A21" s="4" t="s">
        <v>365</v>
      </c>
    </row>
    <row r="22" spans="1:6">
      <c r="A22" s="3" t="s">
        <v>351</v>
      </c>
    </row>
    <row r="23" spans="1:6">
      <c r="A23" s="4" t="s">
        <v>355</v>
      </c>
      <c r="E23" s="7" t="n">
        <v>1751.9</v>
      </c>
      <c r="F23" s="9" t="n">
        <v>1912.7</v>
      </c>
    </row>
    <row r="24" spans="1:6">
      <c r="A24" s="4" t="s">
        <v>366</v>
      </c>
    </row>
    <row r="25" spans="1:6">
      <c r="A25" s="3" t="s">
        <v>351</v>
      </c>
    </row>
    <row r="26" spans="1:6">
      <c r="A26" s="4" t="s">
        <v>352</v>
      </c>
      <c r="E26" s="8" t="n">
        <v>495</v>
      </c>
      <c r="F26" s="7" t="n">
        <v>498.8</v>
      </c>
    </row>
    <row r="27" spans="1:6">
      <c r="A27" s="4" t="s">
        <v>367</v>
      </c>
      <c r="E27" s="4" t="s">
        <v>368</v>
      </c>
      <c r="F27" s="4" t="s">
        <v>368</v>
      </c>
    </row>
    <row r="28" spans="1:6">
      <c r="A28" s="4" t="s">
        <v>369</v>
      </c>
    </row>
    <row r="29" spans="1:6">
      <c r="A29" s="3" t="s">
        <v>351</v>
      </c>
    </row>
    <row r="30" spans="1:6">
      <c r="A30" s="4" t="s">
        <v>352</v>
      </c>
      <c r="E30" s="7" t="n">
        <v>1269.3</v>
      </c>
      <c r="F30" s="7" t="n">
        <v>1429.9</v>
      </c>
    </row>
    <row r="31" spans="1:6">
      <c r="A31" s="4" t="s">
        <v>367</v>
      </c>
      <c r="E31" s="4" t="s">
        <v>370</v>
      </c>
      <c r="F31" s="4" t="s">
        <v>370</v>
      </c>
    </row>
    <row r="32" spans="1:6">
      <c r="A32" s="4" t="s">
        <v>371</v>
      </c>
    </row>
    <row r="33" spans="1:6">
      <c r="A33" s="3" t="s">
        <v>351</v>
      </c>
    </row>
    <row r="34" spans="1:6">
      <c r="A34" s="4" t="s">
        <v>359</v>
      </c>
      <c r="D34" s="4" t="s">
        <v>372</v>
      </c>
    </row>
    <row r="35" spans="1:6">
      <c r="A35" s="4" t="s">
        <v>367</v>
      </c>
      <c r="D35" s="4" t="s">
        <v>373</v>
      </c>
    </row>
    <row r="36" spans="1:6">
      <c r="A36" s="4" t="s">
        <v>374</v>
      </c>
    </row>
    <row r="37" spans="1:6">
      <c r="A37" s="3" t="s">
        <v>351</v>
      </c>
    </row>
    <row r="38" spans="1:6">
      <c r="A38" s="4" t="s">
        <v>367</v>
      </c>
      <c r="B38" s="4" t="s">
        <v>370</v>
      </c>
      <c r="C38" s="4" t="s">
        <v>3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T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376</v>
      </c>
      <c r="B1" s="2" t="s">
        <v>349</v>
      </c>
      <c r="C1" s="2" t="s">
        <v>377</v>
      </c>
      <c r="D1" s="2" t="s">
        <v>378</v>
      </c>
      <c r="E1" s="2" t="s">
        <v>379</v>
      </c>
      <c r="F1" s="2" t="s">
        <v>380</v>
      </c>
      <c r="G1" s="2" t="s">
        <v>381</v>
      </c>
      <c r="H1" s="2" t="s">
        <v>350</v>
      </c>
      <c r="I1" s="2" t="s">
        <v>382</v>
      </c>
      <c r="J1" s="2" t="s">
        <v>248</v>
      </c>
      <c r="K1" s="2" t="s">
        <v>383</v>
      </c>
      <c r="L1" s="2" t="s">
        <v>384</v>
      </c>
      <c r="M1" s="2" t="s">
        <v>66</v>
      </c>
      <c r="N1" s="2" t="s">
        <v>24</v>
      </c>
      <c r="O1" s="2" t="s">
        <v>66</v>
      </c>
      <c r="P1" s="2" t="s">
        <v>385</v>
      </c>
      <c r="Q1" s="2" t="s">
        <v>25</v>
      </c>
      <c r="R1" s="2" t="s">
        <v>386</v>
      </c>
      <c r="S1" s="2" t="s">
        <v>387</v>
      </c>
      <c r="T1" s="2" t="s">
        <v>388</v>
      </c>
    </row>
    <row r="2" spans="1:20">
      <c r="A2" s="3" t="s">
        <v>351</v>
      </c>
    </row>
    <row r="3" spans="1:20">
      <c r="A3" s="4" t="s">
        <v>389</v>
      </c>
      <c r="C3" s="4" t="s">
        <v>390</v>
      </c>
    </row>
    <row r="4" spans="1:20">
      <c r="A4" s="4" t="s">
        <v>391</v>
      </c>
      <c r="J4" s="8" t="n">
        <v>400</v>
      </c>
    </row>
    <row r="5" spans="1:20">
      <c r="A5" s="4" t="s">
        <v>392</v>
      </c>
      <c r="N5" s="7" t="n">
        <v>314.4</v>
      </c>
      <c r="O5" s="7" t="n">
        <v>1837.4</v>
      </c>
    </row>
    <row r="6" spans="1:20">
      <c r="A6" s="4" t="s">
        <v>393</v>
      </c>
      <c r="N6" s="5" t="n">
        <v>62</v>
      </c>
      <c r="Q6" s="7" t="n">
        <v>67.8</v>
      </c>
    </row>
    <row r="7" spans="1:20">
      <c r="A7" s="4" t="s">
        <v>77</v>
      </c>
      <c r="M7" s="7" t="n">
        <v>-4.5</v>
      </c>
      <c r="N7" s="9" t="n">
        <v>-4.9</v>
      </c>
      <c r="O7" s="9" t="n">
        <v>-4.5</v>
      </c>
    </row>
    <row r="8" spans="1:20">
      <c r="A8" s="4" t="s">
        <v>394</v>
      </c>
      <c r="N8" s="5" t="n">
        <v>8</v>
      </c>
    </row>
    <row r="9" spans="1:20">
      <c r="A9" s="4" t="s">
        <v>395</v>
      </c>
      <c r="F9" s="4" t="s">
        <v>396</v>
      </c>
    </row>
    <row r="10" spans="1:20">
      <c r="A10" s="4" t="s">
        <v>118</v>
      </c>
      <c r="N10" s="7" t="n">
        <v>462.8</v>
      </c>
      <c r="O10" s="7" t="n">
        <v>3293.8</v>
      </c>
    </row>
    <row r="11" spans="1:20">
      <c r="A11" s="4" t="s">
        <v>397</v>
      </c>
      <c r="N11" s="10" t="n">
        <v>4.5</v>
      </c>
    </row>
    <row r="12" spans="1:20">
      <c r="A12" s="4" t="s">
        <v>398</v>
      </c>
      <c r="N12" s="5" t="n">
        <v>6</v>
      </c>
    </row>
    <row r="13" spans="1:20">
      <c r="A13" s="4" t="s">
        <v>399</v>
      </c>
      <c r="J13" s="4" t="s">
        <v>400</v>
      </c>
    </row>
    <row r="14" spans="1:20">
      <c r="A14" s="4" t="s">
        <v>401</v>
      </c>
    </row>
    <row r="15" spans="1:20">
      <c r="A15" s="3" t="s">
        <v>351</v>
      </c>
    </row>
    <row r="16" spans="1:20">
      <c r="A16" s="4" t="s">
        <v>359</v>
      </c>
      <c r="I16" s="4" t="s">
        <v>402</v>
      </c>
    </row>
    <row r="17" spans="1:20">
      <c r="A17" s="4" t="s">
        <v>392</v>
      </c>
      <c r="I17" s="7" t="n">
        <v>325.6</v>
      </c>
    </row>
    <row r="18" spans="1:20">
      <c r="A18" s="4" t="s">
        <v>403</v>
      </c>
      <c r="I18" s="9" t="n">
        <v>20.3</v>
      </c>
    </row>
    <row r="19" spans="1:20">
      <c r="A19" s="4" t="s">
        <v>358</v>
      </c>
    </row>
    <row r="20" spans="1:20">
      <c r="A20" s="3" t="s">
        <v>351</v>
      </c>
    </row>
    <row r="21" spans="1:20">
      <c r="A21" s="4" t="s">
        <v>404</v>
      </c>
      <c r="S21" s="8" t="n">
        <v>730</v>
      </c>
      <c r="T21" s="8" t="n">
        <v>700</v>
      </c>
    </row>
    <row r="22" spans="1:20">
      <c r="A22" s="4" t="s">
        <v>359</v>
      </c>
      <c r="N22" s="4" t="s">
        <v>360</v>
      </c>
      <c r="Q22" s="4" t="s">
        <v>360</v>
      </c>
    </row>
    <row r="23" spans="1:20">
      <c r="A23" s="4" t="s">
        <v>361</v>
      </c>
    </row>
    <row r="24" spans="1:20">
      <c r="A24" s="3" t="s">
        <v>351</v>
      </c>
    </row>
    <row r="25" spans="1:20">
      <c r="A25" s="4" t="s">
        <v>404</v>
      </c>
      <c r="I25" s="8" t="n">
        <v>550</v>
      </c>
      <c r="K25" s="8" t="n">
        <v>350</v>
      </c>
    </row>
    <row r="26" spans="1:20">
      <c r="A26" s="4" t="s">
        <v>359</v>
      </c>
      <c r="N26" s="4" t="s">
        <v>362</v>
      </c>
    </row>
    <row r="27" spans="1:20">
      <c r="A27" s="4" t="s">
        <v>395</v>
      </c>
      <c r="I27" s="4" t="s">
        <v>405</v>
      </c>
    </row>
    <row r="28" spans="1:20">
      <c r="A28" s="4" t="s">
        <v>363</v>
      </c>
    </row>
    <row r="29" spans="1:20">
      <c r="A29" s="3" t="s">
        <v>351</v>
      </c>
    </row>
    <row r="30" spans="1:20">
      <c r="A30" s="4" t="s">
        <v>404</v>
      </c>
      <c r="E30" s="8" t="n">
        <v>300</v>
      </c>
      <c r="F30" s="8" t="n">
        <v>550</v>
      </c>
      <c r="R30" s="8" t="n">
        <v>800</v>
      </c>
    </row>
    <row r="31" spans="1:20">
      <c r="A31" s="4" t="s">
        <v>359</v>
      </c>
      <c r="N31" s="4" t="s">
        <v>364</v>
      </c>
    </row>
    <row r="32" spans="1:20">
      <c r="A32" s="4" t="s">
        <v>395</v>
      </c>
      <c r="E32" s="4" t="s">
        <v>406</v>
      </c>
    </row>
    <row r="33" spans="1:20">
      <c r="A33" s="4" t="s">
        <v>118</v>
      </c>
      <c r="E33" s="7" t="n">
        <v>310.7</v>
      </c>
    </row>
    <row r="34" spans="1:20">
      <c r="A34" s="4" t="s">
        <v>371</v>
      </c>
    </row>
    <row r="35" spans="1:20">
      <c r="A35" s="3" t="s">
        <v>351</v>
      </c>
    </row>
    <row r="36" spans="1:20">
      <c r="A36" s="4" t="s">
        <v>359</v>
      </c>
      <c r="J36" s="4" t="s">
        <v>372</v>
      </c>
    </row>
    <row r="37" spans="1:20">
      <c r="A37" s="4" t="s">
        <v>407</v>
      </c>
      <c r="J37" s="4" t="s">
        <v>373</v>
      </c>
    </row>
    <row r="38" spans="1:20">
      <c r="A38" s="4" t="s">
        <v>408</v>
      </c>
    </row>
    <row r="39" spans="1:20">
      <c r="A39" s="3" t="s">
        <v>351</v>
      </c>
    </row>
    <row r="40" spans="1:20">
      <c r="A40" s="4" t="s">
        <v>409</v>
      </c>
      <c r="N40" s="8" t="n">
        <v>50</v>
      </c>
    </row>
    <row r="41" spans="1:20">
      <c r="A41" s="4" t="s">
        <v>410</v>
      </c>
      <c r="N41" s="4" t="s">
        <v>411</v>
      </c>
      <c r="Q41" s="4" t="s">
        <v>412</v>
      </c>
    </row>
    <row r="42" spans="1:20">
      <c r="A42" s="4" t="s">
        <v>413</v>
      </c>
      <c r="N42" s="8" t="n">
        <v>442</v>
      </c>
    </row>
    <row r="43" spans="1:20">
      <c r="A43" s="4" t="s">
        <v>414</v>
      </c>
      <c r="N43" s="4" t="s">
        <v>415</v>
      </c>
    </row>
    <row r="44" spans="1:20">
      <c r="A44" s="4" t="s">
        <v>397</v>
      </c>
      <c r="N44" s="10" t="n">
        <v>5.25</v>
      </c>
    </row>
    <row r="45" spans="1:20">
      <c r="A45" s="4" t="s">
        <v>416</v>
      </c>
    </row>
    <row r="46" spans="1:20">
      <c r="A46" s="3" t="s">
        <v>351</v>
      </c>
    </row>
    <row r="47" spans="1:20">
      <c r="A47" s="4" t="s">
        <v>417</v>
      </c>
      <c r="N47" s="4" t="s">
        <v>418</v>
      </c>
    </row>
    <row r="48" spans="1:20">
      <c r="A48" s="4" t="s">
        <v>419</v>
      </c>
    </row>
    <row r="49" spans="1:20">
      <c r="A49" s="3" t="s">
        <v>351</v>
      </c>
    </row>
    <row r="50" spans="1:20">
      <c r="A50" s="4" t="s">
        <v>417</v>
      </c>
      <c r="N50" s="4" t="s">
        <v>420</v>
      </c>
    </row>
    <row r="51" spans="1:20">
      <c r="A51" s="4" t="s">
        <v>421</v>
      </c>
    </row>
    <row r="52" spans="1:20">
      <c r="A52" s="3" t="s">
        <v>351</v>
      </c>
    </row>
    <row r="53" spans="1:20">
      <c r="A53" s="4" t="s">
        <v>417</v>
      </c>
      <c r="N53" s="4" t="s">
        <v>418</v>
      </c>
    </row>
    <row r="54" spans="1:20">
      <c r="A54" s="4" t="s">
        <v>394</v>
      </c>
      <c r="N54" s="8" t="n">
        <v>8</v>
      </c>
    </row>
    <row r="55" spans="1:20">
      <c r="A55" s="4" t="s">
        <v>422</v>
      </c>
    </row>
    <row r="56" spans="1:20">
      <c r="A56" s="3" t="s">
        <v>351</v>
      </c>
    </row>
    <row r="57" spans="1:20">
      <c r="A57" s="4" t="s">
        <v>423</v>
      </c>
      <c r="C57" s="4" t="s">
        <v>372</v>
      </c>
    </row>
    <row r="58" spans="1:20">
      <c r="A58" s="4" t="s">
        <v>424</v>
      </c>
    </row>
    <row r="59" spans="1:20">
      <c r="A59" s="3" t="s">
        <v>351</v>
      </c>
    </row>
    <row r="60" spans="1:20">
      <c r="A60" s="4" t="s">
        <v>423</v>
      </c>
      <c r="C60" s="4" t="s">
        <v>425</v>
      </c>
    </row>
    <row r="61" spans="1:20">
      <c r="A61" s="4" t="s">
        <v>365</v>
      </c>
    </row>
    <row r="62" spans="1:20">
      <c r="A62" s="3" t="s">
        <v>351</v>
      </c>
    </row>
    <row r="63" spans="1:20">
      <c r="A63" s="4" t="s">
        <v>389</v>
      </c>
      <c r="H63" s="4" t="s">
        <v>426</v>
      </c>
    </row>
    <row r="64" spans="1:20">
      <c r="A64" s="4" t="s">
        <v>404</v>
      </c>
      <c r="B64" s="8" t="n">
        <v>150</v>
      </c>
      <c r="G64" s="8" t="n">
        <v>1850</v>
      </c>
    </row>
    <row r="65" spans="1:20">
      <c r="A65" s="4" t="s">
        <v>427</v>
      </c>
      <c r="G65" s="4" t="s">
        <v>428</v>
      </c>
    </row>
    <row r="66" spans="1:20">
      <c r="A66" s="4" t="s">
        <v>392</v>
      </c>
      <c r="F66" s="7" t="n">
        <v>570.1</v>
      </c>
      <c r="I66" s="8" t="n">
        <v>196</v>
      </c>
      <c r="L66" s="7" t="n">
        <v>310.7</v>
      </c>
    </row>
    <row r="67" spans="1:20">
      <c r="A67" s="4" t="s">
        <v>393</v>
      </c>
      <c r="P67" s="7" t="n">
        <v>4.9</v>
      </c>
    </row>
    <row r="68" spans="1:20">
      <c r="A68" s="4" t="s">
        <v>410</v>
      </c>
      <c r="N68" s="4" t="s">
        <v>429</v>
      </c>
      <c r="Q68" s="4" t="s">
        <v>430</v>
      </c>
    </row>
    <row r="69" spans="1:20">
      <c r="A69" s="4" t="s">
        <v>431</v>
      </c>
      <c r="N69" s="7" t="n">
        <v>1764.3</v>
      </c>
    </row>
    <row r="70" spans="1:20">
      <c r="A70" s="4" t="s">
        <v>432</v>
      </c>
    </row>
    <row r="71" spans="1:20">
      <c r="A71" s="3" t="s">
        <v>351</v>
      </c>
    </row>
    <row r="72" spans="1:20">
      <c r="A72" s="4" t="s">
        <v>433</v>
      </c>
      <c r="K72" s="8" t="n">
        <v>450</v>
      </c>
    </row>
    <row r="73" spans="1:20">
      <c r="A73" s="4" t="s">
        <v>434</v>
      </c>
      <c r="K73" s="4" t="s">
        <v>418</v>
      </c>
    </row>
    <row r="74" spans="1:20">
      <c r="A74" s="4" t="s">
        <v>435</v>
      </c>
      <c r="N74" s="4" t="s">
        <v>436</v>
      </c>
    </row>
    <row r="75" spans="1:20">
      <c r="A75" s="4" t="s">
        <v>437</v>
      </c>
    </row>
    <row r="76" spans="1:20">
      <c r="A76" s="3" t="s">
        <v>351</v>
      </c>
    </row>
    <row r="77" spans="1:20">
      <c r="A77" s="4" t="s">
        <v>389</v>
      </c>
      <c r="G77" s="4" t="s">
        <v>426</v>
      </c>
    </row>
    <row r="78" spans="1:20">
      <c r="A78" s="4" t="s">
        <v>404</v>
      </c>
      <c r="G78" s="8" t="n">
        <v>500</v>
      </c>
    </row>
    <row r="79" spans="1:20">
      <c r="A79" s="4" t="s">
        <v>438</v>
      </c>
      <c r="G79" s="4" t="s">
        <v>439</v>
      </c>
    </row>
    <row r="80" spans="1:20">
      <c r="A80" s="4" t="s">
        <v>440</v>
      </c>
    </row>
    <row r="81" spans="1:20">
      <c r="A81" s="3" t="s">
        <v>351</v>
      </c>
    </row>
    <row r="82" spans="1:20">
      <c r="A82" s="4" t="s">
        <v>389</v>
      </c>
      <c r="G82" s="4" t="s">
        <v>441</v>
      </c>
    </row>
    <row r="83" spans="1:20">
      <c r="A83" s="4" t="s">
        <v>404</v>
      </c>
      <c r="G83" s="8" t="n">
        <v>1350</v>
      </c>
    </row>
    <row r="84" spans="1:20">
      <c r="A84" s="4" t="s">
        <v>438</v>
      </c>
      <c r="G84" s="4" t="s">
        <v>442</v>
      </c>
    </row>
    <row r="85" spans="1:20">
      <c r="A85" s="4" t="s">
        <v>443</v>
      </c>
    </row>
    <row r="86" spans="1:20">
      <c r="A86" s="3" t="s">
        <v>351</v>
      </c>
    </row>
    <row r="87" spans="1:20">
      <c r="A87" s="4" t="s">
        <v>407</v>
      </c>
      <c r="B87" s="4" t="s">
        <v>370</v>
      </c>
      <c r="H87" s="4" t="s">
        <v>375</v>
      </c>
    </row>
    <row r="88" spans="1:20">
      <c r="A88" s="4" t="s">
        <v>444</v>
      </c>
    </row>
    <row r="89" spans="1:20">
      <c r="A89" s="3" t="s">
        <v>351</v>
      </c>
    </row>
    <row r="90" spans="1:20">
      <c r="A90" s="4" t="s">
        <v>407</v>
      </c>
      <c r="G90" s="4" t="s">
        <v>368</v>
      </c>
    </row>
    <row r="91" spans="1:20">
      <c r="A91" s="4" t="s">
        <v>445</v>
      </c>
    </row>
    <row r="92" spans="1:20">
      <c r="A92" s="3" t="s">
        <v>351</v>
      </c>
    </row>
    <row r="93" spans="1:20">
      <c r="A93" s="4" t="s">
        <v>407</v>
      </c>
      <c r="G93" s="4" t="s">
        <v>446</v>
      </c>
    </row>
    <row r="94" spans="1:20">
      <c r="A94" s="4" t="s">
        <v>447</v>
      </c>
    </row>
    <row r="95" spans="1:20">
      <c r="A95" s="3" t="s">
        <v>351</v>
      </c>
    </row>
    <row r="96" spans="1:20">
      <c r="A96" s="4" t="s">
        <v>359</v>
      </c>
      <c r="B96" s="4" t="s">
        <v>372</v>
      </c>
    </row>
    <row r="97" spans="1:20">
      <c r="A97" s="4" t="s">
        <v>407</v>
      </c>
      <c r="C97" s="4" t="s">
        <v>372</v>
      </c>
      <c r="H97" s="4" t="s">
        <v>372</v>
      </c>
    </row>
    <row r="98" spans="1:20">
      <c r="A98" s="4" t="s">
        <v>448</v>
      </c>
    </row>
    <row r="99" spans="1:20">
      <c r="A99" s="3" t="s">
        <v>351</v>
      </c>
    </row>
    <row r="100" spans="1:20">
      <c r="A100" s="4" t="s">
        <v>359</v>
      </c>
      <c r="G100" s="4" t="s">
        <v>449</v>
      </c>
    </row>
    <row r="101" spans="1:20">
      <c r="A101" s="4" t="s">
        <v>450</v>
      </c>
    </row>
    <row r="102" spans="1:20">
      <c r="A102" s="3" t="s">
        <v>351</v>
      </c>
    </row>
    <row r="103" spans="1:20">
      <c r="A103" s="4" t="s">
        <v>407</v>
      </c>
      <c r="G103" s="4" t="s">
        <v>372</v>
      </c>
    </row>
    <row r="104" spans="1:20">
      <c r="A104" s="4" t="s">
        <v>451</v>
      </c>
    </row>
    <row r="105" spans="1:20">
      <c r="A105" s="3" t="s">
        <v>351</v>
      </c>
    </row>
    <row r="106" spans="1:20">
      <c r="A106" s="4" t="s">
        <v>407</v>
      </c>
      <c r="C106" s="4" t="s">
        <v>425</v>
      </c>
    </row>
    <row r="107" spans="1:20">
      <c r="A107" s="4" t="s">
        <v>452</v>
      </c>
    </row>
    <row r="108" spans="1:20">
      <c r="A108" s="3" t="s">
        <v>351</v>
      </c>
    </row>
    <row r="109" spans="1:20">
      <c r="A109" s="4" t="s">
        <v>389</v>
      </c>
      <c r="D109" s="4" t="s">
        <v>441</v>
      </c>
    </row>
    <row r="110" spans="1:20">
      <c r="A110" s="4" t="s">
        <v>453</v>
      </c>
    </row>
    <row r="111" spans="1:20">
      <c r="A111" s="3" t="s">
        <v>351</v>
      </c>
    </row>
    <row r="112" spans="1:20">
      <c r="A112" s="4" t="s">
        <v>404</v>
      </c>
      <c r="G112" s="8" t="n">
        <v>650</v>
      </c>
    </row>
    <row r="113" spans="1:20">
      <c r="A113" s="4" t="s">
        <v>438</v>
      </c>
      <c r="G113" s="4" t="s">
        <v>442</v>
      </c>
    </row>
    <row r="114" spans="1:20">
      <c r="A114" s="4" t="s">
        <v>454</v>
      </c>
    </row>
    <row r="115" spans="1:20">
      <c r="A115" s="3" t="s">
        <v>351</v>
      </c>
    </row>
    <row r="116" spans="1:20">
      <c r="A116" s="4" t="s">
        <v>404</v>
      </c>
      <c r="G116" s="8" t="n">
        <v>2500</v>
      </c>
    </row>
    <row r="117" spans="1:20">
      <c r="A117" s="4" t="s">
        <v>427</v>
      </c>
      <c r="G117" s="4" t="s">
        <v>428</v>
      </c>
    </row>
    <row r="118" spans="1:20">
      <c r="A118" s="4" t="s">
        <v>455</v>
      </c>
    </row>
    <row r="119" spans="1:20">
      <c r="A119" s="3" t="s">
        <v>351</v>
      </c>
    </row>
    <row r="120" spans="1:20">
      <c r="A120" s="4" t="s">
        <v>407</v>
      </c>
      <c r="D120" s="4" t="s">
        <v>370</v>
      </c>
    </row>
    <row r="121" spans="1:20">
      <c r="A121" s="4" t="s">
        <v>456</v>
      </c>
    </row>
    <row r="122" spans="1:20">
      <c r="A122" s="3" t="s">
        <v>351</v>
      </c>
    </row>
    <row r="123" spans="1:20">
      <c r="A123" s="4" t="s">
        <v>407</v>
      </c>
      <c r="G123" s="4" t="s">
        <v>446</v>
      </c>
    </row>
    <row r="124" spans="1:20">
      <c r="A124" s="4" t="s">
        <v>457</v>
      </c>
    </row>
    <row r="125" spans="1:20">
      <c r="A125" s="3" t="s">
        <v>351</v>
      </c>
    </row>
    <row r="126" spans="1:20">
      <c r="A126" s="4" t="s">
        <v>407</v>
      </c>
      <c r="D126" s="4" t="s">
        <v>372</v>
      </c>
    </row>
    <row r="127" spans="1:20">
      <c r="A127" s="4" t="s">
        <v>458</v>
      </c>
    </row>
    <row r="128" spans="1:20">
      <c r="A128" s="3" t="s">
        <v>351</v>
      </c>
    </row>
    <row r="129" spans="1:20">
      <c r="A129" s="4" t="s">
        <v>407</v>
      </c>
      <c r="G129" s="4" t="s">
        <v>3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9</v>
      </c>
      <c r="B1" s="2" t="s">
        <v>65</v>
      </c>
      <c r="D1" s="2" t="s">
        <v>1</v>
      </c>
    </row>
    <row r="2" spans="1:6">
      <c r="B2" s="2" t="s">
        <v>24</v>
      </c>
      <c r="C2" s="2" t="s">
        <v>66</v>
      </c>
      <c r="D2" s="2" t="s">
        <v>24</v>
      </c>
      <c r="E2" s="2" t="s">
        <v>66</v>
      </c>
      <c r="F2" s="2" t="s">
        <v>25</v>
      </c>
    </row>
    <row r="3" spans="1:6">
      <c r="A3" s="3" t="s">
        <v>142</v>
      </c>
    </row>
    <row r="4" spans="1:6">
      <c r="A4" s="4" t="s">
        <v>460</v>
      </c>
      <c r="B4" s="7" t="n">
        <v>114.1</v>
      </c>
      <c r="D4" s="7" t="n">
        <v>114.1</v>
      </c>
    </row>
    <row r="5" spans="1:6">
      <c r="A5" s="4" t="s">
        <v>393</v>
      </c>
      <c r="B5" s="5" t="n">
        <v>62</v>
      </c>
      <c r="D5" s="5" t="n">
        <v>62</v>
      </c>
      <c r="F5" s="7" t="n">
        <v>67.8</v>
      </c>
    </row>
    <row r="6" spans="1:6">
      <c r="A6" s="4" t="s">
        <v>461</v>
      </c>
      <c r="B6" s="9" t="n">
        <v>52.1</v>
      </c>
      <c r="D6" s="9" t="n">
        <v>52.1</v>
      </c>
      <c r="F6" s="7" t="n">
        <v>45.1</v>
      </c>
    </row>
    <row r="7" spans="1:6">
      <c r="A7" s="4" t="s">
        <v>462</v>
      </c>
      <c r="B7" s="7" t="n">
        <v>2.4</v>
      </c>
      <c r="C7" s="7" t="n">
        <v>2.5</v>
      </c>
      <c r="D7" s="7" t="n">
        <v>7.1</v>
      </c>
      <c r="E7" s="7" t="n">
        <v>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65</v>
      </c>
      <c r="D1" s="2" t="s">
        <v>1</v>
      </c>
    </row>
    <row r="2" spans="1:5">
      <c r="B2" s="2" t="s">
        <v>24</v>
      </c>
      <c r="C2" s="2" t="s">
        <v>66</v>
      </c>
      <c r="D2" s="2" t="s">
        <v>24</v>
      </c>
      <c r="E2" s="2" t="s">
        <v>66</v>
      </c>
    </row>
    <row r="3" spans="1:5">
      <c r="A3" s="3" t="s">
        <v>144</v>
      </c>
    </row>
    <row r="4" spans="1:5">
      <c r="A4" s="4" t="s">
        <v>464</v>
      </c>
      <c r="B4" s="7" t="n">
        <v>12.4</v>
      </c>
      <c r="C4" s="7" t="n">
        <v>9.6</v>
      </c>
      <c r="D4" s="8" t="n">
        <v>30</v>
      </c>
      <c r="E4" s="7" t="n">
        <v>24.4</v>
      </c>
    </row>
    <row r="5" spans="1:5">
      <c r="A5" s="4" t="s">
        <v>465</v>
      </c>
      <c r="B5" s="9" t="n">
        <v>1.3</v>
      </c>
      <c r="C5" s="9" t="n">
        <v>0.6</v>
      </c>
      <c r="D5" s="9" t="n">
        <v>2.8</v>
      </c>
      <c r="E5" s="9" t="n">
        <v>2.1</v>
      </c>
    </row>
    <row r="6" spans="1:5">
      <c r="A6" s="4" t="s">
        <v>95</v>
      </c>
      <c r="B6" s="9" t="n">
        <v>1.6</v>
      </c>
      <c r="C6" s="9" t="n">
        <v>-13.1</v>
      </c>
      <c r="D6" s="9" t="n">
        <v>4.1</v>
      </c>
      <c r="E6" s="9" t="n">
        <v>-12.7</v>
      </c>
    </row>
    <row r="7" spans="1:5">
      <c r="A7" s="4" t="s">
        <v>466</v>
      </c>
      <c r="B7" s="9" t="n">
        <v>0.4</v>
      </c>
      <c r="C7" s="9" t="n">
        <v>1.5</v>
      </c>
      <c r="D7" s="9" t="n">
        <v>0.6</v>
      </c>
      <c r="E7" s="9" t="n">
        <v>1.8</v>
      </c>
    </row>
    <row r="8" spans="1:5">
      <c r="A8" s="4" t="s">
        <v>467</v>
      </c>
      <c r="D8" s="9" t="n">
        <v>0.8</v>
      </c>
      <c r="E8" s="9" t="n">
        <v>-1.7</v>
      </c>
    </row>
    <row r="9" spans="1:5">
      <c r="A9" s="4" t="s">
        <v>468</v>
      </c>
      <c r="B9" s="5" t="n">
        <v>-1</v>
      </c>
      <c r="C9" s="9" t="n">
        <v>-1.8</v>
      </c>
      <c r="D9" s="9" t="n">
        <v>-2.7</v>
      </c>
      <c r="E9" s="9" t="n">
        <v>-2.1</v>
      </c>
    </row>
    <row r="10" spans="1:5">
      <c r="A10" s="4" t="s">
        <v>469</v>
      </c>
      <c r="B10" s="9" t="n">
        <v>-0.2</v>
      </c>
      <c r="C10" s="5" t="n">
        <v>-2</v>
      </c>
      <c r="D10" s="9" t="n">
        <v>-31.6</v>
      </c>
      <c r="E10" s="9" t="n">
        <v>-8.699999999999999</v>
      </c>
    </row>
    <row r="11" spans="1:5">
      <c r="A11" s="4" t="s">
        <v>470</v>
      </c>
      <c r="B11" s="9" t="n">
        <v>4.6</v>
      </c>
      <c r="D11" s="9" t="n">
        <v>48.7</v>
      </c>
    </row>
    <row r="12" spans="1:5">
      <c r="A12" s="4" t="s">
        <v>471</v>
      </c>
      <c r="B12" s="9" t="n">
        <v>1.8</v>
      </c>
      <c r="C12" s="9" t="n">
        <v>5.8</v>
      </c>
      <c r="D12" s="9" t="n">
        <v>-3.5</v>
      </c>
      <c r="E12" s="9" t="n">
        <v>4.3</v>
      </c>
    </row>
    <row r="13" spans="1:5">
      <c r="A13" s="4" t="s">
        <v>82</v>
      </c>
      <c r="B13" s="7" t="n">
        <v>20.9</v>
      </c>
      <c r="C13" s="7" t="n">
        <v>0.6</v>
      </c>
      <c r="D13" s="7" t="n">
        <v>49.2</v>
      </c>
      <c r="E13" s="7" t="n">
        <v>7.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s>
  <sheetData>
    <row r="1" spans="1:4">
      <c r="A1" s="1" t="s">
        <v>472</v>
      </c>
      <c r="B1" s="2" t="s">
        <v>65</v>
      </c>
      <c r="D1" s="2" t="s">
        <v>1</v>
      </c>
    </row>
    <row r="2" spans="1:4">
      <c r="B2" s="2" t="s">
        <v>24</v>
      </c>
      <c r="C2" s="2" t="s">
        <v>247</v>
      </c>
      <c r="D2" s="2" t="s">
        <v>24</v>
      </c>
    </row>
    <row r="3" spans="1:4">
      <c r="A3" s="4" t="s">
        <v>473</v>
      </c>
      <c r="C3" s="7" t="n">
        <v>44.1</v>
      </c>
    </row>
    <row r="4" spans="1:4">
      <c r="A4" s="4" t="s">
        <v>474</v>
      </c>
    </row>
    <row r="5" spans="1:4">
      <c r="A5" s="4" t="s">
        <v>475</v>
      </c>
      <c r="B5" s="7" t="n">
        <v>0.2</v>
      </c>
      <c r="D5" s="7" t="n">
        <v>1.6</v>
      </c>
    </row>
    <row r="6" spans="1:4">
      <c r="A6" s="4" t="s">
        <v>476</v>
      </c>
      <c r="B6" s="9" t="n">
        <v>-0.4</v>
      </c>
      <c r="D6" s="9" t="n">
        <v>7.5</v>
      </c>
    </row>
    <row r="7" spans="1:4">
      <c r="A7" s="4" t="s">
        <v>477</v>
      </c>
      <c r="B7" s="9" t="n">
        <v>4.8</v>
      </c>
      <c r="D7" s="9" t="n">
        <v>39.6</v>
      </c>
    </row>
    <row r="8" spans="1:4">
      <c r="A8" s="4" t="s">
        <v>473</v>
      </c>
      <c r="B8" s="9" t="n">
        <v>4.6</v>
      </c>
      <c r="D8" s="9" t="n">
        <v>48.7</v>
      </c>
    </row>
    <row r="9" spans="1:4">
      <c r="A9" s="4" t="s">
        <v>478</v>
      </c>
    </row>
    <row r="10" spans="1:4">
      <c r="A10" s="4" t="s">
        <v>475</v>
      </c>
      <c r="B10" s="9" t="n">
        <v>0.8</v>
      </c>
      <c r="D10" s="9" t="n">
        <v>12.2</v>
      </c>
    </row>
    <row r="11" spans="1:4">
      <c r="A11" s="4" t="s">
        <v>476</v>
      </c>
      <c r="B11" s="9" t="n">
        <v>-0.4</v>
      </c>
      <c r="D11" s="9" t="n">
        <v>7.5</v>
      </c>
    </row>
    <row r="12" spans="1:4">
      <c r="A12" s="4" t="s">
        <v>477</v>
      </c>
      <c r="B12" s="9" t="n">
        <v>4.8</v>
      </c>
      <c r="D12" s="9" t="n">
        <v>39.6</v>
      </c>
    </row>
    <row r="13" spans="1:4">
      <c r="A13" s="4" t="s">
        <v>473</v>
      </c>
      <c r="B13" s="9" t="n">
        <v>5.2</v>
      </c>
      <c r="D13" s="9" t="n">
        <v>59.3</v>
      </c>
    </row>
    <row r="14" spans="1:4">
      <c r="A14" s="4" t="s">
        <v>479</v>
      </c>
    </row>
    <row r="15" spans="1:4">
      <c r="A15" s="4" t="s">
        <v>475</v>
      </c>
      <c r="B15" s="9" t="n">
        <v>0.6</v>
      </c>
      <c r="D15" s="9" t="n">
        <v>10.6</v>
      </c>
    </row>
    <row r="16" spans="1:4">
      <c r="A16" s="4" t="s">
        <v>473</v>
      </c>
      <c r="B16" s="7" t="n">
        <v>0.6</v>
      </c>
      <c r="D16" s="7" t="n">
        <v>1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480</v>
      </c>
      <c r="B1" s="2" t="s">
        <v>377</v>
      </c>
      <c r="C1" s="2" t="s">
        <v>385</v>
      </c>
      <c r="D1" s="2" t="s">
        <v>481</v>
      </c>
      <c r="E1" s="2" t="s">
        <v>482</v>
      </c>
      <c r="F1" s="2" t="s">
        <v>25</v>
      </c>
    </row>
    <row r="2" spans="1:6">
      <c r="A2" s="3" t="s">
        <v>144</v>
      </c>
    </row>
    <row r="3" spans="1:6">
      <c r="A3" s="4" t="s">
        <v>483</v>
      </c>
      <c r="B3" s="4" t="s">
        <v>484</v>
      </c>
      <c r="C3" s="4" t="s">
        <v>415</v>
      </c>
      <c r="D3" s="4" t="s">
        <v>484</v>
      </c>
      <c r="E3" s="4" t="s">
        <v>485</v>
      </c>
      <c r="F3" s="4" t="s">
        <v>415</v>
      </c>
    </row>
    <row r="4" spans="1:6">
      <c r="A4" s="4" t="s">
        <v>486</v>
      </c>
      <c r="D4" s="4" t="s">
        <v>487</v>
      </c>
      <c r="E4" s="4" t="s">
        <v>488</v>
      </c>
      <c r="F4" s="4" t="s">
        <v>4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0</v>
      </c>
      <c r="B1" s="2" t="s">
        <v>377</v>
      </c>
      <c r="C1" s="2" t="s">
        <v>24</v>
      </c>
      <c r="D1" s="2" t="s">
        <v>247</v>
      </c>
      <c r="E1" s="2" t="s">
        <v>385</v>
      </c>
      <c r="F1" s="2" t="s">
        <v>24</v>
      </c>
      <c r="G1" s="2" t="s">
        <v>481</v>
      </c>
      <c r="H1" s="2" t="s">
        <v>482</v>
      </c>
      <c r="I1" s="2" t="s">
        <v>25</v>
      </c>
    </row>
    <row r="2" spans="1:9">
      <c r="A2" s="3" t="s">
        <v>144</v>
      </c>
    </row>
    <row r="3" spans="1:9">
      <c r="A3" s="4" t="s">
        <v>483</v>
      </c>
      <c r="B3" s="4" t="s">
        <v>484</v>
      </c>
      <c r="E3" s="4" t="s">
        <v>415</v>
      </c>
      <c r="G3" s="4" t="s">
        <v>484</v>
      </c>
      <c r="H3" s="4" t="s">
        <v>485</v>
      </c>
      <c r="I3" s="4" t="s">
        <v>415</v>
      </c>
    </row>
    <row r="4" spans="1:9">
      <c r="A4" s="4" t="s">
        <v>473</v>
      </c>
      <c r="D4" s="7" t="n">
        <v>44.1</v>
      </c>
    </row>
    <row r="5" spans="1:9">
      <c r="A5" s="4" t="s">
        <v>491</v>
      </c>
      <c r="F5" s="8" t="n">
        <v>31</v>
      </c>
    </row>
    <row r="6" spans="1:9">
      <c r="A6" s="4" t="s">
        <v>492</v>
      </c>
      <c r="C6" s="7" t="n">
        <v>1.8</v>
      </c>
      <c r="F6" s="9" t="n">
        <v>1.8</v>
      </c>
    </row>
    <row r="7" spans="1:9">
      <c r="A7" s="4" t="s">
        <v>493</v>
      </c>
      <c r="C7" s="9" t="n">
        <v>0.2</v>
      </c>
      <c r="F7" s="9" t="n">
        <v>0.2</v>
      </c>
    </row>
    <row r="8" spans="1:9">
      <c r="A8" s="4" t="s">
        <v>494</v>
      </c>
      <c r="C8" s="9" t="n">
        <v>1.6</v>
      </c>
    </row>
    <row r="9" spans="1:9">
      <c r="A9" s="4" t="s">
        <v>495</v>
      </c>
      <c r="C9" s="7" t="n">
        <v>0.5</v>
      </c>
      <c r="F9" s="7" t="n">
        <v>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96</v>
      </c>
      <c r="B1" s="2" t="s">
        <v>1</v>
      </c>
    </row>
    <row r="2" spans="1:2">
      <c r="B2" s="2" t="s">
        <v>272</v>
      </c>
    </row>
    <row r="3" spans="1:2">
      <c r="A3" s="3" t="s">
        <v>497</v>
      </c>
    </row>
    <row r="4" spans="1:2">
      <c r="A4" s="4" t="s">
        <v>498</v>
      </c>
      <c r="B4" s="7" t="n">
        <v>6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65</v>
      </c>
      <c r="D1" s="2" t="s">
        <v>1</v>
      </c>
    </row>
    <row r="2" spans="1:5">
      <c r="B2" s="2" t="s">
        <v>24</v>
      </c>
      <c r="C2" s="2" t="s">
        <v>66</v>
      </c>
      <c r="D2" s="2" t="s">
        <v>24</v>
      </c>
      <c r="E2" s="2" t="s">
        <v>66</v>
      </c>
    </row>
    <row r="3" spans="1:5">
      <c r="A3" s="3" t="s">
        <v>500</v>
      </c>
    </row>
    <row r="4" spans="1:5">
      <c r="A4" s="4" t="s">
        <v>501</v>
      </c>
      <c r="B4" s="7" t="n">
        <v>19.2</v>
      </c>
      <c r="C4" s="7" t="n">
        <v>26.5</v>
      </c>
      <c r="D4" s="7" t="n">
        <v>70.5</v>
      </c>
      <c r="E4" s="8" t="n">
        <v>93</v>
      </c>
    </row>
    <row r="5" spans="1:5">
      <c r="A5" s="4" t="s">
        <v>502</v>
      </c>
    </row>
    <row r="6" spans="1:5">
      <c r="A6" s="3" t="s">
        <v>500</v>
      </c>
    </row>
    <row r="7" spans="1:5">
      <c r="A7" s="4" t="s">
        <v>501</v>
      </c>
      <c r="B7" s="9" t="n">
        <v>2.1</v>
      </c>
      <c r="C7" s="9" t="n">
        <v>2.1</v>
      </c>
      <c r="D7" s="9" t="n">
        <v>7.6</v>
      </c>
      <c r="E7" s="9" t="n">
        <v>8.699999999999999</v>
      </c>
    </row>
    <row r="8" spans="1:5">
      <c r="A8" s="4" t="s">
        <v>503</v>
      </c>
    </row>
    <row r="9" spans="1:5">
      <c r="A9" s="3" t="s">
        <v>500</v>
      </c>
    </row>
    <row r="10" spans="1:5">
      <c r="A10" s="4" t="s">
        <v>501</v>
      </c>
      <c r="B10" s="9" t="n">
        <v>17.1</v>
      </c>
      <c r="C10" s="9" t="n">
        <v>24.4</v>
      </c>
      <c r="D10" s="9" t="n">
        <v>62.9</v>
      </c>
      <c r="E10" s="9" t="n">
        <v>84.3</v>
      </c>
    </row>
    <row r="11" spans="1:5">
      <c r="A11" s="4" t="s">
        <v>206</v>
      </c>
    </row>
    <row r="12" spans="1:5">
      <c r="A12" s="3" t="s">
        <v>500</v>
      </c>
    </row>
    <row r="13" spans="1:5">
      <c r="A13" s="4" t="s">
        <v>501</v>
      </c>
      <c r="B13" s="9" t="n">
        <v>16.8</v>
      </c>
      <c r="C13" s="9" t="n">
        <v>17.5</v>
      </c>
      <c r="D13" s="9" t="n">
        <v>58.4</v>
      </c>
      <c r="E13" s="9" t="n">
        <v>57.6</v>
      </c>
    </row>
    <row r="14" spans="1:5">
      <c r="A14" s="4" t="s">
        <v>209</v>
      </c>
    </row>
    <row r="15" spans="1:5">
      <c r="A15" s="3" t="s">
        <v>500</v>
      </c>
    </row>
    <row r="16" spans="1:5">
      <c r="A16" s="4" t="s">
        <v>501</v>
      </c>
      <c r="B16" s="9" t="n">
        <v>1.9</v>
      </c>
      <c r="C16" s="9" t="n">
        <v>8.6</v>
      </c>
      <c r="D16" s="9" t="n">
        <v>10.6</v>
      </c>
      <c r="E16" s="9" t="n">
        <v>24.3</v>
      </c>
    </row>
    <row r="17" spans="1:5">
      <c r="A17" s="4" t="s">
        <v>504</v>
      </c>
    </row>
    <row r="18" spans="1:5">
      <c r="A18" s="3" t="s">
        <v>500</v>
      </c>
    </row>
    <row r="19" spans="1:5">
      <c r="A19" s="4" t="s">
        <v>501</v>
      </c>
      <c r="B19" s="7" t="n">
        <v>0.5</v>
      </c>
      <c r="C19" s="7" t="n">
        <v>0.4</v>
      </c>
      <c r="D19" s="7" t="n">
        <v>1.5</v>
      </c>
      <c r="E19" s="5" t="n">
        <v>1</v>
      </c>
    </row>
    <row r="20" spans="1:5">
      <c r="A20" s="4" t="s">
        <v>505</v>
      </c>
    </row>
    <row r="21" spans="1:5">
      <c r="A21" s="3" t="s">
        <v>500</v>
      </c>
    </row>
    <row r="22" spans="1:5">
      <c r="A22" s="4" t="s">
        <v>501</v>
      </c>
      <c r="E22" s="7" t="n">
        <v>1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5</v>
      </c>
      <c r="D1" s="2" t="s">
        <v>1</v>
      </c>
    </row>
    <row r="2" spans="1:5">
      <c r="B2" s="2" t="s">
        <v>24</v>
      </c>
      <c r="C2" s="2" t="s">
        <v>66</v>
      </c>
      <c r="D2" s="2" t="s">
        <v>24</v>
      </c>
      <c r="E2" s="2" t="s">
        <v>66</v>
      </c>
    </row>
    <row r="3" spans="1:5">
      <c r="A3" s="3" t="s">
        <v>85</v>
      </c>
    </row>
    <row r="4" spans="1:5">
      <c r="A4" s="4" t="s">
        <v>83</v>
      </c>
      <c r="B4" s="7" t="n">
        <v>23.4</v>
      </c>
      <c r="C4" s="8" t="n">
        <v>27</v>
      </c>
      <c r="D4" s="7" t="n">
        <v>58.1</v>
      </c>
      <c r="E4" s="7" t="n">
        <v>62.5</v>
      </c>
    </row>
    <row r="5" spans="1:5">
      <c r="A5" s="4" t="s">
        <v>86</v>
      </c>
      <c r="B5" s="9" t="n">
        <v>-8.1</v>
      </c>
      <c r="C5" s="9" t="n">
        <v>3.7</v>
      </c>
      <c r="D5" s="9" t="n">
        <v>14.8</v>
      </c>
      <c r="E5" s="9" t="n">
        <v>-22.5</v>
      </c>
    </row>
    <row r="6" spans="1:5">
      <c r="A6" s="4" t="s">
        <v>87</v>
      </c>
      <c r="B6" s="9" t="n">
        <v>-5.8</v>
      </c>
      <c r="D6" s="9" t="n">
        <v>-10.8</v>
      </c>
      <c r="E6" s="9" t="n">
        <v>-1.2</v>
      </c>
    </row>
    <row r="7" spans="1:5">
      <c r="A7" s="4" t="s">
        <v>88</v>
      </c>
      <c r="B7" s="7" t="n">
        <v>9.5</v>
      </c>
      <c r="C7" s="7" t="n">
        <v>30.7</v>
      </c>
      <c r="D7" s="7" t="n">
        <v>62.1</v>
      </c>
      <c r="E7" s="7" t="n">
        <v>3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06</v>
      </c>
      <c r="B1" s="2" t="s">
        <v>507</v>
      </c>
      <c r="C1" s="2" t="s">
        <v>24</v>
      </c>
      <c r="D1" s="2" t="s">
        <v>247</v>
      </c>
      <c r="E1" s="2" t="s">
        <v>385</v>
      </c>
      <c r="F1" s="2" t="s">
        <v>25</v>
      </c>
      <c r="G1" s="2" t="s">
        <v>66</v>
      </c>
      <c r="H1" s="2" t="s">
        <v>508</v>
      </c>
      <c r="I1" s="2" t="s">
        <v>509</v>
      </c>
      <c r="J1" s="2" t="s">
        <v>24</v>
      </c>
      <c r="K1" s="2" t="s">
        <v>66</v>
      </c>
      <c r="L1" s="2" t="s">
        <v>25</v>
      </c>
    </row>
    <row r="2" spans="1:12">
      <c r="A2" s="4" t="s">
        <v>510</v>
      </c>
    </row>
    <row r="3" spans="1:12">
      <c r="A3" s="3" t="s">
        <v>511</v>
      </c>
    </row>
    <row r="4" spans="1:12">
      <c r="A4" s="4" t="s">
        <v>512</v>
      </c>
      <c r="B4" s="4" t="s">
        <v>513</v>
      </c>
      <c r="L4" s="4" t="s">
        <v>514</v>
      </c>
    </row>
    <row r="5" spans="1:12">
      <c r="A5" s="4" t="s">
        <v>206</v>
      </c>
    </row>
    <row r="6" spans="1:12">
      <c r="A6" s="3" t="s">
        <v>511</v>
      </c>
    </row>
    <row r="7" spans="1:12">
      <c r="A7" s="4" t="s">
        <v>515</v>
      </c>
      <c r="C7" s="7" t="n">
        <v>4.8</v>
      </c>
      <c r="F7" s="7" t="n">
        <v>5.5</v>
      </c>
      <c r="J7" s="7" t="n">
        <v>4.8</v>
      </c>
      <c r="L7" s="7" t="n">
        <v>5.5</v>
      </c>
    </row>
    <row r="8" spans="1:12">
      <c r="A8" s="4" t="s">
        <v>516</v>
      </c>
      <c r="E8" s="4" t="s">
        <v>517</v>
      </c>
      <c r="L8" s="4" t="s">
        <v>518</v>
      </c>
    </row>
    <row r="9" spans="1:12">
      <c r="A9" s="4" t="s">
        <v>519</v>
      </c>
      <c r="C9" s="9" t="n">
        <v>27.6</v>
      </c>
      <c r="J9" s="7" t="n">
        <v>27.6</v>
      </c>
    </row>
    <row r="10" spans="1:12">
      <c r="A10" s="4" t="s">
        <v>520</v>
      </c>
      <c r="J10" s="5" t="n">
        <v>1782991</v>
      </c>
    </row>
    <row r="11" spans="1:12">
      <c r="A11" s="4" t="s">
        <v>209</v>
      </c>
    </row>
    <row r="12" spans="1:12">
      <c r="A12" s="3" t="s">
        <v>511</v>
      </c>
    </row>
    <row r="13" spans="1:12">
      <c r="A13" s="4" t="s">
        <v>519</v>
      </c>
      <c r="C13" s="7" t="n">
        <v>5.4</v>
      </c>
      <c r="J13" s="7" t="n">
        <v>5.4</v>
      </c>
    </row>
    <row r="14" spans="1:12">
      <c r="A14" s="4" t="s">
        <v>520</v>
      </c>
      <c r="C14" s="5" t="n">
        <v>77218</v>
      </c>
      <c r="D14" s="5" t="n">
        <v>82556</v>
      </c>
      <c r="E14" s="5" t="n">
        <v>163960</v>
      </c>
      <c r="F14" s="5" t="n">
        <v>152808</v>
      </c>
      <c r="G14" s="5" t="n">
        <v>171316</v>
      </c>
      <c r="H14" s="5" t="n">
        <v>191015</v>
      </c>
      <c r="I14" s="5" t="n">
        <v>200425</v>
      </c>
      <c r="J14" s="5" t="n">
        <v>323734</v>
      </c>
    </row>
    <row r="15" spans="1:12">
      <c r="A15" s="4" t="s">
        <v>504</v>
      </c>
    </row>
    <row r="16" spans="1:12">
      <c r="A16" s="3" t="s">
        <v>511</v>
      </c>
    </row>
    <row r="17" spans="1:12">
      <c r="A17" s="4" t="s">
        <v>520</v>
      </c>
      <c r="C17" s="5" t="n">
        <v>13555</v>
      </c>
      <c r="G17" s="5" t="n">
        <v>11250</v>
      </c>
      <c r="J17" s="5" t="n">
        <v>43502</v>
      </c>
      <c r="K17" s="5" t="n">
        <v>33091</v>
      </c>
    </row>
    <row r="18" spans="1:12">
      <c r="A18" s="4" t="s">
        <v>521</v>
      </c>
      <c r="J18" s="4" t="s">
        <v>514</v>
      </c>
    </row>
    <row r="19" spans="1:12">
      <c r="A19" s="4" t="s">
        <v>522</v>
      </c>
    </row>
    <row r="20" spans="1:12">
      <c r="A20" s="3" t="s">
        <v>511</v>
      </c>
    </row>
    <row r="21" spans="1:12">
      <c r="A21" s="4" t="s">
        <v>523</v>
      </c>
      <c r="J21" s="4" t="s">
        <v>524</v>
      </c>
    </row>
    <row r="22" spans="1:12">
      <c r="A22" s="4" t="s">
        <v>521</v>
      </c>
      <c r="J22" s="4" t="s">
        <v>5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23"/>
  </cols>
  <sheetData>
    <row r="1" spans="1:10">
      <c r="A1" s="1" t="s">
        <v>525</v>
      </c>
      <c r="B1" s="2" t="s">
        <v>65</v>
      </c>
      <c r="I1" s="2" t="s">
        <v>1</v>
      </c>
      <c r="J1" s="2" t="s">
        <v>526</v>
      </c>
    </row>
    <row r="2" spans="1:10">
      <c r="B2" s="2" t="s">
        <v>24</v>
      </c>
      <c r="C2" s="2" t="s">
        <v>247</v>
      </c>
      <c r="D2" s="2" t="s">
        <v>385</v>
      </c>
      <c r="E2" s="2" t="s">
        <v>25</v>
      </c>
      <c r="F2" s="2" t="s">
        <v>66</v>
      </c>
      <c r="G2" s="2" t="s">
        <v>508</v>
      </c>
      <c r="H2" s="2" t="s">
        <v>509</v>
      </c>
      <c r="I2" s="2" t="s">
        <v>24</v>
      </c>
      <c r="J2" s="2" t="s">
        <v>25</v>
      </c>
    </row>
    <row r="3" spans="1:10">
      <c r="A3" s="4" t="s">
        <v>206</v>
      </c>
    </row>
    <row r="4" spans="1:10">
      <c r="A4" s="3" t="s">
        <v>511</v>
      </c>
    </row>
    <row r="5" spans="1:10">
      <c r="A5" s="4" t="s">
        <v>527</v>
      </c>
      <c r="D5" s="5" t="n">
        <v>2364386</v>
      </c>
      <c r="I5" s="5" t="n">
        <v>2364386</v>
      </c>
    </row>
    <row r="6" spans="1:10">
      <c r="A6" s="4" t="s">
        <v>520</v>
      </c>
      <c r="I6" s="5" t="n">
        <v>1782991</v>
      </c>
    </row>
    <row r="7" spans="1:10">
      <c r="A7" s="4" t="s">
        <v>528</v>
      </c>
      <c r="I7" s="5" t="n">
        <v>-2004694</v>
      </c>
    </row>
    <row r="8" spans="1:10">
      <c r="A8" s="4" t="s">
        <v>529</v>
      </c>
      <c r="I8" s="5" t="n">
        <v>-225422</v>
      </c>
    </row>
    <row r="9" spans="1:10">
      <c r="A9" s="4" t="s">
        <v>530</v>
      </c>
      <c r="B9" s="5" t="n">
        <v>1917261</v>
      </c>
      <c r="E9" s="5" t="n">
        <v>2364386</v>
      </c>
      <c r="I9" s="5" t="n">
        <v>1917261</v>
      </c>
      <c r="J9" s="5" t="n">
        <v>2364386</v>
      </c>
    </row>
    <row r="10" spans="1:10">
      <c r="A10" s="4" t="s">
        <v>531</v>
      </c>
      <c r="D10" s="11" t="n">
        <v>31.63</v>
      </c>
      <c r="I10" s="11" t="n">
        <v>31.63</v>
      </c>
    </row>
    <row r="11" spans="1:10">
      <c r="A11" s="4" t="s">
        <v>532</v>
      </c>
      <c r="I11" s="10" t="n">
        <v>35.27</v>
      </c>
    </row>
    <row r="12" spans="1:10">
      <c r="A12" s="4" t="s">
        <v>533</v>
      </c>
      <c r="I12" s="10" t="n">
        <v>31.37</v>
      </c>
    </row>
    <row r="13" spans="1:10">
      <c r="A13" s="4" t="s">
        <v>534</v>
      </c>
      <c r="B13" s="11" t="n">
        <v>34.47</v>
      </c>
      <c r="E13" s="11" t="n">
        <v>31.63</v>
      </c>
      <c r="I13" s="11" t="n">
        <v>34.47</v>
      </c>
      <c r="J13" s="11" t="n">
        <v>31.63</v>
      </c>
    </row>
    <row r="14" spans="1:10">
      <c r="A14" s="4" t="s">
        <v>535</v>
      </c>
      <c r="I14" s="4" t="s">
        <v>536</v>
      </c>
      <c r="J14" s="4" t="s">
        <v>537</v>
      </c>
    </row>
    <row r="15" spans="1:10">
      <c r="A15" s="4" t="s">
        <v>209</v>
      </c>
    </row>
    <row r="16" spans="1:10">
      <c r="A16" s="3" t="s">
        <v>511</v>
      </c>
    </row>
    <row r="17" spans="1:10">
      <c r="A17" s="4" t="s">
        <v>527</v>
      </c>
      <c r="D17" s="5" t="n">
        <v>411973</v>
      </c>
      <c r="I17" s="5" t="n">
        <v>411973</v>
      </c>
    </row>
    <row r="18" spans="1:10">
      <c r="A18" s="4" t="s">
        <v>520</v>
      </c>
      <c r="B18" s="5" t="n">
        <v>77218</v>
      </c>
      <c r="C18" s="5" t="n">
        <v>82556</v>
      </c>
      <c r="D18" s="5" t="n">
        <v>163960</v>
      </c>
      <c r="E18" s="5" t="n">
        <v>152808</v>
      </c>
      <c r="F18" s="5" t="n">
        <v>171316</v>
      </c>
      <c r="G18" s="5" t="n">
        <v>191015</v>
      </c>
      <c r="H18" s="5" t="n">
        <v>200425</v>
      </c>
      <c r="I18" s="5" t="n">
        <v>323734</v>
      </c>
    </row>
    <row r="19" spans="1:10">
      <c r="A19" s="4" t="s">
        <v>528</v>
      </c>
      <c r="I19" s="5" t="n">
        <v>-374515</v>
      </c>
    </row>
    <row r="20" spans="1:10">
      <c r="A20" s="4" t="s">
        <v>529</v>
      </c>
      <c r="I20" s="5" t="n">
        <v>-73953</v>
      </c>
    </row>
    <row r="21" spans="1:10">
      <c r="A21" s="4" t="s">
        <v>530</v>
      </c>
      <c r="B21" s="5" t="n">
        <v>287239</v>
      </c>
      <c r="E21" s="5" t="n">
        <v>411973</v>
      </c>
      <c r="I21" s="5" t="n">
        <v>287239</v>
      </c>
      <c r="J21" s="5" t="n">
        <v>411973</v>
      </c>
    </row>
    <row r="22" spans="1:10">
      <c r="A22" s="4" t="s">
        <v>531</v>
      </c>
      <c r="D22" s="11" t="n">
        <v>42.86</v>
      </c>
      <c r="I22" s="11" t="n">
        <v>42.86</v>
      </c>
    </row>
    <row r="23" spans="1:10">
      <c r="A23" s="4" t="s">
        <v>532</v>
      </c>
      <c r="B23" s="11" t="n">
        <v>39.53</v>
      </c>
      <c r="C23" s="11" t="n">
        <v>45.1</v>
      </c>
      <c r="D23" s="11" t="n">
        <v>19.06</v>
      </c>
      <c r="E23" s="11" t="n">
        <v>26.52</v>
      </c>
      <c r="F23" s="11" t="n">
        <v>27.39</v>
      </c>
      <c r="G23" s="11" t="n">
        <v>75.56</v>
      </c>
      <c r="H23" s="8" t="n">
        <v>47</v>
      </c>
      <c r="I23" s="10" t="n">
        <v>30.58</v>
      </c>
    </row>
    <row r="24" spans="1:10">
      <c r="A24" s="4" t="s">
        <v>533</v>
      </c>
      <c r="I24" s="10" t="n">
        <v>44.03</v>
      </c>
    </row>
    <row r="25" spans="1:10">
      <c r="A25" s="4" t="s">
        <v>534</v>
      </c>
      <c r="B25" s="11" t="n">
        <v>31.93</v>
      </c>
      <c r="E25" s="11" t="n">
        <v>42.86</v>
      </c>
      <c r="I25" s="11" t="n">
        <v>31.93</v>
      </c>
      <c r="J25" s="11" t="n">
        <v>42.86</v>
      </c>
    </row>
    <row r="26" spans="1:10">
      <c r="A26" s="4" t="s">
        <v>535</v>
      </c>
      <c r="I26" s="4" t="s">
        <v>537</v>
      </c>
      <c r="J26" s="4" t="s">
        <v>538</v>
      </c>
    </row>
  </sheetData>
  <mergeCells count="2">
    <mergeCell ref="A1:A2"/>
    <mergeCell ref="B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539</v>
      </c>
      <c r="B1" s="2" t="s">
        <v>65</v>
      </c>
      <c r="I1" s="2" t="s">
        <v>1</v>
      </c>
    </row>
    <row r="2" spans="1:10">
      <c r="B2" s="2" t="s">
        <v>24</v>
      </c>
      <c r="C2" s="2" t="s">
        <v>247</v>
      </c>
      <c r="D2" s="2" t="s">
        <v>385</v>
      </c>
      <c r="E2" s="2" t="s">
        <v>25</v>
      </c>
      <c r="F2" s="2" t="s">
        <v>66</v>
      </c>
      <c r="G2" s="2" t="s">
        <v>508</v>
      </c>
      <c r="H2" s="2" t="s">
        <v>509</v>
      </c>
      <c r="I2" s="2" t="s">
        <v>24</v>
      </c>
      <c r="J2" s="2" t="s">
        <v>66</v>
      </c>
    </row>
    <row r="3" spans="1:10">
      <c r="A3" s="4" t="s">
        <v>209</v>
      </c>
    </row>
    <row r="4" spans="1:10">
      <c r="A4" s="3" t="s">
        <v>511</v>
      </c>
    </row>
    <row r="5" spans="1:10">
      <c r="A5" s="4" t="s">
        <v>520</v>
      </c>
      <c r="B5" s="5" t="n">
        <v>77218</v>
      </c>
      <c r="C5" s="5" t="n">
        <v>82556</v>
      </c>
      <c r="D5" s="5" t="n">
        <v>163960</v>
      </c>
      <c r="E5" s="5" t="n">
        <v>152808</v>
      </c>
      <c r="F5" s="5" t="n">
        <v>171316</v>
      </c>
      <c r="G5" s="5" t="n">
        <v>191015</v>
      </c>
      <c r="H5" s="5" t="n">
        <v>200425</v>
      </c>
      <c r="I5" s="5" t="n">
        <v>323734</v>
      </c>
    </row>
    <row r="6" spans="1:10">
      <c r="A6" s="4" t="s">
        <v>540</v>
      </c>
      <c r="B6" s="5" t="n">
        <v>532804</v>
      </c>
      <c r="C6" s="5" t="n">
        <v>569636</v>
      </c>
      <c r="D6" s="5" t="n">
        <v>590256</v>
      </c>
      <c r="E6" s="5" t="n">
        <v>550109</v>
      </c>
      <c r="F6" s="5" t="n">
        <v>880564</v>
      </c>
      <c r="G6" s="5" t="n">
        <v>981817</v>
      </c>
      <c r="H6" s="5" t="n">
        <v>1030185</v>
      </c>
      <c r="I6" s="5" t="n">
        <v>532804</v>
      </c>
      <c r="J6" s="5" t="n">
        <v>880564</v>
      </c>
    </row>
    <row r="7" spans="1:10">
      <c r="A7" s="4" t="s">
        <v>541</v>
      </c>
      <c r="B7" s="11" t="n">
        <v>39.53</v>
      </c>
      <c r="C7" s="11" t="n">
        <v>45.1</v>
      </c>
      <c r="D7" s="11" t="n">
        <v>19.06</v>
      </c>
      <c r="E7" s="11" t="n">
        <v>26.52</v>
      </c>
      <c r="F7" s="11" t="n">
        <v>27.39</v>
      </c>
      <c r="G7" s="11" t="n">
        <v>75.56</v>
      </c>
      <c r="H7" s="8" t="n">
        <v>47</v>
      </c>
      <c r="I7" s="11" t="n">
        <v>30.58</v>
      </c>
    </row>
    <row r="8" spans="1:10">
      <c r="A8" s="4" t="s">
        <v>542</v>
      </c>
      <c r="F8" s="5" t="n">
        <v>41368</v>
      </c>
      <c r="G8" s="5" t="n">
        <v>102511</v>
      </c>
      <c r="H8" s="5" t="n">
        <v>99508</v>
      </c>
    </row>
    <row r="9" spans="1:10">
      <c r="A9" s="4" t="s">
        <v>504</v>
      </c>
    </row>
    <row r="10" spans="1:10">
      <c r="A10" s="3" t="s">
        <v>511</v>
      </c>
    </row>
    <row r="11" spans="1:10">
      <c r="A11" s="4" t="s">
        <v>520</v>
      </c>
      <c r="B11" s="5" t="n">
        <v>13555</v>
      </c>
      <c r="F11" s="5" t="n">
        <v>11250</v>
      </c>
      <c r="I11" s="5" t="n">
        <v>43502</v>
      </c>
      <c r="J11" s="5" t="n">
        <v>33091</v>
      </c>
    </row>
  </sheetData>
  <mergeCells count="3">
    <mergeCell ref="A1:A2"/>
    <mergeCell ref="B1:H1"/>
    <mergeCell ref="I1:J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3</v>
      </c>
      <c r="B1" s="2" t="s">
        <v>65</v>
      </c>
      <c r="C1" s="2" t="s">
        <v>1</v>
      </c>
    </row>
    <row r="2" spans="1:6">
      <c r="B2" s="2" t="s">
        <v>272</v>
      </c>
      <c r="C2" s="2" t="s">
        <v>272</v>
      </c>
      <c r="D2" s="2" t="s">
        <v>272</v>
      </c>
      <c r="E2" s="2" t="s">
        <v>544</v>
      </c>
      <c r="F2" s="2" t="s">
        <v>545</v>
      </c>
    </row>
    <row r="3" spans="1:6">
      <c r="A3" s="3" t="s">
        <v>546</v>
      </c>
    </row>
    <row r="4" spans="1:6">
      <c r="A4" s="4" t="s">
        <v>547</v>
      </c>
      <c r="E4" s="7" t="n">
        <v>117.9</v>
      </c>
      <c r="F4" s="7" t="n">
        <v>91.59999999999999</v>
      </c>
    </row>
    <row r="5" spans="1:6">
      <c r="A5" s="4" t="s">
        <v>548</v>
      </c>
      <c r="C5" s="8" t="n">
        <v>0</v>
      </c>
    </row>
    <row r="6" spans="1:6">
      <c r="A6" s="3" t="s">
        <v>549</v>
      </c>
    </row>
    <row r="7" spans="1:6">
      <c r="A7" s="4" t="s">
        <v>550</v>
      </c>
      <c r="B7" s="7" t="n">
        <v>93.40000000000001</v>
      </c>
      <c r="C7" s="9" t="n">
        <v>93.40000000000001</v>
      </c>
    </row>
    <row r="8" spans="1:6">
      <c r="A8" s="3" t="s">
        <v>551</v>
      </c>
    </row>
    <row r="9" spans="1:6">
      <c r="A9" s="4" t="s">
        <v>552</v>
      </c>
      <c r="B9" s="9" t="n">
        <v>93.40000000000001</v>
      </c>
      <c r="C9" s="9" t="n">
        <v>93.40000000000001</v>
      </c>
      <c r="D9" s="7" t="n">
        <v>93.40000000000001</v>
      </c>
    </row>
    <row r="10" spans="1:6">
      <c r="A10" s="4" t="s">
        <v>223</v>
      </c>
    </row>
    <row r="11" spans="1:6">
      <c r="A11" s="3" t="s">
        <v>546</v>
      </c>
    </row>
    <row r="12" spans="1:6">
      <c r="A12" s="4" t="s">
        <v>553</v>
      </c>
      <c r="D12" s="9" t="n">
        <v>101.5</v>
      </c>
    </row>
    <row r="13" spans="1:6">
      <c r="A13" s="3" t="s">
        <v>554</v>
      </c>
    </row>
    <row r="14" spans="1:6">
      <c r="A14" s="4" t="s">
        <v>555</v>
      </c>
      <c r="C14" s="9" t="n">
        <v>6.7</v>
      </c>
    </row>
    <row r="15" spans="1:6">
      <c r="A15" s="4" t="s">
        <v>556</v>
      </c>
      <c r="B15" s="9" t="n">
        <v>0.7</v>
      </c>
      <c r="C15" s="9" t="n">
        <v>2.1</v>
      </c>
    </row>
    <row r="16" spans="1:6">
      <c r="A16" s="4" t="s">
        <v>557</v>
      </c>
      <c r="B16" s="9" t="n">
        <v>0.9</v>
      </c>
      <c r="C16" s="9" t="n">
        <v>1.6</v>
      </c>
    </row>
    <row r="17" spans="1:6">
      <c r="A17" s="4" t="s">
        <v>558</v>
      </c>
      <c r="C17" s="5" t="n">
        <v>4</v>
      </c>
    </row>
    <row r="18" spans="1:6">
      <c r="A18" s="4" t="s">
        <v>559</v>
      </c>
      <c r="C18" s="9" t="n">
        <v>0.5</v>
      </c>
    </row>
    <row r="19" spans="1:6">
      <c r="A19" s="4" t="s">
        <v>560</v>
      </c>
      <c r="C19" s="9" t="n">
        <v>-5.1</v>
      </c>
    </row>
    <row r="20" spans="1:6">
      <c r="A20" s="4" t="s">
        <v>561</v>
      </c>
      <c r="C20" s="9" t="n">
        <v>99.40000000000001</v>
      </c>
    </row>
    <row r="21" spans="1:6">
      <c r="A21" s="4" t="s">
        <v>562</v>
      </c>
      <c r="B21" s="9" t="n">
        <v>109.2</v>
      </c>
      <c r="C21" s="9" t="n">
        <v>109.2</v>
      </c>
    </row>
    <row r="22" spans="1:6">
      <c r="A22" s="3" t="s">
        <v>549</v>
      </c>
    </row>
    <row r="23" spans="1:6">
      <c r="A23" s="4" t="s">
        <v>563</v>
      </c>
      <c r="C23" s="9" t="n">
        <v>3.7</v>
      </c>
    </row>
    <row r="24" spans="1:6">
      <c r="A24" s="4" t="s">
        <v>564</v>
      </c>
      <c r="C24" s="9" t="n">
        <v>0.4</v>
      </c>
    </row>
    <row r="25" spans="1:6">
      <c r="A25" s="4" t="s">
        <v>565</v>
      </c>
      <c r="C25" s="9" t="n">
        <v>2.5</v>
      </c>
    </row>
    <row r="26" spans="1:6">
      <c r="A26" s="4" t="s">
        <v>559</v>
      </c>
      <c r="C26" s="9" t="n">
        <v>0.5</v>
      </c>
    </row>
    <row r="27" spans="1:6">
      <c r="A27" s="4" t="s">
        <v>560</v>
      </c>
      <c r="C27" s="9" t="n">
        <v>-5.1</v>
      </c>
    </row>
    <row r="28" spans="1:6">
      <c r="A28" s="4" t="s">
        <v>561</v>
      </c>
      <c r="C28" s="9" t="n">
        <v>91.40000000000001</v>
      </c>
    </row>
    <row r="29" spans="1:6">
      <c r="A29" s="4" t="s">
        <v>550</v>
      </c>
      <c r="B29" s="9" t="n">
        <v>93.40000000000001</v>
      </c>
      <c r="C29" s="9" t="n">
        <v>93.40000000000001</v>
      </c>
    </row>
    <row r="30" spans="1:6">
      <c r="A30" s="3" t="s">
        <v>551</v>
      </c>
    </row>
    <row r="31" spans="1:6">
      <c r="A31" s="4" t="s">
        <v>566</v>
      </c>
      <c r="B31" s="9" t="n">
        <v>109.2</v>
      </c>
      <c r="C31" s="9" t="n">
        <v>6.7</v>
      </c>
      <c r="D31" s="9" t="n">
        <v>109.2</v>
      </c>
    </row>
    <row r="32" spans="1:6">
      <c r="A32" s="4" t="s">
        <v>552</v>
      </c>
      <c r="B32" s="9" t="n">
        <v>93.40000000000001</v>
      </c>
      <c r="C32" s="9" t="n">
        <v>3.7</v>
      </c>
      <c r="D32" s="9" t="n">
        <v>93.40000000000001</v>
      </c>
    </row>
    <row r="33" spans="1:6">
      <c r="A33" s="4" t="s">
        <v>567</v>
      </c>
      <c r="D33" s="9" t="n">
        <v>15.8</v>
      </c>
    </row>
    <row r="34" spans="1:6">
      <c r="A34" s="4" t="s">
        <v>568</v>
      </c>
      <c r="D34" s="9" t="n">
        <v>15.8</v>
      </c>
    </row>
    <row r="35" spans="1:6">
      <c r="A35" s="4" t="s">
        <v>227</v>
      </c>
    </row>
    <row r="36" spans="1:6">
      <c r="A36" s="3" t="s">
        <v>546</v>
      </c>
    </row>
    <row r="37" spans="1:6">
      <c r="A37" s="4" t="s">
        <v>553</v>
      </c>
      <c r="D37" s="9" t="n">
        <v>9.800000000000001</v>
      </c>
    </row>
    <row r="38" spans="1:6">
      <c r="A38" s="3" t="s">
        <v>554</v>
      </c>
    </row>
    <row r="39" spans="1:6">
      <c r="A39" s="4" t="s">
        <v>555</v>
      </c>
      <c r="C39" s="9" t="n">
        <v>9.9</v>
      </c>
    </row>
    <row r="40" spans="1:6">
      <c r="A40" s="4" t="s">
        <v>556</v>
      </c>
      <c r="C40" s="9" t="n">
        <v>0.1</v>
      </c>
    </row>
    <row r="41" spans="1:6">
      <c r="A41" s="4" t="s">
        <v>557</v>
      </c>
      <c r="B41" s="9" t="n">
        <v>0.1</v>
      </c>
      <c r="C41" s="9" t="n">
        <v>0.3</v>
      </c>
    </row>
    <row r="42" spans="1:6">
      <c r="A42" s="4" t="s">
        <v>558</v>
      </c>
      <c r="C42" s="9" t="n">
        <v>0.4</v>
      </c>
    </row>
    <row r="43" spans="1:6">
      <c r="A43" s="4" t="s">
        <v>560</v>
      </c>
      <c r="C43" s="9" t="n">
        <v>-0.4</v>
      </c>
    </row>
    <row r="44" spans="1:6">
      <c r="A44" s="4" t="s">
        <v>569</v>
      </c>
      <c r="C44" s="9" t="n">
        <v>0.1</v>
      </c>
    </row>
    <row r="45" spans="1:6">
      <c r="A45" s="4" t="s">
        <v>562</v>
      </c>
      <c r="B45" s="9" t="n">
        <v>10.4</v>
      </c>
      <c r="C45" s="9" t="n">
        <v>10.4</v>
      </c>
    </row>
    <row r="46" spans="1:6">
      <c r="A46" s="3" t="s">
        <v>551</v>
      </c>
    </row>
    <row r="47" spans="1:6">
      <c r="A47" s="4" t="s">
        <v>566</v>
      </c>
      <c r="B47" s="7" t="n">
        <v>10.4</v>
      </c>
      <c r="C47" s="7" t="n">
        <v>9.9</v>
      </c>
      <c r="D47" s="7" t="n">
        <v>10.4</v>
      </c>
    </row>
  </sheetData>
  <mergeCells count="2">
    <mergeCell ref="A1:A2"/>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272</v>
      </c>
    </row>
    <row r="3" spans="1:2">
      <c r="A3" s="3" t="s">
        <v>571</v>
      </c>
    </row>
    <row r="4" spans="1:2">
      <c r="A4" s="4" t="s">
        <v>572</v>
      </c>
      <c r="B4" s="7" t="n">
        <v>-0.8</v>
      </c>
    </row>
    <row r="5" spans="1:2">
      <c r="A5" s="4" t="s">
        <v>573</v>
      </c>
      <c r="B5" s="9" t="n">
        <v>-10.8</v>
      </c>
    </row>
    <row r="6" spans="1:2">
      <c r="A6" s="4" t="s">
        <v>574</v>
      </c>
      <c r="B6" s="9" t="n">
        <v>-10.8</v>
      </c>
    </row>
    <row r="7" spans="1:2">
      <c r="A7" s="4" t="s">
        <v>575</v>
      </c>
      <c r="B7" s="9" t="n">
        <v>-11.6</v>
      </c>
    </row>
    <row r="8" spans="1:2">
      <c r="A8" s="4" t="s">
        <v>223</v>
      </c>
    </row>
    <row r="9" spans="1:2">
      <c r="A9" s="3" t="s">
        <v>571</v>
      </c>
    </row>
    <row r="10" spans="1:2">
      <c r="A10" s="4" t="s">
        <v>576</v>
      </c>
      <c r="B10" s="5" t="n">
        <v>-6</v>
      </c>
    </row>
    <row r="11" spans="1:2">
      <c r="A11" s="4" t="s">
        <v>577</v>
      </c>
      <c r="B11" s="9" t="n">
        <v>-8.1</v>
      </c>
    </row>
    <row r="12" spans="1:2">
      <c r="A12" s="4" t="s">
        <v>578</v>
      </c>
      <c r="B12" s="9" t="n">
        <v>3.7</v>
      </c>
    </row>
    <row r="13" spans="1:2">
      <c r="A13" s="4" t="s">
        <v>573</v>
      </c>
      <c r="B13" s="9" t="n">
        <v>-10.4</v>
      </c>
    </row>
    <row r="14" spans="1:2">
      <c r="A14" s="4" t="s">
        <v>579</v>
      </c>
      <c r="B14" s="5" t="n">
        <v>-6</v>
      </c>
    </row>
    <row r="15" spans="1:2">
      <c r="A15" s="4" t="s">
        <v>580</v>
      </c>
      <c r="B15" s="9" t="n">
        <v>-8.1</v>
      </c>
    </row>
    <row r="16" spans="1:2">
      <c r="A16" s="4" t="s">
        <v>581</v>
      </c>
      <c r="B16" s="9" t="n">
        <v>3.7</v>
      </c>
    </row>
    <row r="17" spans="1:2">
      <c r="A17" s="4" t="s">
        <v>574</v>
      </c>
      <c r="B17" s="9" t="n">
        <v>-10.4</v>
      </c>
    </row>
    <row r="18" spans="1:2">
      <c r="A18" s="4" t="s">
        <v>582</v>
      </c>
      <c r="B18" s="5" t="n">
        <v>-6</v>
      </c>
    </row>
    <row r="19" spans="1:2">
      <c r="A19" s="4" t="s">
        <v>583</v>
      </c>
      <c r="B19" s="9" t="n">
        <v>-8.1</v>
      </c>
    </row>
    <row r="20" spans="1:2">
      <c r="A20" s="4" t="s">
        <v>584</v>
      </c>
      <c r="B20" s="9" t="n">
        <v>3.7</v>
      </c>
    </row>
    <row r="21" spans="1:2">
      <c r="A21" s="4" t="s">
        <v>575</v>
      </c>
      <c r="B21" s="9" t="n">
        <v>-10.4</v>
      </c>
    </row>
    <row r="22" spans="1:2">
      <c r="A22" s="4" t="s">
        <v>227</v>
      </c>
    </row>
    <row r="23" spans="1:2">
      <c r="A23" s="3" t="s">
        <v>571</v>
      </c>
    </row>
    <row r="24" spans="1:2">
      <c r="A24" s="4" t="s">
        <v>585</v>
      </c>
      <c r="B24" s="9" t="n">
        <v>-1.2</v>
      </c>
    </row>
    <row r="25" spans="1:2">
      <c r="A25" s="4" t="s">
        <v>586</v>
      </c>
      <c r="B25" s="9" t="n">
        <v>0.4</v>
      </c>
    </row>
    <row r="26" spans="1:2">
      <c r="A26" s="4" t="s">
        <v>572</v>
      </c>
      <c r="B26" s="9" t="n">
        <v>-0.8</v>
      </c>
    </row>
    <row r="27" spans="1:2">
      <c r="A27" s="4" t="s">
        <v>576</v>
      </c>
      <c r="B27" s="9" t="n">
        <v>-0.4</v>
      </c>
    </row>
    <row r="28" spans="1:2">
      <c r="A28" s="4" t="s">
        <v>573</v>
      </c>
      <c r="B28" s="9" t="n">
        <v>-0.4</v>
      </c>
    </row>
    <row r="29" spans="1:2">
      <c r="A29" s="4" t="s">
        <v>579</v>
      </c>
      <c r="B29" s="9" t="n">
        <v>-0.4</v>
      </c>
    </row>
    <row r="30" spans="1:2">
      <c r="A30" s="4" t="s">
        <v>574</v>
      </c>
      <c r="B30" s="9" t="n">
        <v>-0.4</v>
      </c>
    </row>
    <row r="31" spans="1:2">
      <c r="A31" s="4" t="s">
        <v>582</v>
      </c>
      <c r="B31" s="9" t="n">
        <v>-1.6</v>
      </c>
    </row>
    <row r="32" spans="1:2">
      <c r="A32" s="4" t="s">
        <v>584</v>
      </c>
      <c r="B32" s="9" t="n">
        <v>0.4</v>
      </c>
    </row>
    <row r="33" spans="1:2">
      <c r="A33" s="4" t="s">
        <v>575</v>
      </c>
      <c r="B33" s="7" t="n">
        <v>-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1"/>
  </cols>
  <sheetData>
    <row r="1" spans="1:2">
      <c r="A1" s="1" t="s">
        <v>587</v>
      </c>
      <c r="B1" s="2" t="s">
        <v>272</v>
      </c>
    </row>
    <row r="2" spans="1:2">
      <c r="A2" s="4" t="s">
        <v>223</v>
      </c>
    </row>
    <row r="3" spans="1:2">
      <c r="A3" s="3" t="s">
        <v>588</v>
      </c>
    </row>
    <row r="4" spans="1:2">
      <c r="A4" s="5" t="n">
        <v>2018</v>
      </c>
      <c r="B4" s="7" t="n">
        <v>2.7</v>
      </c>
    </row>
    <row r="5" spans="1:2">
      <c r="A5" s="5" t="n">
        <v>2019</v>
      </c>
      <c r="B5" s="9" t="n">
        <v>2.9</v>
      </c>
    </row>
    <row r="6" spans="1:2">
      <c r="A6" s="5" t="n">
        <v>2020</v>
      </c>
      <c r="B6" s="9" t="n">
        <v>3.1</v>
      </c>
    </row>
    <row r="7" spans="1:2">
      <c r="A7" s="5" t="n">
        <v>2021</v>
      </c>
      <c r="B7" s="9" t="n">
        <v>3.4</v>
      </c>
    </row>
    <row r="8" spans="1:2">
      <c r="A8" s="5" t="n">
        <v>2022</v>
      </c>
      <c r="B8" s="9" t="n">
        <v>3.6</v>
      </c>
    </row>
    <row r="9" spans="1:2">
      <c r="A9" s="4" t="s">
        <v>589</v>
      </c>
      <c r="B9" s="5" t="n">
        <v>22</v>
      </c>
    </row>
    <row r="10" spans="1:2">
      <c r="A10" s="4" t="s">
        <v>227</v>
      </c>
    </row>
    <row r="11" spans="1:2">
      <c r="A11" s="3" t="s">
        <v>588</v>
      </c>
    </row>
    <row r="12" spans="1:2">
      <c r="A12" s="5" t="n">
        <v>2018</v>
      </c>
      <c r="B12" s="9" t="n">
        <v>0.6</v>
      </c>
    </row>
    <row r="13" spans="1:2">
      <c r="A13" s="5" t="n">
        <v>2019</v>
      </c>
      <c r="B13" s="9" t="n">
        <v>0.5</v>
      </c>
    </row>
    <row r="14" spans="1:2">
      <c r="A14" s="5" t="n">
        <v>2020</v>
      </c>
      <c r="B14" s="9" t="n">
        <v>0.5</v>
      </c>
    </row>
    <row r="15" spans="1:2">
      <c r="A15" s="5" t="n">
        <v>2021</v>
      </c>
      <c r="B15" s="9" t="n">
        <v>0.5</v>
      </c>
    </row>
    <row r="16" spans="1:2">
      <c r="A16" s="5" t="n">
        <v>2022</v>
      </c>
      <c r="B16" s="9" t="n">
        <v>0.5</v>
      </c>
    </row>
    <row r="17" spans="1:2">
      <c r="A17" s="4" t="s">
        <v>589</v>
      </c>
      <c r="B17" s="7" t="n">
        <v>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0</v>
      </c>
      <c r="B1" s="2" t="s">
        <v>65</v>
      </c>
      <c r="C1" s="2" t="s">
        <v>1</v>
      </c>
    </row>
    <row r="2" spans="1:3">
      <c r="B2" s="2" t="s">
        <v>24</v>
      </c>
      <c r="C2" s="2" t="s">
        <v>24</v>
      </c>
    </row>
    <row r="3" spans="1:3">
      <c r="A3" s="4" t="s">
        <v>223</v>
      </c>
    </row>
    <row r="4" spans="1:3">
      <c r="A4" s="3" t="s">
        <v>588</v>
      </c>
    </row>
    <row r="5" spans="1:3">
      <c r="A5" s="4" t="s">
        <v>556</v>
      </c>
      <c r="B5" s="7" t="n">
        <v>0.7</v>
      </c>
      <c r="C5" s="7" t="n">
        <v>2.1</v>
      </c>
    </row>
    <row r="6" spans="1:3">
      <c r="A6" s="4" t="s">
        <v>557</v>
      </c>
      <c r="B6" s="9" t="n">
        <v>0.9</v>
      </c>
      <c r="C6" s="9" t="n">
        <v>1.6</v>
      </c>
    </row>
    <row r="7" spans="1:3">
      <c r="A7" s="4" t="s">
        <v>591</v>
      </c>
      <c r="B7" s="9" t="n">
        <v>-1.4</v>
      </c>
      <c r="C7" s="9" t="n">
        <v>-2.5</v>
      </c>
    </row>
    <row r="8" spans="1:3">
      <c r="A8" s="4" t="s">
        <v>592</v>
      </c>
      <c r="B8" s="9" t="n">
        <v>0.2</v>
      </c>
      <c r="C8" s="9" t="n">
        <v>0.2</v>
      </c>
    </row>
    <row r="9" spans="1:3">
      <c r="A9" s="4" t="s">
        <v>593</v>
      </c>
      <c r="B9" s="9" t="n">
        <v>0.4</v>
      </c>
      <c r="C9" s="9" t="n">
        <v>1.4</v>
      </c>
    </row>
    <row r="10" spans="1:3">
      <c r="A10" s="4" t="s">
        <v>227</v>
      </c>
    </row>
    <row r="11" spans="1:3">
      <c r="A11" s="3" t="s">
        <v>588</v>
      </c>
    </row>
    <row r="12" spans="1:3">
      <c r="A12" s="4" t="s">
        <v>556</v>
      </c>
      <c r="C12" s="9" t="n">
        <v>0.1</v>
      </c>
    </row>
    <row r="13" spans="1:3">
      <c r="A13" s="4" t="s">
        <v>557</v>
      </c>
      <c r="B13" s="9" t="n">
        <v>0.1</v>
      </c>
      <c r="C13" s="9" t="n">
        <v>0.3</v>
      </c>
    </row>
    <row r="14" spans="1:3">
      <c r="A14" s="4" t="s">
        <v>593</v>
      </c>
      <c r="B14" s="7" t="n">
        <v>0.1</v>
      </c>
      <c r="C14" s="7" t="n">
        <v>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15"/>
  </cols>
  <sheetData>
    <row r="1" spans="1:2">
      <c r="A1" s="1" t="s">
        <v>594</v>
      </c>
      <c r="B1" s="2" t="s">
        <v>1</v>
      </c>
    </row>
    <row r="2" spans="1:2">
      <c r="B2" s="2" t="s">
        <v>24</v>
      </c>
    </row>
    <row r="3" spans="1:2">
      <c r="A3" s="4" t="s">
        <v>227</v>
      </c>
    </row>
    <row r="4" spans="1:2">
      <c r="A4" s="3" t="s">
        <v>595</v>
      </c>
    </row>
    <row r="5" spans="1:2">
      <c r="A5" s="4" t="s">
        <v>596</v>
      </c>
      <c r="B5" s="4" t="s">
        <v>373</v>
      </c>
    </row>
    <row r="6" spans="1:2">
      <c r="A6" s="4" t="s">
        <v>223</v>
      </c>
    </row>
    <row r="7" spans="1:2">
      <c r="A7" s="3" t="s">
        <v>595</v>
      </c>
    </row>
    <row r="8" spans="1:2">
      <c r="A8" s="4" t="s">
        <v>596</v>
      </c>
      <c r="B8" s="4" t="s">
        <v>373</v>
      </c>
    </row>
    <row r="9" spans="1:2">
      <c r="A9" s="4" t="s">
        <v>597</v>
      </c>
      <c r="B9" s="10" t="n">
        <v>1.75</v>
      </c>
    </row>
    <row r="10" spans="1:2">
      <c r="A10" s="4" t="s">
        <v>598</v>
      </c>
      <c r="B10" s="4" t="s">
        <v>599</v>
      </c>
    </row>
    <row r="11" spans="1:2">
      <c r="A11" s="4" t="s">
        <v>600</v>
      </c>
      <c r="B11" s="4" t="s">
        <v>3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14"/>
  </cols>
  <sheetData>
    <row r="1" spans="1:2">
      <c r="A1" s="1" t="s">
        <v>601</v>
      </c>
      <c r="B1" s="2" t="s">
        <v>24</v>
      </c>
    </row>
    <row r="2" spans="1:2">
      <c r="A2" s="3" t="s">
        <v>588</v>
      </c>
    </row>
    <row r="3" spans="1:2">
      <c r="A3" s="4" t="s">
        <v>602</v>
      </c>
      <c r="B3" s="4" t="s">
        <v>254</v>
      </c>
    </row>
    <row r="4" spans="1:2">
      <c r="A4" s="4" t="s">
        <v>603</v>
      </c>
    </row>
    <row r="5" spans="1:2">
      <c r="A5" s="3" t="s">
        <v>588</v>
      </c>
    </row>
    <row r="6" spans="1:2">
      <c r="A6" s="4" t="s">
        <v>602</v>
      </c>
      <c r="B6" s="4" t="s">
        <v>604</v>
      </c>
    </row>
    <row r="7" spans="1:2">
      <c r="A7" s="4" t="s">
        <v>605</v>
      </c>
    </row>
    <row r="8" spans="1:2">
      <c r="A8" s="3" t="s">
        <v>588</v>
      </c>
    </row>
    <row r="9" spans="1:2">
      <c r="A9" s="4" t="s">
        <v>602</v>
      </c>
      <c r="B9" s="4" t="s">
        <v>606</v>
      </c>
    </row>
    <row r="10" spans="1:2">
      <c r="A10" s="4" t="s">
        <v>115</v>
      </c>
    </row>
    <row r="11" spans="1:2">
      <c r="A11" s="3" t="s">
        <v>588</v>
      </c>
    </row>
    <row r="12" spans="1:2">
      <c r="A12" s="4" t="s">
        <v>602</v>
      </c>
      <c r="B12" s="4" t="s">
        <v>6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608</v>
      </c>
      <c r="B1" s="2" t="s">
        <v>272</v>
      </c>
    </row>
    <row r="2" spans="1:2">
      <c r="A2" s="3" t="s">
        <v>588</v>
      </c>
    </row>
    <row r="3" spans="1:2">
      <c r="A3" s="4" t="s">
        <v>609</v>
      </c>
      <c r="B3" s="7" t="n">
        <v>93.40000000000001</v>
      </c>
    </row>
    <row r="4" spans="1:2">
      <c r="A4" s="4" t="s">
        <v>603</v>
      </c>
    </row>
    <row r="5" spans="1:2">
      <c r="A5" s="3" t="s">
        <v>588</v>
      </c>
    </row>
    <row r="6" spans="1:2">
      <c r="A6" s="4" t="s">
        <v>609</v>
      </c>
      <c r="B6" s="9" t="n">
        <v>34.1</v>
      </c>
    </row>
    <row r="7" spans="1:2">
      <c r="A7" s="4" t="s">
        <v>605</v>
      </c>
    </row>
    <row r="8" spans="1:2">
      <c r="A8" s="3" t="s">
        <v>588</v>
      </c>
    </row>
    <row r="9" spans="1:2">
      <c r="A9" s="4" t="s">
        <v>609</v>
      </c>
      <c r="B9" s="9" t="n">
        <v>54.3</v>
      </c>
    </row>
    <row r="10" spans="1:2">
      <c r="A10" s="4" t="s">
        <v>115</v>
      </c>
    </row>
    <row r="11" spans="1:2">
      <c r="A11" s="3" t="s">
        <v>588</v>
      </c>
    </row>
    <row r="12" spans="1:2">
      <c r="A12" s="4" t="s">
        <v>609</v>
      </c>
      <c r="B12" s="8"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7"/>
    <col customWidth="1" max="3" min="3" width="55"/>
    <col customWidth="1" max="4" min="4" width="29"/>
    <col customWidth="1" max="5" min="5" width="11"/>
  </cols>
  <sheetData>
    <row r="1" spans="1:5">
      <c r="A1" s="1" t="s">
        <v>89</v>
      </c>
      <c r="B1" s="2" t="s">
        <v>90</v>
      </c>
      <c r="C1" s="2" t="s">
        <v>91</v>
      </c>
      <c r="D1" s="2" t="s">
        <v>92</v>
      </c>
      <c r="E1" s="2" t="s">
        <v>93</v>
      </c>
    </row>
    <row r="2" spans="1:5">
      <c r="A2" s="4" t="s">
        <v>94</v>
      </c>
      <c r="B2" s="8" t="n">
        <v>1879</v>
      </c>
      <c r="C2" s="7" t="n">
        <v>5.4</v>
      </c>
      <c r="D2" s="7" t="n">
        <v>-489.3</v>
      </c>
      <c r="E2" s="7" t="n">
        <v>1395.1</v>
      </c>
    </row>
    <row r="3" spans="1:5">
      <c r="A3" s="4" t="s">
        <v>95</v>
      </c>
      <c r="B3" s="9" t="n">
        <v>67.8</v>
      </c>
      <c r="E3" s="9" t="n">
        <v>67.8</v>
      </c>
    </row>
    <row r="4" spans="1:5">
      <c r="A4" s="4" t="s">
        <v>86</v>
      </c>
      <c r="C4" s="9" t="n">
        <v>14.8</v>
      </c>
      <c r="E4" s="9" t="n">
        <v>14.8</v>
      </c>
    </row>
    <row r="5" spans="1:5">
      <c r="A5" s="4" t="s">
        <v>87</v>
      </c>
      <c r="C5" s="9" t="n">
        <v>-10.8</v>
      </c>
      <c r="E5" s="9" t="n">
        <v>-10.8</v>
      </c>
    </row>
    <row r="6" spans="1:5">
      <c r="A6" s="4" t="s">
        <v>83</v>
      </c>
      <c r="D6" s="9" t="n">
        <v>58.1</v>
      </c>
      <c r="E6" s="9" t="n">
        <v>58.1</v>
      </c>
    </row>
    <row r="7" spans="1:5">
      <c r="A7" s="4" t="s">
        <v>96</v>
      </c>
      <c r="B7" s="7" t="n">
        <v>1946.8</v>
      </c>
      <c r="C7" s="7" t="n">
        <v>9.4</v>
      </c>
      <c r="D7" s="7" t="n">
        <v>-431.2</v>
      </c>
      <c r="E7" s="8" t="n">
        <v>15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0</v>
      </c>
      <c r="B1" s="2" t="s">
        <v>349</v>
      </c>
      <c r="C1" s="2" t="s">
        <v>377</v>
      </c>
      <c r="D1" s="2" t="s">
        <v>381</v>
      </c>
      <c r="E1" s="2" t="s">
        <v>350</v>
      </c>
      <c r="F1" s="2" t="s">
        <v>248</v>
      </c>
      <c r="G1" s="2" t="s">
        <v>24</v>
      </c>
      <c r="H1" s="2" t="s">
        <v>25</v>
      </c>
    </row>
    <row r="2" spans="1:8">
      <c r="A2" s="3" t="s">
        <v>611</v>
      </c>
    </row>
    <row r="3" spans="1:8">
      <c r="A3" s="4" t="s">
        <v>355</v>
      </c>
      <c r="G3" s="7" t="n">
        <v>5693.8</v>
      </c>
      <c r="H3" s="7" t="n">
        <v>5537.7</v>
      </c>
    </row>
    <row r="4" spans="1:8">
      <c r="A4" s="4" t="s">
        <v>612</v>
      </c>
      <c r="G4" s="9" t="n">
        <v>1773.5</v>
      </c>
      <c r="H4" s="9" t="n">
        <v>1930.5</v>
      </c>
    </row>
    <row r="5" spans="1:8">
      <c r="A5" s="4" t="s">
        <v>371</v>
      </c>
    </row>
    <row r="6" spans="1:8">
      <c r="A6" s="3" t="s">
        <v>611</v>
      </c>
    </row>
    <row r="7" spans="1:8">
      <c r="A7" s="4" t="s">
        <v>367</v>
      </c>
      <c r="F7" s="4" t="s">
        <v>373</v>
      </c>
    </row>
    <row r="8" spans="1:8">
      <c r="A8" s="4" t="s">
        <v>365</v>
      </c>
    </row>
    <row r="9" spans="1:8">
      <c r="A9" s="3" t="s">
        <v>611</v>
      </c>
    </row>
    <row r="10" spans="1:8">
      <c r="A10" s="4" t="s">
        <v>355</v>
      </c>
      <c r="G10" s="9" t="n">
        <v>1751.9</v>
      </c>
      <c r="H10" s="9" t="n">
        <v>1912.7</v>
      </c>
    </row>
    <row r="11" spans="1:8">
      <c r="A11" s="4" t="s">
        <v>404</v>
      </c>
      <c r="B11" s="8" t="n">
        <v>150</v>
      </c>
      <c r="D11" s="8" t="n">
        <v>1850</v>
      </c>
    </row>
    <row r="12" spans="1:8">
      <c r="A12" s="4" t="s">
        <v>613</v>
      </c>
      <c r="G12" s="7" t="n">
        <v>17.6</v>
      </c>
    </row>
    <row r="13" spans="1:8">
      <c r="A13" s="4" t="s">
        <v>443</v>
      </c>
    </row>
    <row r="14" spans="1:8">
      <c r="A14" s="3" t="s">
        <v>611</v>
      </c>
    </row>
    <row r="15" spans="1:8">
      <c r="A15" s="4" t="s">
        <v>367</v>
      </c>
      <c r="B15" s="4" t="s">
        <v>370</v>
      </c>
      <c r="E15" s="4" t="s">
        <v>375</v>
      </c>
    </row>
    <row r="16" spans="1:8">
      <c r="A16" s="4" t="s">
        <v>614</v>
      </c>
      <c r="G16" s="4" t="s">
        <v>372</v>
      </c>
    </row>
    <row r="17" spans="1:8">
      <c r="A17" s="4" t="s">
        <v>447</v>
      </c>
    </row>
    <row r="18" spans="1:8">
      <c r="A18" s="3" t="s">
        <v>611</v>
      </c>
    </row>
    <row r="19" spans="1:8">
      <c r="A19" s="4" t="s">
        <v>367</v>
      </c>
      <c r="C19" s="4" t="s">
        <v>372</v>
      </c>
      <c r="E19" s="4" t="s">
        <v>372</v>
      </c>
    </row>
    <row r="20" spans="1:8">
      <c r="A20" s="4" t="s">
        <v>451</v>
      </c>
    </row>
    <row r="21" spans="1:8">
      <c r="A21" s="3" t="s">
        <v>611</v>
      </c>
    </row>
    <row r="22" spans="1:8">
      <c r="A22" s="4" t="s">
        <v>367</v>
      </c>
      <c r="C22" s="4" t="s">
        <v>425</v>
      </c>
    </row>
    <row r="23" spans="1:8">
      <c r="A23" s="4" t="s">
        <v>615</v>
      </c>
    </row>
    <row r="24" spans="1:8">
      <c r="A24" s="3" t="s">
        <v>611</v>
      </c>
    </row>
    <row r="25" spans="1:8">
      <c r="A25" s="4" t="s">
        <v>355</v>
      </c>
      <c r="G25" s="7" t="n">
        <v>4003.9</v>
      </c>
      <c r="H25" s="9" t="n">
        <v>3692.8</v>
      </c>
    </row>
    <row r="26" spans="1:8">
      <c r="A26" s="4" t="s">
        <v>612</v>
      </c>
      <c r="G26" s="9" t="n">
        <v>4007.9</v>
      </c>
      <c r="H26" s="9" t="n">
        <v>3895.7</v>
      </c>
    </row>
    <row r="27" spans="1:8">
      <c r="A27" s="4" t="s">
        <v>616</v>
      </c>
    </row>
    <row r="28" spans="1:8">
      <c r="A28" s="3" t="s">
        <v>611</v>
      </c>
    </row>
    <row r="29" spans="1:8">
      <c r="A29" s="4" t="s">
        <v>404</v>
      </c>
      <c r="D29" s="8" t="n">
        <v>500</v>
      </c>
    </row>
    <row r="30" spans="1:8">
      <c r="A30" s="4" t="s">
        <v>617</v>
      </c>
    </row>
    <row r="31" spans="1:8">
      <c r="A31" s="3" t="s">
        <v>611</v>
      </c>
    </row>
    <row r="32" spans="1:8">
      <c r="A32" s="4" t="s">
        <v>367</v>
      </c>
      <c r="D32" s="4" t="s">
        <v>368</v>
      </c>
    </row>
    <row r="33" spans="1:8">
      <c r="A33" s="4" t="s">
        <v>618</v>
      </c>
    </row>
    <row r="34" spans="1:8">
      <c r="A34" s="3" t="s">
        <v>611</v>
      </c>
    </row>
    <row r="35" spans="1:8">
      <c r="A35" s="4" t="s">
        <v>404</v>
      </c>
      <c r="D35" s="8" t="n">
        <v>1350</v>
      </c>
    </row>
    <row r="36" spans="1:8">
      <c r="A36" s="4" t="s">
        <v>619</v>
      </c>
    </row>
    <row r="37" spans="1:8">
      <c r="A37" s="3" t="s">
        <v>611</v>
      </c>
    </row>
    <row r="38" spans="1:8">
      <c r="A38" s="4" t="s">
        <v>367</v>
      </c>
      <c r="D38" s="4" t="s">
        <v>446</v>
      </c>
    </row>
    <row r="39" spans="1:8">
      <c r="A39" s="4" t="s">
        <v>620</v>
      </c>
    </row>
    <row r="40" spans="1:8">
      <c r="A40" s="3" t="s">
        <v>611</v>
      </c>
    </row>
    <row r="41" spans="1:8">
      <c r="A41" s="4" t="s">
        <v>367</v>
      </c>
      <c r="D41" s="4" t="s">
        <v>372</v>
      </c>
    </row>
    <row r="42" spans="1:8">
      <c r="A42" s="4" t="s">
        <v>408</v>
      </c>
    </row>
    <row r="43" spans="1:8">
      <c r="A43" s="3" t="s">
        <v>611</v>
      </c>
    </row>
    <row r="44" spans="1:8">
      <c r="A44" s="4" t="s">
        <v>355</v>
      </c>
      <c r="G44" s="8" t="n">
        <v>0</v>
      </c>
      <c r="H44" s="8"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621</v>
      </c>
      <c r="B1" s="2" t="s">
        <v>622</v>
      </c>
      <c r="C1" s="2" t="s">
        <v>623</v>
      </c>
    </row>
    <row r="2" spans="1:3">
      <c r="A2" s="3" t="s">
        <v>624</v>
      </c>
    </row>
    <row r="3" spans="1:3">
      <c r="A3" s="4" t="s">
        <v>625</v>
      </c>
      <c r="C3" s="7" t="n">
        <v>506.3</v>
      </c>
    </row>
    <row r="4" spans="1:3">
      <c r="A4" s="4" t="s">
        <v>394</v>
      </c>
      <c r="C4" s="5" t="n">
        <v>8</v>
      </c>
    </row>
    <row r="5" spans="1:3">
      <c r="A5" s="4" t="s">
        <v>421</v>
      </c>
    </row>
    <row r="6" spans="1:3">
      <c r="A6" s="3" t="s">
        <v>624</v>
      </c>
    </row>
    <row r="7" spans="1:3">
      <c r="A7" s="4" t="s">
        <v>626</v>
      </c>
      <c r="B7" s="8" t="n">
        <v>5</v>
      </c>
      <c r="C7" s="9" t="n">
        <v>3.9</v>
      </c>
    </row>
    <row r="8" spans="1:3">
      <c r="A8" s="4" t="s">
        <v>627</v>
      </c>
    </row>
    <row r="9" spans="1:3">
      <c r="A9" s="3" t="s">
        <v>624</v>
      </c>
    </row>
    <row r="10" spans="1:3">
      <c r="A10" s="4" t="s">
        <v>626</v>
      </c>
      <c r="B10" s="7" t="n">
        <v>3.5</v>
      </c>
      <c r="C10" s="7" t="n">
        <v>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65</v>
      </c>
      <c r="D1" s="2" t="s">
        <v>1</v>
      </c>
    </row>
    <row r="2" spans="1:5">
      <c r="B2" s="2" t="s">
        <v>24</v>
      </c>
      <c r="C2" s="2" t="s">
        <v>66</v>
      </c>
      <c r="D2" s="2" t="s">
        <v>24</v>
      </c>
      <c r="E2" s="2" t="s">
        <v>66</v>
      </c>
    </row>
    <row r="3" spans="1:5">
      <c r="A3" s="3" t="s">
        <v>629</v>
      </c>
    </row>
    <row r="4" spans="1:5">
      <c r="A4" s="4" t="s">
        <v>630</v>
      </c>
      <c r="B4" s="7" t="n">
        <v>1.9</v>
      </c>
      <c r="C4" s="7" t="n">
        <v>1.4</v>
      </c>
      <c r="D4" s="7" t="n">
        <v>5.6</v>
      </c>
      <c r="E4" s="7" t="n">
        <v>4.5</v>
      </c>
    </row>
    <row r="5" spans="1:5">
      <c r="A5" s="4" t="s">
        <v>631</v>
      </c>
      <c r="B5" s="7" t="n">
        <v>0.8</v>
      </c>
      <c r="C5" s="7" t="n">
        <v>0.2</v>
      </c>
      <c r="D5" s="8" t="n">
        <v>2</v>
      </c>
      <c r="E5" s="7" t="n">
        <v>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2</v>
      </c>
      <c r="B1" s="2" t="s">
        <v>65</v>
      </c>
      <c r="D1" s="2" t="s">
        <v>1</v>
      </c>
    </row>
    <row r="2" spans="1:5">
      <c r="B2" s="2" t="s">
        <v>24</v>
      </c>
      <c r="C2" s="2" t="s">
        <v>66</v>
      </c>
      <c r="D2" s="2" t="s">
        <v>24</v>
      </c>
      <c r="E2" s="2" t="s">
        <v>66</v>
      </c>
    </row>
    <row r="3" spans="1:5">
      <c r="A3" s="4" t="s">
        <v>633</v>
      </c>
    </row>
    <row r="4" spans="1:5">
      <c r="A4" s="3" t="s">
        <v>629</v>
      </c>
    </row>
    <row r="5" spans="1:5">
      <c r="A5" s="4" t="s">
        <v>634</v>
      </c>
      <c r="B5" s="7" t="n">
        <v>0.5</v>
      </c>
      <c r="D5" s="7" t="n">
        <v>0.5</v>
      </c>
    </row>
    <row r="6" spans="1:5">
      <c r="A6" s="4" t="s">
        <v>635</v>
      </c>
    </row>
    <row r="7" spans="1:5">
      <c r="A7" s="3" t="s">
        <v>629</v>
      </c>
    </row>
    <row r="8" spans="1:5">
      <c r="A8" s="4" t="s">
        <v>636</v>
      </c>
      <c r="B8" s="7" t="n">
        <v>0.2</v>
      </c>
      <c r="C8" s="7" t="n">
        <v>0.2</v>
      </c>
      <c r="D8" s="7" t="n">
        <v>0.5</v>
      </c>
      <c r="E8" s="7" t="n">
        <v>0.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8"/>
    <col customWidth="1" max="2" min="2" width="25"/>
  </cols>
  <sheetData>
    <row r="1" spans="1:2">
      <c r="A1" s="1" t="s">
        <v>637</v>
      </c>
      <c r="B1" s="2" t="s">
        <v>1</v>
      </c>
    </row>
    <row r="2" spans="1:2">
      <c r="B2" s="2" t="s">
        <v>638</v>
      </c>
    </row>
    <row r="3" spans="1:2">
      <c r="A3" s="3" t="s">
        <v>639</v>
      </c>
    </row>
    <row r="4" spans="1:2">
      <c r="A4" s="4" t="s">
        <v>640</v>
      </c>
      <c r="B4" s="5" t="n">
        <v>6</v>
      </c>
    </row>
    <row r="5" spans="1:2">
      <c r="A5" s="4" t="s">
        <v>641</v>
      </c>
    </row>
    <row r="6" spans="1:2">
      <c r="A6" s="3" t="s">
        <v>639</v>
      </c>
    </row>
    <row r="7" spans="1:2">
      <c r="A7" s="4" t="s">
        <v>642</v>
      </c>
      <c r="B7" s="5" t="n">
        <v>2</v>
      </c>
    </row>
    <row r="8" spans="1:2">
      <c r="A8" s="4" t="s">
        <v>643</v>
      </c>
    </row>
    <row r="9" spans="1:2">
      <c r="A9" s="3" t="s">
        <v>639</v>
      </c>
    </row>
    <row r="10" spans="1:2">
      <c r="A10" s="4" t="s">
        <v>642</v>
      </c>
      <c r="B10" s="5" t="n">
        <v>12</v>
      </c>
    </row>
    <row r="11" spans="1:2">
      <c r="A11" s="4" t="s">
        <v>644</v>
      </c>
    </row>
    <row r="12" spans="1:2">
      <c r="A12" s="3" t="s">
        <v>639</v>
      </c>
    </row>
    <row r="13" spans="1:2">
      <c r="A13" s="4" t="s">
        <v>645</v>
      </c>
      <c r="B13" s="4" t="s">
        <v>646</v>
      </c>
    </row>
    <row r="14" spans="1:2">
      <c r="A14" s="4" t="s">
        <v>647</v>
      </c>
    </row>
    <row r="15" spans="1:2">
      <c r="A15" s="3" t="s">
        <v>639</v>
      </c>
    </row>
    <row r="16" spans="1:2">
      <c r="A16" s="4" t="s">
        <v>645</v>
      </c>
      <c r="B16" s="4" t="s">
        <v>261</v>
      </c>
    </row>
    <row r="17" spans="1:2">
      <c r="A17" s="4" t="s">
        <v>648</v>
      </c>
    </row>
    <row r="18" spans="1:2">
      <c r="A18" s="3" t="s">
        <v>639</v>
      </c>
    </row>
    <row r="19" spans="1:2">
      <c r="A19" s="4" t="s">
        <v>645</v>
      </c>
      <c r="B19" s="4" t="s">
        <v>649</v>
      </c>
    </row>
    <row r="20" spans="1:2">
      <c r="A20" s="4" t="s">
        <v>650</v>
      </c>
    </row>
    <row r="21" spans="1:2">
      <c r="A21" s="3" t="s">
        <v>639</v>
      </c>
    </row>
    <row r="22" spans="1:2">
      <c r="A22" s="4" t="s">
        <v>645</v>
      </c>
      <c r="B22" s="4" t="s">
        <v>651</v>
      </c>
    </row>
    <row r="23" spans="1:2">
      <c r="A23" s="4" t="s">
        <v>652</v>
      </c>
    </row>
    <row r="24" spans="1:2">
      <c r="A24" s="3" t="s">
        <v>639</v>
      </c>
    </row>
    <row r="25" spans="1:2">
      <c r="A25" s="4" t="s">
        <v>645</v>
      </c>
      <c r="B25" s="4" t="s">
        <v>524</v>
      </c>
    </row>
    <row r="26" spans="1:2">
      <c r="A26" s="4" t="s">
        <v>653</v>
      </c>
    </row>
    <row r="27" spans="1:2">
      <c r="A27" s="3" t="s">
        <v>639</v>
      </c>
    </row>
    <row r="28" spans="1:2">
      <c r="A28" s="4" t="s">
        <v>645</v>
      </c>
      <c r="B28" s="4" t="s">
        <v>513</v>
      </c>
    </row>
    <row r="29" spans="1:2">
      <c r="A29" s="4" t="s">
        <v>654</v>
      </c>
    </row>
    <row r="30" spans="1:2">
      <c r="A30" s="3" t="s">
        <v>639</v>
      </c>
    </row>
    <row r="31" spans="1:2">
      <c r="A31" s="4" t="s">
        <v>645</v>
      </c>
      <c r="B31" s="4" t="s">
        <v>649</v>
      </c>
    </row>
    <row r="32" spans="1:2">
      <c r="A32" s="4" t="s">
        <v>655</v>
      </c>
    </row>
    <row r="33" spans="1:2">
      <c r="A33" s="3" t="s">
        <v>639</v>
      </c>
    </row>
    <row r="34" spans="1:2">
      <c r="A34" s="4" t="s">
        <v>645</v>
      </c>
      <c r="B34" s="4" t="s">
        <v>651</v>
      </c>
    </row>
    <row r="35" spans="1:2">
      <c r="A35" s="4" t="s">
        <v>335</v>
      </c>
    </row>
    <row r="36" spans="1:2">
      <c r="A36" s="3" t="s">
        <v>639</v>
      </c>
    </row>
    <row r="37" spans="1:2">
      <c r="A37" s="4" t="s">
        <v>645</v>
      </c>
      <c r="B37" s="4" t="s">
        <v>5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6</v>
      </c>
      <c r="B1" s="2" t="s">
        <v>65</v>
      </c>
      <c r="D1" s="2" t="s">
        <v>1</v>
      </c>
    </row>
    <row r="2" spans="1:6">
      <c r="B2" s="2" t="s">
        <v>24</v>
      </c>
      <c r="C2" s="2" t="s">
        <v>66</v>
      </c>
      <c r="D2" s="2" t="s">
        <v>24</v>
      </c>
      <c r="E2" s="2" t="s">
        <v>66</v>
      </c>
      <c r="F2" s="2" t="s">
        <v>25</v>
      </c>
    </row>
    <row r="3" spans="1:6">
      <c r="A3" s="3" t="s">
        <v>639</v>
      </c>
    </row>
    <row r="4" spans="1:6">
      <c r="A4" s="4" t="s">
        <v>657</v>
      </c>
      <c r="B4" s="7" t="n">
        <v>649.4</v>
      </c>
      <c r="C4" s="7" t="n">
        <v>550.2</v>
      </c>
      <c r="D4" s="7" t="n">
        <v>1946.4</v>
      </c>
      <c r="E4" s="7" t="n">
        <v>1561.8</v>
      </c>
    </row>
    <row r="5" spans="1:6">
      <c r="A5" s="4" t="s">
        <v>658</v>
      </c>
      <c r="B5" s="9" t="n">
        <v>319.6</v>
      </c>
      <c r="C5" s="5" t="n">
        <v>282</v>
      </c>
      <c r="D5" s="9" t="n">
        <v>966.1</v>
      </c>
      <c r="E5" s="5" t="n">
        <v>806</v>
      </c>
    </row>
    <row r="6" spans="1:6">
      <c r="A6" s="4" t="s">
        <v>38</v>
      </c>
      <c r="B6" s="9" t="n">
        <v>9226.700000000001</v>
      </c>
      <c r="D6" s="9" t="n">
        <v>9226.700000000001</v>
      </c>
      <c r="F6" s="7" t="n">
        <v>8727.799999999999</v>
      </c>
    </row>
    <row r="7" spans="1:6">
      <c r="A7" s="4" t="s">
        <v>659</v>
      </c>
      <c r="B7" s="9" t="n">
        <v>195.1</v>
      </c>
      <c r="C7" s="9" t="n">
        <v>208.3</v>
      </c>
      <c r="D7" s="9" t="n">
        <v>581.9</v>
      </c>
      <c r="E7" s="9" t="n">
        <v>630.2</v>
      </c>
    </row>
    <row r="8" spans="1:6">
      <c r="A8" s="4" t="s">
        <v>660</v>
      </c>
    </row>
    <row r="9" spans="1:6">
      <c r="A9" s="3" t="s">
        <v>639</v>
      </c>
    </row>
    <row r="10" spans="1:6">
      <c r="A10" s="4" t="s">
        <v>658</v>
      </c>
      <c r="B10" s="9" t="n">
        <v>-0.2</v>
      </c>
      <c r="D10" s="9" t="n">
        <v>-0.2</v>
      </c>
    </row>
    <row r="11" spans="1:6">
      <c r="A11" s="4" t="s">
        <v>38</v>
      </c>
      <c r="B11" s="9" t="n">
        <v>229.2</v>
      </c>
      <c r="D11" s="9" t="n">
        <v>229.2</v>
      </c>
      <c r="F11" s="9" t="n">
        <v>173.7</v>
      </c>
    </row>
    <row r="12" spans="1:6">
      <c r="A12" s="4" t="s">
        <v>661</v>
      </c>
    </row>
    <row r="13" spans="1:6">
      <c r="A13" s="3" t="s">
        <v>639</v>
      </c>
    </row>
    <row r="14" spans="1:6">
      <c r="A14" s="4" t="s">
        <v>657</v>
      </c>
      <c r="B14" s="9" t="n">
        <v>210.3</v>
      </c>
      <c r="C14" s="9" t="n">
        <v>179.6</v>
      </c>
      <c r="D14" s="9" t="n">
        <v>606.3</v>
      </c>
      <c r="E14" s="9" t="n">
        <v>531.2</v>
      </c>
    </row>
    <row r="15" spans="1:6">
      <c r="A15" s="4" t="s">
        <v>658</v>
      </c>
      <c r="B15" s="9" t="n">
        <v>164.6</v>
      </c>
      <c r="C15" s="9" t="n">
        <v>137.6</v>
      </c>
      <c r="D15" s="9" t="n">
        <v>479.8</v>
      </c>
      <c r="E15" s="9" t="n">
        <v>416.8</v>
      </c>
    </row>
    <row r="16" spans="1:6">
      <c r="A16" s="4" t="s">
        <v>38</v>
      </c>
      <c r="B16" s="9" t="n">
        <v>4861.9</v>
      </c>
      <c r="D16" s="9" t="n">
        <v>4861.9</v>
      </c>
      <c r="F16" s="9" t="n">
        <v>4504.6</v>
      </c>
    </row>
    <row r="17" spans="1:6">
      <c r="A17" s="4" t="s">
        <v>659</v>
      </c>
      <c r="B17" s="9" t="n">
        <v>102.7</v>
      </c>
      <c r="C17" s="9" t="n">
        <v>119.9</v>
      </c>
      <c r="D17" s="9" t="n">
        <v>324.5</v>
      </c>
      <c r="E17" s="9" t="n">
        <v>381.6</v>
      </c>
    </row>
    <row r="18" spans="1:6">
      <c r="A18" s="4" t="s">
        <v>662</v>
      </c>
    </row>
    <row r="19" spans="1:6">
      <c r="A19" s="3" t="s">
        <v>639</v>
      </c>
    </row>
    <row r="20" spans="1:6">
      <c r="A20" s="4" t="s">
        <v>657</v>
      </c>
      <c r="B20" s="9" t="n">
        <v>138.8</v>
      </c>
      <c r="C20" s="9" t="n">
        <v>121.7</v>
      </c>
      <c r="D20" s="9" t="n">
        <v>422.4</v>
      </c>
      <c r="E20" s="9" t="n">
        <v>350.8</v>
      </c>
    </row>
    <row r="21" spans="1:6">
      <c r="A21" s="4" t="s">
        <v>658</v>
      </c>
      <c r="B21" s="9" t="n">
        <v>50.5</v>
      </c>
      <c r="C21" s="9" t="n">
        <v>46.6</v>
      </c>
      <c r="D21" s="5" t="n">
        <v>157</v>
      </c>
      <c r="E21" s="9" t="n">
        <v>126.9</v>
      </c>
    </row>
    <row r="22" spans="1:6">
      <c r="A22" s="4" t="s">
        <v>38</v>
      </c>
      <c r="B22" s="9" t="n">
        <v>1292.2</v>
      </c>
      <c r="D22" s="9" t="n">
        <v>1292.2</v>
      </c>
      <c r="F22" s="9" t="n">
        <v>1385.7</v>
      </c>
    </row>
    <row r="23" spans="1:6">
      <c r="A23" s="4" t="s">
        <v>659</v>
      </c>
      <c r="B23" s="9" t="n">
        <v>24.2</v>
      </c>
      <c r="C23" s="9" t="n">
        <v>22.6</v>
      </c>
      <c r="D23" s="9" t="n">
        <v>64.7</v>
      </c>
      <c r="E23" s="9" t="n">
        <v>63.6</v>
      </c>
    </row>
    <row r="24" spans="1:6">
      <c r="A24" s="4" t="s">
        <v>663</v>
      </c>
    </row>
    <row r="25" spans="1:6">
      <c r="A25" s="3" t="s">
        <v>639</v>
      </c>
    </row>
    <row r="26" spans="1:6">
      <c r="A26" s="4" t="s">
        <v>657</v>
      </c>
      <c r="B26" s="9" t="n">
        <v>117.2</v>
      </c>
      <c r="C26" s="9" t="n">
        <v>110.5</v>
      </c>
      <c r="D26" s="9" t="n">
        <v>353.6</v>
      </c>
      <c r="E26" s="5" t="n">
        <v>323</v>
      </c>
    </row>
    <row r="27" spans="1:6">
      <c r="A27" s="4" t="s">
        <v>658</v>
      </c>
      <c r="B27" s="9" t="n">
        <v>48.2</v>
      </c>
      <c r="C27" s="9" t="n">
        <v>45.7</v>
      </c>
      <c r="D27" s="5" t="n">
        <v>149</v>
      </c>
      <c r="E27" s="9" t="n">
        <v>134.9</v>
      </c>
    </row>
    <row r="28" spans="1:6">
      <c r="A28" s="4" t="s">
        <v>38</v>
      </c>
      <c r="B28" s="9" t="n">
        <v>1306.6</v>
      </c>
      <c r="D28" s="9" t="n">
        <v>1306.6</v>
      </c>
      <c r="F28" s="5" t="n">
        <v>1230</v>
      </c>
    </row>
    <row r="29" spans="1:6">
      <c r="A29" s="4" t="s">
        <v>659</v>
      </c>
      <c r="B29" s="9" t="n">
        <v>40.5</v>
      </c>
      <c r="C29" s="9" t="n">
        <v>40.2</v>
      </c>
      <c r="D29" s="5" t="n">
        <v>106</v>
      </c>
      <c r="E29" s="9" t="n">
        <v>111.1</v>
      </c>
    </row>
    <row r="30" spans="1:6">
      <c r="A30" s="4" t="s">
        <v>664</v>
      </c>
    </row>
    <row r="31" spans="1:6">
      <c r="A31" s="3" t="s">
        <v>639</v>
      </c>
    </row>
    <row r="32" spans="1:6">
      <c r="A32" s="4" t="s">
        <v>657</v>
      </c>
      <c r="B32" s="9" t="n">
        <v>59.6</v>
      </c>
      <c r="C32" s="9" t="n">
        <v>53.6</v>
      </c>
      <c r="D32" s="9" t="n">
        <v>177.9</v>
      </c>
      <c r="E32" s="9" t="n">
        <v>157.3</v>
      </c>
    </row>
    <row r="33" spans="1:6">
      <c r="A33" s="4" t="s">
        <v>658</v>
      </c>
      <c r="B33" s="9" t="n">
        <v>29.4</v>
      </c>
      <c r="C33" s="9" t="n">
        <v>28.7</v>
      </c>
      <c r="D33" s="9" t="n">
        <v>90.3</v>
      </c>
      <c r="E33" s="9" t="n">
        <v>82.59999999999999</v>
      </c>
    </row>
    <row r="34" spans="1:6">
      <c r="A34" s="4" t="s">
        <v>38</v>
      </c>
      <c r="B34" s="9" t="n">
        <v>1036.6</v>
      </c>
      <c r="D34" s="9" t="n">
        <v>1036.6</v>
      </c>
      <c r="F34" s="9" t="n">
        <v>994.4</v>
      </c>
    </row>
    <row r="35" spans="1:6">
      <c r="A35" s="4" t="s">
        <v>659</v>
      </c>
      <c r="B35" s="9" t="n">
        <v>25.5</v>
      </c>
      <c r="C35" s="9" t="n">
        <v>23.7</v>
      </c>
      <c r="D35" s="9" t="n">
        <v>78.09999999999999</v>
      </c>
      <c r="E35" s="9" t="n">
        <v>69.90000000000001</v>
      </c>
    </row>
    <row r="36" spans="1:6">
      <c r="A36" s="4" t="s">
        <v>665</v>
      </c>
    </row>
    <row r="37" spans="1:6">
      <c r="A37" s="3" t="s">
        <v>639</v>
      </c>
    </row>
    <row r="38" spans="1:6">
      <c r="A38" s="4" t="s">
        <v>657</v>
      </c>
      <c r="B38" s="9" t="n">
        <v>117.7</v>
      </c>
      <c r="C38" s="9" t="n">
        <v>79.3</v>
      </c>
      <c r="D38" s="9" t="n">
        <v>368.9</v>
      </c>
      <c r="E38" s="9" t="n">
        <v>185.4</v>
      </c>
    </row>
    <row r="39" spans="1:6">
      <c r="A39" s="4" t="s">
        <v>658</v>
      </c>
      <c r="B39" s="9" t="n">
        <v>25.5</v>
      </c>
      <c r="C39" s="5" t="n">
        <v>22</v>
      </c>
      <c r="D39" s="9" t="n">
        <v>86.2</v>
      </c>
      <c r="E39" s="9" t="n">
        <v>41.3</v>
      </c>
    </row>
    <row r="40" spans="1:6">
      <c r="A40" s="4" t="s">
        <v>38</v>
      </c>
      <c r="B40" s="5" t="n">
        <v>467</v>
      </c>
      <c r="D40" s="5" t="n">
        <v>467</v>
      </c>
      <c r="F40" s="9" t="n">
        <v>406.2</v>
      </c>
    </row>
    <row r="41" spans="1:6">
      <c r="A41" s="4" t="s">
        <v>659</v>
      </c>
      <c r="B41" s="9" t="n">
        <v>2.2</v>
      </c>
      <c r="C41" s="9" t="n">
        <v>1.9</v>
      </c>
      <c r="D41" s="9" t="n">
        <v>8.6</v>
      </c>
      <c r="E41" s="5" t="n">
        <v>4</v>
      </c>
    </row>
    <row r="42" spans="1:6">
      <c r="A42" s="4" t="s">
        <v>666</v>
      </c>
    </row>
    <row r="43" spans="1:6">
      <c r="A43" s="3" t="s">
        <v>639</v>
      </c>
    </row>
    <row r="44" spans="1:6">
      <c r="A44" s="4" t="s">
        <v>657</v>
      </c>
      <c r="B44" s="9" t="n">
        <v>5.8</v>
      </c>
      <c r="C44" s="9" t="n">
        <v>5.5</v>
      </c>
      <c r="D44" s="9" t="n">
        <v>17.3</v>
      </c>
      <c r="E44" s="9" t="n">
        <v>14.1</v>
      </c>
    </row>
    <row r="45" spans="1:6">
      <c r="A45" s="4" t="s">
        <v>658</v>
      </c>
      <c r="B45" s="9" t="n">
        <v>1.6</v>
      </c>
      <c r="C45" s="7" t="n">
        <v>1.4</v>
      </c>
      <c r="D45" s="5" t="n">
        <v>4</v>
      </c>
      <c r="E45" s="7" t="n">
        <v>3.5</v>
      </c>
    </row>
    <row r="46" spans="1:6">
      <c r="A46" s="4" t="s">
        <v>38</v>
      </c>
      <c r="B46" s="7" t="n">
        <v>33.2</v>
      </c>
      <c r="D46" s="7" t="n">
        <v>33.2</v>
      </c>
      <c r="F46" s="7" t="n">
        <v>33.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65</v>
      </c>
      <c r="D1" s="2" t="s">
        <v>1</v>
      </c>
    </row>
    <row r="2" spans="1:5">
      <c r="B2" s="2" t="s">
        <v>24</v>
      </c>
      <c r="C2" s="2" t="s">
        <v>66</v>
      </c>
      <c r="D2" s="2" t="s">
        <v>24</v>
      </c>
      <c r="E2" s="2" t="s">
        <v>66</v>
      </c>
    </row>
    <row r="3" spans="1:5">
      <c r="A3" s="3" t="s">
        <v>159</v>
      </c>
    </row>
    <row r="4" spans="1:5">
      <c r="A4" s="4" t="s">
        <v>668</v>
      </c>
      <c r="B4" s="7" t="n">
        <v>319.6</v>
      </c>
      <c r="C4" s="8" t="n">
        <v>282</v>
      </c>
      <c r="D4" s="7" t="n">
        <v>966.1</v>
      </c>
      <c r="E4" s="8" t="n">
        <v>806</v>
      </c>
    </row>
    <row r="5" spans="1:5">
      <c r="A5" s="4" t="s">
        <v>76</v>
      </c>
      <c r="B5" s="9" t="n">
        <v>-75.3</v>
      </c>
      <c r="C5" s="5" t="n">
        <v>-63</v>
      </c>
      <c r="D5" s="5" t="n">
        <v>-222</v>
      </c>
      <c r="E5" s="5" t="n">
        <v>-170</v>
      </c>
    </row>
    <row r="6" spans="1:5">
      <c r="A6" s="4" t="s">
        <v>72</v>
      </c>
      <c r="B6" s="9" t="n">
        <v>-191.2</v>
      </c>
      <c r="C6" s="9" t="n">
        <v>-155.7</v>
      </c>
      <c r="D6" s="9" t="n">
        <v>-571.2</v>
      </c>
      <c r="E6" s="9" t="n">
        <v>-425.6</v>
      </c>
    </row>
    <row r="7" spans="1:5">
      <c r="A7" s="4" t="s">
        <v>669</v>
      </c>
      <c r="B7" s="9" t="n">
        <v>-3.3</v>
      </c>
      <c r="C7" s="9" t="n">
        <v>-8.4</v>
      </c>
      <c r="D7" s="9" t="n">
        <v>-17.5</v>
      </c>
      <c r="E7" s="9" t="n">
        <v>-17.6</v>
      </c>
    </row>
    <row r="8" spans="1:5">
      <c r="A8" s="4" t="s">
        <v>95</v>
      </c>
      <c r="B8" s="9" t="n">
        <v>-19.2</v>
      </c>
      <c r="C8" s="9" t="n">
        <v>-26.5</v>
      </c>
      <c r="D8" s="9" t="n">
        <v>-70.5</v>
      </c>
      <c r="E8" s="5" t="n">
        <v>-93</v>
      </c>
    </row>
    <row r="9" spans="1:5">
      <c r="A9" s="4" t="s">
        <v>77</v>
      </c>
      <c r="C9" s="9" t="n">
        <v>-4.5</v>
      </c>
      <c r="D9" s="9" t="n">
        <v>-4.9</v>
      </c>
      <c r="E9" s="9" t="n">
        <v>-4.5</v>
      </c>
    </row>
    <row r="10" spans="1:5">
      <c r="A10" s="4" t="s">
        <v>78</v>
      </c>
      <c r="B10" s="9" t="n">
        <v>13.9</v>
      </c>
      <c r="C10" s="9" t="n">
        <v>3.9</v>
      </c>
      <c r="D10" s="9" t="n">
        <v>27.8</v>
      </c>
      <c r="E10" s="9" t="n">
        <v>-24.7</v>
      </c>
    </row>
    <row r="11" spans="1:5">
      <c r="A11" s="4" t="s">
        <v>105</v>
      </c>
      <c r="B11" s="9" t="n">
        <v>-0.2</v>
      </c>
      <c r="C11" s="9" t="n">
        <v>-0.2</v>
      </c>
      <c r="D11" s="9" t="n">
        <v>-0.5</v>
      </c>
      <c r="E11" s="9" t="n">
        <v>-0.7</v>
      </c>
    </row>
    <row r="12" spans="1:5">
      <c r="A12" s="4" t="s">
        <v>81</v>
      </c>
      <c r="B12" s="7" t="n">
        <v>44.3</v>
      </c>
      <c r="C12" s="7" t="n">
        <v>27.6</v>
      </c>
      <c r="D12" s="7" t="n">
        <v>107.3</v>
      </c>
      <c r="E12" s="7" t="n">
        <v>69.900000000000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4</v>
      </c>
      <c r="C1" s="2" t="s">
        <v>25</v>
      </c>
    </row>
    <row r="2" spans="1:3">
      <c r="A2" s="3" t="s">
        <v>671</v>
      </c>
    </row>
    <row r="3" spans="1:3">
      <c r="A3" s="4" t="s">
        <v>352</v>
      </c>
      <c r="B3" s="7" t="n">
        <v>5744.3</v>
      </c>
      <c r="C3" s="7" t="n">
        <v>5608.7</v>
      </c>
    </row>
    <row r="4" spans="1:3">
      <c r="A4" s="4" t="s">
        <v>358</v>
      </c>
    </row>
    <row r="5" spans="1:3">
      <c r="A5" s="3" t="s">
        <v>671</v>
      </c>
    </row>
    <row r="6" spans="1:3">
      <c r="A6" s="4" t="s">
        <v>352</v>
      </c>
      <c r="B6" s="5" t="n">
        <v>1430</v>
      </c>
      <c r="C6" s="5" t="n">
        <v>1430</v>
      </c>
    </row>
    <row r="7" spans="1:3">
      <c r="A7" s="4" t="s">
        <v>361</v>
      </c>
    </row>
    <row r="8" spans="1:3">
      <c r="A8" s="3" t="s">
        <v>671</v>
      </c>
    </row>
    <row r="9" spans="1:3">
      <c r="A9" s="4" t="s">
        <v>352</v>
      </c>
      <c r="B9" s="5" t="n">
        <v>900</v>
      </c>
      <c r="C9" s="5" t="n">
        <v>900</v>
      </c>
    </row>
    <row r="10" spans="1:3">
      <c r="A10" s="4" t="s">
        <v>363</v>
      </c>
    </row>
    <row r="11" spans="1:3">
      <c r="A11" s="3" t="s">
        <v>671</v>
      </c>
    </row>
    <row r="12" spans="1:3">
      <c r="A12" s="4" t="s">
        <v>352</v>
      </c>
      <c r="B12" s="8" t="n">
        <v>1650</v>
      </c>
      <c r="C12" s="8" t="n">
        <v>13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24</v>
      </c>
      <c r="C1" s="2" t="s">
        <v>25</v>
      </c>
      <c r="D1" s="2" t="s">
        <v>66</v>
      </c>
      <c r="E1" s="2" t="s">
        <v>673</v>
      </c>
    </row>
    <row r="2" spans="1:5">
      <c r="A2" s="3" t="s">
        <v>26</v>
      </c>
    </row>
    <row r="3" spans="1:5">
      <c r="A3" s="4" t="s">
        <v>27</v>
      </c>
      <c r="B3" s="7" t="n">
        <v>328.6</v>
      </c>
      <c r="C3" s="8" t="n">
        <v>220</v>
      </c>
      <c r="D3" s="7" t="n">
        <v>197.7</v>
      </c>
      <c r="E3" s="7" t="n">
        <v>170.1</v>
      </c>
    </row>
    <row r="4" spans="1:5">
      <c r="A4" s="4" t="s">
        <v>674</v>
      </c>
      <c r="B4" s="9" t="n">
        <v>223.1</v>
      </c>
      <c r="C4" s="9" t="n">
        <v>191.6</v>
      </c>
    </row>
    <row r="5" spans="1:5">
      <c r="A5" s="4" t="s">
        <v>29</v>
      </c>
      <c r="B5" s="9" t="n">
        <v>79.09999999999999</v>
      </c>
      <c r="C5" s="9" t="n">
        <v>68.3</v>
      </c>
    </row>
    <row r="6" spans="1:5">
      <c r="A6" s="4" t="s">
        <v>30</v>
      </c>
      <c r="B6" s="9" t="n">
        <v>15.3</v>
      </c>
      <c r="C6" s="9" t="n">
        <v>34.1</v>
      </c>
    </row>
    <row r="7" spans="1:5">
      <c r="A7" s="4" t="s">
        <v>31</v>
      </c>
      <c r="B7" s="9" t="n">
        <v>47.4</v>
      </c>
    </row>
    <row r="8" spans="1:5">
      <c r="A8" s="4" t="s">
        <v>32</v>
      </c>
      <c r="B8" s="9" t="n">
        <v>693.5</v>
      </c>
      <c r="C8" s="5" t="n">
        <v>514</v>
      </c>
    </row>
    <row r="9" spans="1:5">
      <c r="A9" s="4" t="s">
        <v>33</v>
      </c>
      <c r="B9" s="9" t="n">
        <v>5366.9</v>
      </c>
      <c r="C9" s="5" t="n">
        <v>5016</v>
      </c>
    </row>
    <row r="10" spans="1:5">
      <c r="A10" s="4" t="s">
        <v>34</v>
      </c>
      <c r="B10" s="9" t="n">
        <v>1250.9</v>
      </c>
      <c r="C10" s="9" t="n">
        <v>1188.6</v>
      </c>
    </row>
    <row r="11" spans="1:5">
      <c r="A11" s="4" t="s">
        <v>35</v>
      </c>
      <c r="B11" s="9" t="n">
        <v>1735.5</v>
      </c>
      <c r="C11" s="9" t="n">
        <v>1840.2</v>
      </c>
    </row>
    <row r="12" spans="1:5">
      <c r="A12" s="4" t="s">
        <v>36</v>
      </c>
      <c r="B12" s="9" t="n">
        <v>14.3</v>
      </c>
      <c r="C12" s="9" t="n">
        <v>27.3</v>
      </c>
    </row>
    <row r="13" spans="1:5">
      <c r="A13" s="4" t="s">
        <v>37</v>
      </c>
      <c r="B13" s="9" t="n">
        <v>165.6</v>
      </c>
      <c r="C13" s="9" t="n">
        <v>141.7</v>
      </c>
    </row>
    <row r="14" spans="1:5">
      <c r="A14" s="4" t="s">
        <v>38</v>
      </c>
      <c r="B14" s="9" t="n">
        <v>9226.700000000001</v>
      </c>
      <c r="C14" s="9" t="n">
        <v>8727.799999999999</v>
      </c>
    </row>
    <row r="15" spans="1:5">
      <c r="A15" s="3" t="s">
        <v>39</v>
      </c>
    </row>
    <row r="16" spans="1:5">
      <c r="A16" s="4" t="s">
        <v>40</v>
      </c>
      <c r="B16" s="9" t="n">
        <v>63.6</v>
      </c>
      <c r="C16" s="9" t="n">
        <v>72.40000000000001</v>
      </c>
    </row>
    <row r="17" spans="1:5">
      <c r="A17" s="4" t="s">
        <v>41</v>
      </c>
      <c r="B17" s="9" t="n">
        <v>297.9</v>
      </c>
      <c r="C17" s="9" t="n">
        <v>329.2</v>
      </c>
    </row>
    <row r="18" spans="1:5">
      <c r="A18" s="4" t="s">
        <v>42</v>
      </c>
      <c r="B18" s="9" t="n">
        <v>85.09999999999999</v>
      </c>
      <c r="C18" s="9" t="n">
        <v>63.5</v>
      </c>
    </row>
    <row r="19" spans="1:5">
      <c r="A19" s="4" t="s">
        <v>43</v>
      </c>
      <c r="B19" s="5" t="n">
        <v>5</v>
      </c>
      <c r="C19" s="5" t="n">
        <v>5</v>
      </c>
    </row>
    <row r="20" spans="1:5">
      <c r="A20" s="4" t="s">
        <v>44</v>
      </c>
      <c r="B20" s="5" t="n">
        <v>10</v>
      </c>
      <c r="C20" s="5" t="n">
        <v>8</v>
      </c>
    </row>
    <row r="21" spans="1:5">
      <c r="A21" s="4" t="s">
        <v>45</v>
      </c>
      <c r="B21" s="9" t="n">
        <v>160.8</v>
      </c>
      <c r="C21" s="5" t="n">
        <v>146</v>
      </c>
    </row>
    <row r="22" spans="1:5">
      <c r="A22" s="4" t="s">
        <v>46</v>
      </c>
      <c r="B22" s="9" t="n">
        <v>7.2</v>
      </c>
    </row>
    <row r="23" spans="1:5">
      <c r="A23" s="4" t="s">
        <v>47</v>
      </c>
      <c r="B23" s="9" t="n">
        <v>629.6</v>
      </c>
      <c r="C23" s="9" t="n">
        <v>624.1</v>
      </c>
    </row>
    <row r="24" spans="1:5">
      <c r="A24" s="4" t="s">
        <v>48</v>
      </c>
      <c r="B24" s="9" t="n">
        <v>5688.8</v>
      </c>
      <c r="C24" s="9" t="n">
        <v>5532.7</v>
      </c>
    </row>
    <row r="25" spans="1:5">
      <c r="A25" s="4" t="s">
        <v>49</v>
      </c>
      <c r="B25" s="9" t="n">
        <v>125.1</v>
      </c>
      <c r="C25" s="9" t="n">
        <v>93.59999999999999</v>
      </c>
    </row>
    <row r="26" spans="1:5">
      <c r="A26" s="4" t="s">
        <v>50</v>
      </c>
      <c r="B26" s="9" t="n">
        <v>1050.3</v>
      </c>
      <c r="C26" s="9" t="n">
        <v>989.7</v>
      </c>
    </row>
    <row r="27" spans="1:5">
      <c r="A27" s="4" t="s">
        <v>36</v>
      </c>
      <c r="B27" s="9" t="n">
        <v>157.1</v>
      </c>
      <c r="C27" s="9" t="n">
        <v>40.2</v>
      </c>
    </row>
    <row r="28" spans="1:5">
      <c r="A28" s="4" t="s">
        <v>51</v>
      </c>
      <c r="B28" s="9" t="n">
        <v>50.8</v>
      </c>
      <c r="C28" s="9" t="n">
        <v>52.4</v>
      </c>
    </row>
    <row r="29" spans="1:5">
      <c r="A29" s="4" t="s">
        <v>52</v>
      </c>
      <c r="B29" s="9" t="n">
        <v>7701.7</v>
      </c>
      <c r="C29" s="9" t="n">
        <v>7332.7</v>
      </c>
    </row>
    <row r="30" spans="1:5">
      <c r="A30" s="3" t="s">
        <v>55</v>
      </c>
    </row>
    <row r="31" spans="1:5">
      <c r="A31" s="4" t="s">
        <v>56</v>
      </c>
      <c r="B31" s="9" t="n">
        <v>1946.8</v>
      </c>
      <c r="C31" s="5" t="n">
        <v>1879</v>
      </c>
    </row>
    <row r="32" spans="1:5">
      <c r="A32" s="4" t="s">
        <v>57</v>
      </c>
      <c r="B32" s="9" t="n">
        <v>9.4</v>
      </c>
      <c r="C32" s="9" t="n">
        <v>5.4</v>
      </c>
    </row>
    <row r="33" spans="1:5">
      <c r="A33" s="4" t="s">
        <v>58</v>
      </c>
      <c r="B33" s="9" t="n">
        <v>-431.2</v>
      </c>
      <c r="C33" s="9" t="n">
        <v>-489.3</v>
      </c>
    </row>
    <row r="34" spans="1:5">
      <c r="A34" s="4" t="s">
        <v>59</v>
      </c>
      <c r="B34" s="5" t="n">
        <v>1525</v>
      </c>
      <c r="C34" s="9" t="n">
        <v>1395.1</v>
      </c>
    </row>
    <row r="35" spans="1:5">
      <c r="A35" s="4" t="s">
        <v>60</v>
      </c>
      <c r="B35" s="9" t="n">
        <v>9226.700000000001</v>
      </c>
      <c r="C35" s="9" t="n">
        <v>8727.799999999999</v>
      </c>
    </row>
    <row r="36" spans="1:5">
      <c r="A36" s="4" t="s">
        <v>675</v>
      </c>
    </row>
    <row r="37" spans="1:5">
      <c r="A37" s="3" t="s">
        <v>26</v>
      </c>
    </row>
    <row r="38" spans="1:5">
      <c r="A38" s="4" t="s">
        <v>676</v>
      </c>
      <c r="B38" s="9" t="n">
        <v>-368.5</v>
      </c>
      <c r="C38" s="9" t="n">
        <v>-341.5</v>
      </c>
    </row>
    <row r="39" spans="1:5">
      <c r="A39" s="4" t="s">
        <v>677</v>
      </c>
      <c r="B39" s="9" t="n">
        <v>-680.3</v>
      </c>
      <c r="C39" s="9" t="n">
        <v>-624.6</v>
      </c>
    </row>
    <row r="40" spans="1:5">
      <c r="A40" s="4" t="s">
        <v>38</v>
      </c>
      <c r="B40" s="9" t="n">
        <v>-1048.8</v>
      </c>
      <c r="C40" s="9" t="n">
        <v>-966.1</v>
      </c>
    </row>
    <row r="41" spans="1:5">
      <c r="A41" s="3" t="s">
        <v>39</v>
      </c>
    </row>
    <row r="42" spans="1:5">
      <c r="A42" s="4" t="s">
        <v>678</v>
      </c>
      <c r="B42" s="9" t="n">
        <v>-368.5</v>
      </c>
      <c r="C42" s="9" t="n">
        <v>-341.5</v>
      </c>
    </row>
    <row r="43" spans="1:5">
      <c r="A43" s="4" t="s">
        <v>52</v>
      </c>
      <c r="B43" s="9" t="n">
        <v>-368.5</v>
      </c>
      <c r="C43" s="9" t="n">
        <v>-341.5</v>
      </c>
    </row>
    <row r="44" spans="1:5">
      <c r="A44" s="3" t="s">
        <v>55</v>
      </c>
    </row>
    <row r="45" spans="1:5">
      <c r="A45" s="4" t="s">
        <v>56</v>
      </c>
      <c r="B45" s="9" t="n">
        <v>-601.8</v>
      </c>
      <c r="C45" s="9" t="n">
        <v>-601.8</v>
      </c>
    </row>
    <row r="46" spans="1:5">
      <c r="A46" s="4" t="s">
        <v>57</v>
      </c>
      <c r="B46" s="9" t="n">
        <v>-9.4</v>
      </c>
      <c r="C46" s="9" t="n">
        <v>-5.4</v>
      </c>
    </row>
    <row r="47" spans="1:5">
      <c r="A47" s="4" t="s">
        <v>58</v>
      </c>
      <c r="B47" s="9" t="n">
        <v>-69.09999999999999</v>
      </c>
      <c r="C47" s="9" t="n">
        <v>-17.4</v>
      </c>
    </row>
    <row r="48" spans="1:5">
      <c r="A48" s="4" t="s">
        <v>59</v>
      </c>
      <c r="B48" s="9" t="n">
        <v>-680.3</v>
      </c>
      <c r="C48" s="9" t="n">
        <v>-624.6</v>
      </c>
    </row>
    <row r="49" spans="1:5">
      <c r="A49" s="4" t="s">
        <v>60</v>
      </c>
      <c r="B49" s="9" t="n">
        <v>-1048.8</v>
      </c>
      <c r="C49" s="9" t="n">
        <v>-966.1</v>
      </c>
    </row>
    <row r="50" spans="1:5">
      <c r="A50" s="4" t="s">
        <v>679</v>
      </c>
    </row>
    <row r="51" spans="1:5">
      <c r="A51" s="3" t="s">
        <v>26</v>
      </c>
    </row>
    <row r="52" spans="1:5">
      <c r="A52" s="4" t="s">
        <v>27</v>
      </c>
      <c r="B52" s="9" t="n">
        <v>161.7</v>
      </c>
      <c r="C52" s="9" t="n">
        <v>96.59999999999999</v>
      </c>
      <c r="D52" s="9" t="n">
        <v>104.6</v>
      </c>
      <c r="E52" s="9" t="n">
        <v>91.3</v>
      </c>
    </row>
    <row r="53" spans="1:5">
      <c r="A53" s="4" t="s">
        <v>674</v>
      </c>
      <c r="B53" s="9" t="n">
        <v>124.9</v>
      </c>
      <c r="C53" s="9" t="n">
        <v>117.9</v>
      </c>
    </row>
    <row r="54" spans="1:5">
      <c r="A54" s="4" t="s">
        <v>29</v>
      </c>
      <c r="B54" s="9" t="n">
        <v>56.2</v>
      </c>
      <c r="C54" s="9" t="n">
        <v>42.6</v>
      </c>
    </row>
    <row r="55" spans="1:5">
      <c r="A55" s="4" t="s">
        <v>30</v>
      </c>
      <c r="B55" s="9" t="n">
        <v>13.4</v>
      </c>
      <c r="C55" s="9" t="n">
        <v>25.1</v>
      </c>
    </row>
    <row r="56" spans="1:5">
      <c r="A56" s="4" t="s">
        <v>31</v>
      </c>
      <c r="B56" s="9" t="n">
        <v>47.4</v>
      </c>
    </row>
    <row r="57" spans="1:5">
      <c r="A57" s="4" t="s">
        <v>32</v>
      </c>
      <c r="B57" s="9" t="n">
        <v>403.6</v>
      </c>
      <c r="C57" s="9" t="n">
        <v>282.2</v>
      </c>
    </row>
    <row r="58" spans="1:5">
      <c r="A58" s="4" t="s">
        <v>33</v>
      </c>
      <c r="B58" s="9" t="n">
        <v>4653.8</v>
      </c>
      <c r="C58" s="9" t="n">
        <v>4306.3</v>
      </c>
    </row>
    <row r="59" spans="1:5">
      <c r="A59" s="4" t="s">
        <v>34</v>
      </c>
      <c r="B59" s="9" t="n">
        <v>1096.5</v>
      </c>
      <c r="C59" s="9" t="n">
        <v>1033.6</v>
      </c>
    </row>
    <row r="60" spans="1:5">
      <c r="A60" s="4" t="s">
        <v>35</v>
      </c>
      <c r="B60" s="9" t="n">
        <v>1549.5</v>
      </c>
      <c r="C60" s="9" t="n">
        <v>1660.8</v>
      </c>
    </row>
    <row r="61" spans="1:5">
      <c r="A61" s="4" t="s">
        <v>36</v>
      </c>
      <c r="B61" s="9" t="n">
        <v>12.3</v>
      </c>
      <c r="C61" s="9" t="n">
        <v>27.2</v>
      </c>
    </row>
    <row r="62" spans="1:5">
      <c r="A62" s="4" t="s">
        <v>37</v>
      </c>
      <c r="B62" s="9" t="n">
        <v>130.5</v>
      </c>
      <c r="C62" s="9" t="n">
        <v>115.6</v>
      </c>
    </row>
    <row r="63" spans="1:5">
      <c r="A63" s="4" t="s">
        <v>676</v>
      </c>
      <c r="B63" s="9" t="n">
        <v>368.5</v>
      </c>
      <c r="C63" s="9" t="n">
        <v>341.5</v>
      </c>
    </row>
    <row r="64" spans="1:5">
      <c r="A64" s="4" t="s">
        <v>677</v>
      </c>
      <c r="B64" s="9" t="n">
        <v>680.3</v>
      </c>
      <c r="C64" s="9" t="n">
        <v>624.6</v>
      </c>
    </row>
    <row r="65" spans="1:5">
      <c r="A65" s="4" t="s">
        <v>38</v>
      </c>
      <c r="B65" s="5" t="n">
        <v>8895</v>
      </c>
      <c r="C65" s="9" t="n">
        <v>8391.799999999999</v>
      </c>
    </row>
    <row r="66" spans="1:5">
      <c r="A66" s="3" t="s">
        <v>39</v>
      </c>
    </row>
    <row r="67" spans="1:5">
      <c r="A67" s="4" t="s">
        <v>40</v>
      </c>
      <c r="B67" s="9" t="n">
        <v>43.7</v>
      </c>
      <c r="C67" s="5" t="n">
        <v>57</v>
      </c>
    </row>
    <row r="68" spans="1:5">
      <c r="A68" s="4" t="s">
        <v>41</v>
      </c>
      <c r="B68" s="9" t="n">
        <v>201.4</v>
      </c>
      <c r="C68" s="9" t="n">
        <v>217.5</v>
      </c>
    </row>
    <row r="69" spans="1:5">
      <c r="A69" s="4" t="s">
        <v>42</v>
      </c>
      <c r="B69" s="9" t="n">
        <v>85.09999999999999</v>
      </c>
      <c r="C69" s="9" t="n">
        <v>63.5</v>
      </c>
    </row>
    <row r="70" spans="1:5">
      <c r="A70" s="4" t="s">
        <v>43</v>
      </c>
      <c r="B70" s="5" t="n">
        <v>5</v>
      </c>
      <c r="C70" s="5" t="n">
        <v>5</v>
      </c>
    </row>
    <row r="71" spans="1:5">
      <c r="A71" s="4" t="s">
        <v>44</v>
      </c>
      <c r="B71" s="9" t="n">
        <v>8.6</v>
      </c>
      <c r="C71" s="9" t="n">
        <v>6.6</v>
      </c>
    </row>
    <row r="72" spans="1:5">
      <c r="A72" s="4" t="s">
        <v>45</v>
      </c>
      <c r="B72" s="5" t="n">
        <v>121</v>
      </c>
      <c r="C72" s="9" t="n">
        <v>113.1</v>
      </c>
    </row>
    <row r="73" spans="1:5">
      <c r="A73" s="4" t="s">
        <v>46</v>
      </c>
      <c r="B73" s="9" t="n">
        <v>7.2</v>
      </c>
    </row>
    <row r="74" spans="1:5">
      <c r="A74" s="4" t="s">
        <v>47</v>
      </c>
      <c r="B74" s="5" t="n">
        <v>472</v>
      </c>
      <c r="C74" s="9" t="n">
        <v>462.7</v>
      </c>
    </row>
    <row r="75" spans="1:5">
      <c r="A75" s="4" t="s">
        <v>48</v>
      </c>
      <c r="B75" s="9" t="n">
        <v>5688.8</v>
      </c>
      <c r="C75" s="9" t="n">
        <v>5532.7</v>
      </c>
    </row>
    <row r="76" spans="1:5">
      <c r="A76" s="4" t="s">
        <v>49</v>
      </c>
      <c r="B76" s="9" t="n">
        <v>114.3</v>
      </c>
      <c r="C76" s="9" t="n">
        <v>82.59999999999999</v>
      </c>
    </row>
    <row r="77" spans="1:5">
      <c r="A77" s="4" t="s">
        <v>50</v>
      </c>
      <c r="B77" s="9" t="n">
        <v>954.5</v>
      </c>
      <c r="C77" s="9" t="n">
        <v>884.8</v>
      </c>
    </row>
    <row r="78" spans="1:5">
      <c r="A78" s="4" t="s">
        <v>36</v>
      </c>
      <c r="B78" s="9" t="n">
        <v>115.5</v>
      </c>
    </row>
    <row r="79" spans="1:5">
      <c r="A79" s="4" t="s">
        <v>51</v>
      </c>
      <c r="B79" s="9" t="n">
        <v>24.9</v>
      </c>
      <c r="C79" s="9" t="n">
        <v>33.9</v>
      </c>
    </row>
    <row r="80" spans="1:5">
      <c r="A80" s="4" t="s">
        <v>52</v>
      </c>
      <c r="B80" s="5" t="n">
        <v>7370</v>
      </c>
      <c r="C80" s="9" t="n">
        <v>6996.7</v>
      </c>
    </row>
    <row r="81" spans="1:5">
      <c r="A81" s="3" t="s">
        <v>55</v>
      </c>
    </row>
    <row r="82" spans="1:5">
      <c r="A82" s="4" t="s">
        <v>56</v>
      </c>
      <c r="B82" s="9" t="n">
        <v>1955.9</v>
      </c>
      <c r="C82" s="9" t="n">
        <v>1888.1</v>
      </c>
    </row>
    <row r="83" spans="1:5">
      <c r="A83" s="4" t="s">
        <v>57</v>
      </c>
      <c r="B83" s="9" t="n">
        <v>9.4</v>
      </c>
      <c r="C83" s="9" t="n">
        <v>5.4</v>
      </c>
    </row>
    <row r="84" spans="1:5">
      <c r="A84" s="4" t="s">
        <v>58</v>
      </c>
      <c r="B84" s="9" t="n">
        <v>-440.3</v>
      </c>
      <c r="C84" s="9" t="n">
        <v>-498.4</v>
      </c>
    </row>
    <row r="85" spans="1:5">
      <c r="A85" s="4" t="s">
        <v>59</v>
      </c>
      <c r="B85" s="5" t="n">
        <v>1525</v>
      </c>
      <c r="C85" s="9" t="n">
        <v>1395.1</v>
      </c>
    </row>
    <row r="86" spans="1:5">
      <c r="A86" s="4" t="s">
        <v>60</v>
      </c>
      <c r="B86" s="5" t="n">
        <v>8895</v>
      </c>
      <c r="C86" s="9" t="n">
        <v>8391.799999999999</v>
      </c>
    </row>
    <row r="87" spans="1:5">
      <c r="A87" s="4" t="s">
        <v>680</v>
      </c>
    </row>
    <row r="88" spans="1:5">
      <c r="A88" s="3" t="s">
        <v>26</v>
      </c>
    </row>
    <row r="89" spans="1:5">
      <c r="A89" s="4" t="s">
        <v>27</v>
      </c>
      <c r="B89" s="9" t="n">
        <v>4.6</v>
      </c>
      <c r="C89" s="9" t="n">
        <v>2.1</v>
      </c>
      <c r="D89" s="9" t="n">
        <v>2.2</v>
      </c>
      <c r="E89" s="5" t="n">
        <v>3</v>
      </c>
    </row>
    <row r="90" spans="1:5">
      <c r="A90" s="4" t="s">
        <v>674</v>
      </c>
      <c r="B90" s="9" t="n">
        <v>3.7</v>
      </c>
      <c r="C90" s="9" t="n">
        <v>4.5</v>
      </c>
    </row>
    <row r="91" spans="1:5">
      <c r="A91" s="4" t="s">
        <v>29</v>
      </c>
      <c r="B91" s="9" t="n">
        <v>0.2</v>
      </c>
      <c r="C91" s="9" t="n">
        <v>0.3</v>
      </c>
    </row>
    <row r="92" spans="1:5">
      <c r="A92" s="4" t="s">
        <v>32</v>
      </c>
      <c r="B92" s="9" t="n">
        <v>8.5</v>
      </c>
      <c r="C92" s="9" t="n">
        <v>6.9</v>
      </c>
    </row>
    <row r="93" spans="1:5">
      <c r="A93" s="4" t="s">
        <v>34</v>
      </c>
      <c r="B93" s="9" t="n">
        <v>9.6</v>
      </c>
      <c r="C93" s="5" t="n">
        <v>11</v>
      </c>
    </row>
    <row r="94" spans="1:5">
      <c r="A94" s="4" t="s">
        <v>35</v>
      </c>
      <c r="B94" s="9" t="n">
        <v>14.6</v>
      </c>
      <c r="C94" s="9" t="n">
        <v>14.6</v>
      </c>
    </row>
    <row r="95" spans="1:5">
      <c r="A95" s="4" t="s">
        <v>38</v>
      </c>
      <c r="B95" s="9" t="n">
        <v>32.7</v>
      </c>
      <c r="C95" s="9" t="n">
        <v>32.5</v>
      </c>
    </row>
    <row r="96" spans="1:5">
      <c r="A96" s="3" t="s">
        <v>39</v>
      </c>
    </row>
    <row r="97" spans="1:5">
      <c r="A97" s="4" t="s">
        <v>40</v>
      </c>
      <c r="B97" s="9" t="n">
        <v>0.1</v>
      </c>
    </row>
    <row r="98" spans="1:5">
      <c r="A98" s="4" t="s">
        <v>41</v>
      </c>
      <c r="B98" s="9" t="n">
        <v>0.7</v>
      </c>
      <c r="C98" s="9" t="n">
        <v>1.4</v>
      </c>
    </row>
    <row r="99" spans="1:5">
      <c r="A99" s="4" t="s">
        <v>45</v>
      </c>
      <c r="B99" s="9" t="n">
        <v>0.2</v>
      </c>
      <c r="C99" s="9" t="n">
        <v>0.2</v>
      </c>
    </row>
    <row r="100" spans="1:5">
      <c r="A100" s="4" t="s">
        <v>47</v>
      </c>
      <c r="B100" s="5" t="n">
        <v>1</v>
      </c>
      <c r="C100" s="9" t="n">
        <v>1.6</v>
      </c>
    </row>
    <row r="101" spans="1:5">
      <c r="A101" s="4" t="s">
        <v>52</v>
      </c>
      <c r="B101" s="5" t="n">
        <v>1</v>
      </c>
      <c r="C101" s="9" t="n">
        <v>1.6</v>
      </c>
    </row>
    <row r="102" spans="1:5">
      <c r="A102" s="3" t="s">
        <v>55</v>
      </c>
    </row>
    <row r="103" spans="1:5">
      <c r="A103" s="4" t="s">
        <v>56</v>
      </c>
      <c r="B103" s="9" t="n">
        <v>17.3</v>
      </c>
      <c r="C103" s="9" t="n">
        <v>18.5</v>
      </c>
    </row>
    <row r="104" spans="1:5">
      <c r="A104" s="4" t="s">
        <v>58</v>
      </c>
      <c r="B104" s="9" t="n">
        <v>14.4</v>
      </c>
      <c r="C104" s="9" t="n">
        <v>12.4</v>
      </c>
    </row>
    <row r="105" spans="1:5">
      <c r="A105" s="4" t="s">
        <v>59</v>
      </c>
      <c r="B105" s="9" t="n">
        <v>31.7</v>
      </c>
      <c r="C105" s="9" t="n">
        <v>30.9</v>
      </c>
    </row>
    <row r="106" spans="1:5">
      <c r="A106" s="4" t="s">
        <v>60</v>
      </c>
      <c r="B106" s="9" t="n">
        <v>32.7</v>
      </c>
      <c r="C106" s="9" t="n">
        <v>32.5</v>
      </c>
    </row>
    <row r="107" spans="1:5">
      <c r="A107" s="4" t="s">
        <v>681</v>
      </c>
    </row>
    <row r="108" spans="1:5">
      <c r="A108" s="3" t="s">
        <v>26</v>
      </c>
    </row>
    <row r="109" spans="1:5">
      <c r="A109" s="4" t="s">
        <v>27</v>
      </c>
      <c r="B109" s="9" t="n">
        <v>162.3</v>
      </c>
      <c r="C109" s="9" t="n">
        <v>121.3</v>
      </c>
      <c r="D109" s="7" t="n">
        <v>90.90000000000001</v>
      </c>
      <c r="E109" s="7" t="n">
        <v>75.8</v>
      </c>
    </row>
    <row r="110" spans="1:5">
      <c r="A110" s="4" t="s">
        <v>674</v>
      </c>
      <c r="B110" s="9" t="n">
        <v>94.5</v>
      </c>
      <c r="C110" s="9" t="n">
        <v>69.2</v>
      </c>
    </row>
    <row r="111" spans="1:5">
      <c r="A111" s="4" t="s">
        <v>29</v>
      </c>
      <c r="B111" s="9" t="n">
        <v>22.7</v>
      </c>
      <c r="C111" s="9" t="n">
        <v>25.4</v>
      </c>
    </row>
    <row r="112" spans="1:5">
      <c r="A112" s="4" t="s">
        <v>30</v>
      </c>
      <c r="B112" s="9" t="n">
        <v>1.9</v>
      </c>
      <c r="C112" s="5" t="n">
        <v>9</v>
      </c>
    </row>
    <row r="113" spans="1:5">
      <c r="A113" s="4" t="s">
        <v>32</v>
      </c>
      <c r="B113" s="9" t="n">
        <v>281.4</v>
      </c>
      <c r="C113" s="9" t="n">
        <v>224.9</v>
      </c>
    </row>
    <row r="114" spans="1:5">
      <c r="A114" s="4" t="s">
        <v>33</v>
      </c>
      <c r="B114" s="9" t="n">
        <v>713.1</v>
      </c>
      <c r="C114" s="9" t="n">
        <v>709.7</v>
      </c>
    </row>
    <row r="115" spans="1:5">
      <c r="A115" s="4" t="s">
        <v>34</v>
      </c>
      <c r="B115" s="9" t="n">
        <v>144.8</v>
      </c>
      <c r="C115" s="5" t="n">
        <v>144</v>
      </c>
    </row>
    <row r="116" spans="1:5">
      <c r="A116" s="4" t="s">
        <v>35</v>
      </c>
      <c r="B116" s="9" t="n">
        <v>171.4</v>
      </c>
      <c r="C116" s="9" t="n">
        <v>164.8</v>
      </c>
    </row>
    <row r="117" spans="1:5">
      <c r="A117" s="4" t="s">
        <v>36</v>
      </c>
      <c r="B117" s="5" t="n">
        <v>2</v>
      </c>
      <c r="C117" s="9" t="n">
        <v>0.1</v>
      </c>
    </row>
    <row r="118" spans="1:5">
      <c r="A118" s="4" t="s">
        <v>37</v>
      </c>
      <c r="B118" s="9" t="n">
        <v>35.1</v>
      </c>
      <c r="C118" s="9" t="n">
        <v>26.1</v>
      </c>
    </row>
    <row r="119" spans="1:5">
      <c r="A119" s="4" t="s">
        <v>38</v>
      </c>
      <c r="B119" s="9" t="n">
        <v>1347.8</v>
      </c>
      <c r="C119" s="9" t="n">
        <v>1269.6</v>
      </c>
    </row>
    <row r="120" spans="1:5">
      <c r="A120" s="3" t="s">
        <v>39</v>
      </c>
    </row>
    <row r="121" spans="1:5">
      <c r="A121" s="4" t="s">
        <v>40</v>
      </c>
      <c r="B121" s="9" t="n">
        <v>19.8</v>
      </c>
      <c r="C121" s="9" t="n">
        <v>15.4</v>
      </c>
    </row>
    <row r="122" spans="1:5">
      <c r="A122" s="4" t="s">
        <v>41</v>
      </c>
      <c r="B122" s="9" t="n">
        <v>95.8</v>
      </c>
      <c r="C122" s="9" t="n">
        <v>110.3</v>
      </c>
    </row>
    <row r="123" spans="1:5">
      <c r="A123" s="4" t="s">
        <v>44</v>
      </c>
      <c r="B123" s="9" t="n">
        <v>1.4</v>
      </c>
      <c r="C123" s="9" t="n">
        <v>1.4</v>
      </c>
    </row>
    <row r="124" spans="1:5">
      <c r="A124" s="4" t="s">
        <v>45</v>
      </c>
      <c r="B124" s="9" t="n">
        <v>39.6</v>
      </c>
      <c r="C124" s="9" t="n">
        <v>32.7</v>
      </c>
    </row>
    <row r="125" spans="1:5">
      <c r="A125" s="4" t="s">
        <v>47</v>
      </c>
      <c r="B125" s="9" t="n">
        <v>156.6</v>
      </c>
      <c r="C125" s="9" t="n">
        <v>159.8</v>
      </c>
    </row>
    <row r="126" spans="1:5">
      <c r="A126" s="4" t="s">
        <v>678</v>
      </c>
      <c r="B126" s="9" t="n">
        <v>368.5</v>
      </c>
      <c r="C126" s="9" t="n">
        <v>341.5</v>
      </c>
    </row>
    <row r="127" spans="1:5">
      <c r="A127" s="4" t="s">
        <v>49</v>
      </c>
      <c r="B127" s="9" t="n">
        <v>10.8</v>
      </c>
      <c r="C127" s="5" t="n">
        <v>11</v>
      </c>
    </row>
    <row r="128" spans="1:5">
      <c r="A128" s="4" t="s">
        <v>50</v>
      </c>
      <c r="B128" s="9" t="n">
        <v>95.8</v>
      </c>
      <c r="C128" s="9" t="n">
        <v>104.9</v>
      </c>
    </row>
    <row r="129" spans="1:5">
      <c r="A129" s="4" t="s">
        <v>36</v>
      </c>
      <c r="B129" s="9" t="n">
        <v>41.6</v>
      </c>
      <c r="C129" s="9" t="n">
        <v>40.2</v>
      </c>
    </row>
    <row r="130" spans="1:5">
      <c r="A130" s="4" t="s">
        <v>51</v>
      </c>
      <c r="B130" s="9" t="n">
        <v>25.9</v>
      </c>
      <c r="C130" s="9" t="n">
        <v>18.5</v>
      </c>
    </row>
    <row r="131" spans="1:5">
      <c r="A131" s="4" t="s">
        <v>52</v>
      </c>
      <c r="B131" s="9" t="n">
        <v>699.2</v>
      </c>
      <c r="C131" s="9" t="n">
        <v>675.9</v>
      </c>
    </row>
    <row r="132" spans="1:5">
      <c r="A132" s="3" t="s">
        <v>55</v>
      </c>
    </row>
    <row r="133" spans="1:5">
      <c r="A133" s="4" t="s">
        <v>56</v>
      </c>
      <c r="B133" s="9" t="n">
        <v>575.4</v>
      </c>
      <c r="C133" s="9" t="n">
        <v>574.2</v>
      </c>
    </row>
    <row r="134" spans="1:5">
      <c r="A134" s="4" t="s">
        <v>57</v>
      </c>
      <c r="B134" s="9" t="n">
        <v>9.4</v>
      </c>
      <c r="C134" s="9" t="n">
        <v>5.4</v>
      </c>
    </row>
    <row r="135" spans="1:5">
      <c r="A135" s="4" t="s">
        <v>58</v>
      </c>
      <c r="B135" s="9" t="n">
        <v>63.8</v>
      </c>
      <c r="C135" s="9" t="n">
        <v>14.1</v>
      </c>
    </row>
    <row r="136" spans="1:5">
      <c r="A136" s="4" t="s">
        <v>59</v>
      </c>
      <c r="B136" s="9" t="n">
        <v>648.6</v>
      </c>
      <c r="C136" s="9" t="n">
        <v>593.7</v>
      </c>
    </row>
    <row r="137" spans="1:5">
      <c r="A137" s="4" t="s">
        <v>60</v>
      </c>
      <c r="B137" s="7" t="n">
        <v>1347.8</v>
      </c>
      <c r="C137" s="7" t="n">
        <v>126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65</v>
      </c>
      <c r="D1" s="2" t="s">
        <v>1</v>
      </c>
    </row>
    <row r="2" spans="1:5">
      <c r="B2" s="2" t="s">
        <v>24</v>
      </c>
      <c r="C2" s="2" t="s">
        <v>66</v>
      </c>
      <c r="D2" s="2" t="s">
        <v>24</v>
      </c>
      <c r="E2" s="2" t="s">
        <v>66</v>
      </c>
    </row>
    <row r="3" spans="1:5">
      <c r="A3" s="4" t="s">
        <v>68</v>
      </c>
      <c r="B3" s="7" t="n">
        <v>649.4</v>
      </c>
      <c r="C3" s="7" t="n">
        <v>550.2</v>
      </c>
      <c r="D3" s="7" t="n">
        <v>1946.4</v>
      </c>
      <c r="E3" s="7" t="n">
        <v>1561.8</v>
      </c>
    </row>
    <row r="4" spans="1:5">
      <c r="A4" s="3" t="s">
        <v>69</v>
      </c>
    </row>
    <row r="5" spans="1:5">
      <c r="A5" s="4" t="s">
        <v>683</v>
      </c>
      <c r="B5" s="9" t="n">
        <v>234.9</v>
      </c>
      <c r="C5" s="5" t="n">
        <v>195</v>
      </c>
      <c r="D5" s="9" t="n">
        <v>702.6</v>
      </c>
      <c r="E5" s="9" t="n">
        <v>548.7</v>
      </c>
    </row>
    <row r="6" spans="1:5">
      <c r="A6" s="4" t="s">
        <v>684</v>
      </c>
      <c r="B6" s="5" t="n">
        <v>118</v>
      </c>
      <c r="C6" s="9" t="n">
        <v>108.8</v>
      </c>
      <c r="D6" s="9" t="n">
        <v>367.9</v>
      </c>
      <c r="E6" s="9" t="n">
        <v>319.1</v>
      </c>
    </row>
    <row r="7" spans="1:5">
      <c r="A7" s="4" t="s">
        <v>72</v>
      </c>
      <c r="B7" s="9" t="n">
        <v>191.2</v>
      </c>
      <c r="C7" s="9" t="n">
        <v>155.7</v>
      </c>
      <c r="D7" s="9" t="n">
        <v>571.2</v>
      </c>
      <c r="E7" s="9" t="n">
        <v>425.6</v>
      </c>
    </row>
    <row r="8" spans="1:5">
      <c r="A8" s="4" t="s">
        <v>73</v>
      </c>
      <c r="B8" s="9" t="n">
        <v>544.1</v>
      </c>
      <c r="C8" s="9" t="n">
        <v>459.5</v>
      </c>
      <c r="D8" s="9" t="n">
        <v>1641.7</v>
      </c>
      <c r="E8" s="9" t="n">
        <v>1293.4</v>
      </c>
    </row>
    <row r="9" spans="1:5">
      <c r="A9" s="4" t="s">
        <v>74</v>
      </c>
      <c r="B9" s="9" t="n">
        <v>105.3</v>
      </c>
      <c r="C9" s="9" t="n">
        <v>90.7</v>
      </c>
      <c r="D9" s="9" t="n">
        <v>304.7</v>
      </c>
      <c r="E9" s="9" t="n">
        <v>268.4</v>
      </c>
    </row>
    <row r="10" spans="1:5">
      <c r="A10" s="3" t="s">
        <v>75</v>
      </c>
    </row>
    <row r="11" spans="1:5">
      <c r="A11" s="4" t="s">
        <v>76</v>
      </c>
      <c r="B11" s="9" t="n">
        <v>-75.3</v>
      </c>
      <c r="C11" s="5" t="n">
        <v>-63</v>
      </c>
      <c r="D11" s="5" t="n">
        <v>-222</v>
      </c>
      <c r="E11" s="5" t="n">
        <v>-170</v>
      </c>
    </row>
    <row r="12" spans="1:5">
      <c r="A12" s="4" t="s">
        <v>77</v>
      </c>
      <c r="C12" s="9" t="n">
        <v>-4.5</v>
      </c>
      <c r="D12" s="9" t="n">
        <v>-4.9</v>
      </c>
      <c r="E12" s="9" t="n">
        <v>-4.5</v>
      </c>
    </row>
    <row r="13" spans="1:5">
      <c r="A13" s="4" t="s">
        <v>685</v>
      </c>
      <c r="B13" s="9" t="n">
        <v>13.9</v>
      </c>
      <c r="C13" s="9" t="n">
        <v>3.9</v>
      </c>
      <c r="D13" s="9" t="n">
        <v>27.8</v>
      </c>
      <c r="E13" s="9" t="n">
        <v>-24.7</v>
      </c>
    </row>
    <row r="14" spans="1:5">
      <c r="A14" s="4" t="s">
        <v>686</v>
      </c>
      <c r="B14" s="9" t="n">
        <v>0.4</v>
      </c>
      <c r="C14" s="9" t="n">
        <v>0.5</v>
      </c>
      <c r="D14" s="9" t="n">
        <v>1.7</v>
      </c>
      <c r="E14" s="9" t="n">
        <v>0.7</v>
      </c>
    </row>
    <row r="15" spans="1:5">
      <c r="A15" s="4" t="s">
        <v>80</v>
      </c>
      <c r="B15" s="5" t="n">
        <v>-61</v>
      </c>
      <c r="C15" s="9" t="n">
        <v>-63.1</v>
      </c>
      <c r="D15" s="9" t="n">
        <v>-197.4</v>
      </c>
      <c r="E15" s="9" t="n">
        <v>-198.5</v>
      </c>
    </row>
    <row r="16" spans="1:5">
      <c r="A16" s="4" t="s">
        <v>81</v>
      </c>
      <c r="B16" s="9" t="n">
        <v>44.3</v>
      </c>
      <c r="C16" s="9" t="n">
        <v>27.6</v>
      </c>
      <c r="D16" s="9" t="n">
        <v>107.3</v>
      </c>
      <c r="E16" s="9" t="n">
        <v>69.90000000000001</v>
      </c>
    </row>
    <row r="17" spans="1:5">
      <c r="A17" s="4" t="s">
        <v>687</v>
      </c>
      <c r="B17" s="9" t="n">
        <v>20.9</v>
      </c>
      <c r="C17" s="9" t="n">
        <v>0.6</v>
      </c>
      <c r="D17" s="9" t="n">
        <v>49.2</v>
      </c>
      <c r="E17" s="9" t="n">
        <v>7.4</v>
      </c>
    </row>
    <row r="18" spans="1:5">
      <c r="A18" s="4" t="s">
        <v>83</v>
      </c>
      <c r="B18" s="9" t="n">
        <v>23.4</v>
      </c>
      <c r="C18" s="5" t="n">
        <v>27</v>
      </c>
      <c r="D18" s="9" t="n">
        <v>58.1</v>
      </c>
      <c r="E18" s="9" t="n">
        <v>62.5</v>
      </c>
    </row>
    <row r="19" spans="1:5">
      <c r="A19" s="4" t="s">
        <v>688</v>
      </c>
      <c r="B19" s="9" t="n">
        <v>-13.9</v>
      </c>
      <c r="C19" s="9" t="n">
        <v>3.7</v>
      </c>
      <c r="D19" s="5" t="n">
        <v>4</v>
      </c>
      <c r="E19" s="9" t="n">
        <v>-23.7</v>
      </c>
    </row>
    <row r="20" spans="1:5">
      <c r="A20" s="4" t="s">
        <v>88</v>
      </c>
      <c r="B20" s="9" t="n">
        <v>9.5</v>
      </c>
      <c r="C20" s="9" t="n">
        <v>30.7</v>
      </c>
      <c r="D20" s="9" t="n">
        <v>62.1</v>
      </c>
      <c r="E20" s="9" t="n">
        <v>38.8</v>
      </c>
    </row>
    <row r="21" spans="1:5">
      <c r="A21" s="4" t="s">
        <v>675</v>
      </c>
    </row>
    <row r="22" spans="1:5">
      <c r="A22" s="3" t="s">
        <v>75</v>
      </c>
    </row>
    <row r="23" spans="1:5">
      <c r="A23" s="4" t="s">
        <v>689</v>
      </c>
      <c r="B23" s="9" t="n">
        <v>-19.6</v>
      </c>
      <c r="C23" s="9" t="n">
        <v>-15.5</v>
      </c>
      <c r="D23" s="9" t="n">
        <v>-51.7</v>
      </c>
      <c r="E23" s="5" t="n">
        <v>-27</v>
      </c>
    </row>
    <row r="24" spans="1:5">
      <c r="A24" s="4" t="s">
        <v>80</v>
      </c>
      <c r="B24" s="9" t="n">
        <v>-19.6</v>
      </c>
      <c r="C24" s="9" t="n">
        <v>-15.5</v>
      </c>
      <c r="D24" s="9" t="n">
        <v>-51.7</v>
      </c>
      <c r="E24" s="5" t="n">
        <v>-27</v>
      </c>
    </row>
    <row r="25" spans="1:5">
      <c r="A25" s="4" t="s">
        <v>81</v>
      </c>
      <c r="B25" s="9" t="n">
        <v>-19.6</v>
      </c>
      <c r="C25" s="9" t="n">
        <v>-15.5</v>
      </c>
      <c r="D25" s="9" t="n">
        <v>-51.7</v>
      </c>
      <c r="E25" s="5" t="n">
        <v>-27</v>
      </c>
    </row>
    <row r="26" spans="1:5">
      <c r="A26" s="4" t="s">
        <v>83</v>
      </c>
      <c r="B26" s="9" t="n">
        <v>-19.6</v>
      </c>
      <c r="C26" s="9" t="n">
        <v>-15.5</v>
      </c>
      <c r="D26" s="9" t="n">
        <v>-51.7</v>
      </c>
      <c r="E26" s="5" t="n">
        <v>-27</v>
      </c>
    </row>
    <row r="27" spans="1:5">
      <c r="A27" s="4" t="s">
        <v>688</v>
      </c>
      <c r="B27" s="9" t="n">
        <v>13.9</v>
      </c>
      <c r="C27" s="9" t="n">
        <v>-3.7</v>
      </c>
      <c r="D27" s="5" t="n">
        <v>-4</v>
      </c>
      <c r="E27" s="9" t="n">
        <v>23.7</v>
      </c>
    </row>
    <row r="28" spans="1:5">
      <c r="A28" s="4" t="s">
        <v>88</v>
      </c>
      <c r="B28" s="9" t="n">
        <v>-5.7</v>
      </c>
      <c r="C28" s="9" t="n">
        <v>-19.2</v>
      </c>
      <c r="D28" s="9" t="n">
        <v>-55.7</v>
      </c>
      <c r="E28" s="9" t="n">
        <v>-3.3</v>
      </c>
    </row>
    <row r="29" spans="1:5">
      <c r="A29" s="4" t="s">
        <v>679</v>
      </c>
    </row>
    <row r="30" spans="1:5">
      <c r="A30" s="4" t="s">
        <v>68</v>
      </c>
      <c r="B30" s="9" t="n">
        <v>496.4</v>
      </c>
      <c r="C30" s="9" t="n">
        <v>394.5</v>
      </c>
      <c r="D30" s="9" t="n">
        <v>1485.6</v>
      </c>
      <c r="E30" s="9" t="n">
        <v>1087.9</v>
      </c>
    </row>
    <row r="31" spans="1:5">
      <c r="A31" s="3" t="s">
        <v>69</v>
      </c>
    </row>
    <row r="32" spans="1:5">
      <c r="A32" s="4" t="s">
        <v>683</v>
      </c>
      <c r="B32" s="5" t="n">
        <v>164</v>
      </c>
      <c r="C32" s="9" t="n">
        <v>121.7</v>
      </c>
      <c r="D32" s="9" t="n">
        <v>482.5</v>
      </c>
      <c r="E32" s="9" t="n">
        <v>320.4</v>
      </c>
    </row>
    <row r="33" spans="1:5">
      <c r="A33" s="4" t="s">
        <v>684</v>
      </c>
      <c r="B33" s="9" t="n">
        <v>80.5</v>
      </c>
      <c r="C33" s="9" t="n">
        <v>73.90000000000001</v>
      </c>
      <c r="D33" s="9" t="n">
        <v>265.1</v>
      </c>
      <c r="E33" s="9" t="n">
        <v>207.5</v>
      </c>
    </row>
    <row r="34" spans="1:5">
      <c r="A34" s="4" t="s">
        <v>72</v>
      </c>
      <c r="B34" s="9" t="n">
        <v>165.9</v>
      </c>
      <c r="C34" s="9" t="n">
        <v>126.8</v>
      </c>
      <c r="D34" s="9" t="n">
        <v>487.7</v>
      </c>
      <c r="E34" s="9" t="n">
        <v>352.2</v>
      </c>
    </row>
    <row r="35" spans="1:5">
      <c r="A35" s="4" t="s">
        <v>73</v>
      </c>
      <c r="B35" s="9" t="n">
        <v>410.4</v>
      </c>
      <c r="C35" s="9" t="n">
        <v>322.4</v>
      </c>
      <c r="D35" s="9" t="n">
        <v>1235.3</v>
      </c>
      <c r="E35" s="9" t="n">
        <v>880.1</v>
      </c>
    </row>
    <row r="36" spans="1:5">
      <c r="A36" s="4" t="s">
        <v>74</v>
      </c>
      <c r="B36" s="5" t="n">
        <v>86</v>
      </c>
      <c r="C36" s="9" t="n">
        <v>72.09999999999999</v>
      </c>
      <c r="D36" s="9" t="n">
        <v>250.3</v>
      </c>
      <c r="E36" s="9" t="n">
        <v>207.8</v>
      </c>
    </row>
    <row r="37" spans="1:5">
      <c r="A37" s="3" t="s">
        <v>75</v>
      </c>
    </row>
    <row r="38" spans="1:5">
      <c r="A38" s="4" t="s">
        <v>76</v>
      </c>
      <c r="B38" s="9" t="n">
        <v>-69.5</v>
      </c>
      <c r="C38" s="9" t="n">
        <v>-57.4</v>
      </c>
      <c r="D38" s="5" t="n">
        <v>-205</v>
      </c>
      <c r="E38" s="9" t="n">
        <v>-153.4</v>
      </c>
    </row>
    <row r="39" spans="1:5">
      <c r="A39" s="4" t="s">
        <v>77</v>
      </c>
      <c r="C39" s="9" t="n">
        <v>-4.5</v>
      </c>
      <c r="D39" s="9" t="n">
        <v>-4.9</v>
      </c>
      <c r="E39" s="9" t="n">
        <v>-4.5</v>
      </c>
    </row>
    <row r="40" spans="1:5">
      <c r="A40" s="4" t="s">
        <v>685</v>
      </c>
      <c r="B40" s="9" t="n">
        <v>7.9</v>
      </c>
      <c r="C40" s="9" t="n">
        <v>1.6</v>
      </c>
      <c r="D40" s="9" t="n">
        <v>14.5</v>
      </c>
      <c r="E40" s="9" t="n">
        <v>-5.6</v>
      </c>
    </row>
    <row r="41" spans="1:5">
      <c r="A41" s="4" t="s">
        <v>686</v>
      </c>
      <c r="B41" s="9" t="n">
        <v>0.3</v>
      </c>
      <c r="C41" s="9" t="n">
        <v>0.4</v>
      </c>
      <c r="D41" s="9" t="n">
        <v>0.9</v>
      </c>
      <c r="E41" s="9" t="n">
        <v>0.4</v>
      </c>
    </row>
    <row r="42" spans="1:5">
      <c r="A42" s="4" t="s">
        <v>689</v>
      </c>
      <c r="B42" s="9" t="n">
        <v>19.6</v>
      </c>
      <c r="C42" s="9" t="n">
        <v>15.5</v>
      </c>
      <c r="D42" s="9" t="n">
        <v>51.7</v>
      </c>
      <c r="E42" s="5" t="n">
        <v>27</v>
      </c>
    </row>
    <row r="43" spans="1:5">
      <c r="A43" s="4" t="s">
        <v>80</v>
      </c>
      <c r="B43" s="9" t="n">
        <v>-41.7</v>
      </c>
      <c r="C43" s="9" t="n">
        <v>-44.4</v>
      </c>
      <c r="D43" s="9" t="n">
        <v>-142.8</v>
      </c>
      <c r="E43" s="9" t="n">
        <v>-136.1</v>
      </c>
    </row>
    <row r="44" spans="1:5">
      <c r="A44" s="4" t="s">
        <v>81</v>
      </c>
      <c r="B44" s="9" t="n">
        <v>44.3</v>
      </c>
      <c r="C44" s="9" t="n">
        <v>27.7</v>
      </c>
      <c r="D44" s="9" t="n">
        <v>107.5</v>
      </c>
      <c r="E44" s="9" t="n">
        <v>71.7</v>
      </c>
    </row>
    <row r="45" spans="1:5">
      <c r="A45" s="4" t="s">
        <v>687</v>
      </c>
      <c r="B45" s="9" t="n">
        <v>20.9</v>
      </c>
      <c r="C45" s="9" t="n">
        <v>0.7</v>
      </c>
      <c r="D45" s="9" t="n">
        <v>49.4</v>
      </c>
      <c r="E45" s="9" t="n">
        <v>9.199999999999999</v>
      </c>
    </row>
    <row r="46" spans="1:5">
      <c r="A46" s="4" t="s">
        <v>83</v>
      </c>
      <c r="B46" s="9" t="n">
        <v>23.4</v>
      </c>
      <c r="C46" s="5" t="n">
        <v>27</v>
      </c>
      <c r="D46" s="9" t="n">
        <v>58.1</v>
      </c>
      <c r="E46" s="9" t="n">
        <v>62.5</v>
      </c>
    </row>
    <row r="47" spans="1:5">
      <c r="A47" s="4" t="s">
        <v>688</v>
      </c>
      <c r="B47" s="9" t="n">
        <v>-13.9</v>
      </c>
      <c r="C47" s="9" t="n">
        <v>3.7</v>
      </c>
      <c r="D47" s="5" t="n">
        <v>4</v>
      </c>
      <c r="E47" s="9" t="n">
        <v>-23.7</v>
      </c>
    </row>
    <row r="48" spans="1:5">
      <c r="A48" s="4" t="s">
        <v>88</v>
      </c>
      <c r="B48" s="9" t="n">
        <v>9.5</v>
      </c>
      <c r="C48" s="9" t="n">
        <v>30.7</v>
      </c>
      <c r="D48" s="9" t="n">
        <v>62.1</v>
      </c>
      <c r="E48" s="9" t="n">
        <v>38.8</v>
      </c>
    </row>
    <row r="49" spans="1:5">
      <c r="A49" s="4" t="s">
        <v>680</v>
      </c>
    </row>
    <row r="50" spans="1:5">
      <c r="A50" s="4" t="s">
        <v>68</v>
      </c>
      <c r="B50" s="9" t="n">
        <v>5.8</v>
      </c>
      <c r="C50" s="9" t="n">
        <v>5.4</v>
      </c>
      <c r="D50" s="9" t="n">
        <v>17.3</v>
      </c>
      <c r="E50" s="5" t="n">
        <v>14</v>
      </c>
    </row>
    <row r="51" spans="1:5">
      <c r="A51" s="3" t="s">
        <v>69</v>
      </c>
    </row>
    <row r="52" spans="1:5">
      <c r="A52" s="4" t="s">
        <v>683</v>
      </c>
      <c r="B52" s="5" t="n">
        <v>4</v>
      </c>
      <c r="C52" s="9" t="n">
        <v>3.9</v>
      </c>
      <c r="D52" s="5" t="n">
        <v>13</v>
      </c>
      <c r="E52" s="5" t="n">
        <v>10</v>
      </c>
    </row>
    <row r="53" spans="1:5">
      <c r="A53" s="4" t="s">
        <v>684</v>
      </c>
      <c r="B53" s="9" t="n">
        <v>0.3</v>
      </c>
      <c r="C53" s="9" t="n">
        <v>0.3</v>
      </c>
      <c r="D53" s="9" t="n">
        <v>0.9</v>
      </c>
      <c r="E53" s="5" t="n">
        <v>1</v>
      </c>
    </row>
    <row r="54" spans="1:5">
      <c r="A54" s="4" t="s">
        <v>72</v>
      </c>
      <c r="B54" s="9" t="n">
        <v>0.5</v>
      </c>
      <c r="C54" s="9" t="n">
        <v>0.5</v>
      </c>
      <c r="D54" s="9" t="n">
        <v>1.4</v>
      </c>
      <c r="E54" s="9" t="n">
        <v>1.4</v>
      </c>
    </row>
    <row r="55" spans="1:5">
      <c r="A55" s="4" t="s">
        <v>73</v>
      </c>
      <c r="B55" s="9" t="n">
        <v>4.8</v>
      </c>
      <c r="C55" s="9" t="n">
        <v>4.7</v>
      </c>
      <c r="D55" s="9" t="n">
        <v>15.3</v>
      </c>
      <c r="E55" s="9" t="n">
        <v>12.4</v>
      </c>
    </row>
    <row r="56" spans="1:5">
      <c r="A56" s="4" t="s">
        <v>74</v>
      </c>
      <c r="B56" s="5" t="n">
        <v>1</v>
      </c>
      <c r="C56" s="9" t="n">
        <v>0.7</v>
      </c>
      <c r="D56" s="5" t="n">
        <v>2</v>
      </c>
      <c r="E56" s="9" t="n">
        <v>1.6</v>
      </c>
    </row>
    <row r="57" spans="1:5">
      <c r="A57" s="3" t="s">
        <v>75</v>
      </c>
    </row>
    <row r="58" spans="1:5">
      <c r="A58" s="4" t="s">
        <v>81</v>
      </c>
      <c r="B58" s="5" t="n">
        <v>1</v>
      </c>
      <c r="C58" s="9" t="n">
        <v>0.7</v>
      </c>
      <c r="D58" s="5" t="n">
        <v>2</v>
      </c>
      <c r="E58" s="9" t="n">
        <v>1.6</v>
      </c>
    </row>
    <row r="59" spans="1:5">
      <c r="A59" s="4" t="s">
        <v>83</v>
      </c>
      <c r="B59" s="5" t="n">
        <v>1</v>
      </c>
      <c r="C59" s="9" t="n">
        <v>0.7</v>
      </c>
      <c r="D59" s="5" t="n">
        <v>2</v>
      </c>
      <c r="E59" s="9" t="n">
        <v>1.6</v>
      </c>
    </row>
    <row r="60" spans="1:5">
      <c r="A60" s="4" t="s">
        <v>88</v>
      </c>
      <c r="B60" s="5" t="n">
        <v>1</v>
      </c>
      <c r="C60" s="9" t="n">
        <v>0.7</v>
      </c>
      <c r="D60" s="5" t="n">
        <v>2</v>
      </c>
      <c r="E60" s="9" t="n">
        <v>1.6</v>
      </c>
    </row>
    <row r="61" spans="1:5">
      <c r="A61" s="4" t="s">
        <v>681</v>
      </c>
    </row>
    <row r="62" spans="1:5">
      <c r="A62" s="4" t="s">
        <v>68</v>
      </c>
      <c r="B62" s="9" t="n">
        <v>147.2</v>
      </c>
      <c r="C62" s="9" t="n">
        <v>150.3</v>
      </c>
      <c r="D62" s="9" t="n">
        <v>443.5</v>
      </c>
      <c r="E62" s="9" t="n">
        <v>459.9</v>
      </c>
    </row>
    <row r="63" spans="1:5">
      <c r="A63" s="3" t="s">
        <v>69</v>
      </c>
    </row>
    <row r="64" spans="1:5">
      <c r="A64" s="4" t="s">
        <v>683</v>
      </c>
      <c r="B64" s="9" t="n">
        <v>66.90000000000001</v>
      </c>
      <c r="C64" s="9" t="n">
        <v>69.40000000000001</v>
      </c>
      <c r="D64" s="9" t="n">
        <v>207.1</v>
      </c>
      <c r="E64" s="9" t="n">
        <v>218.3</v>
      </c>
    </row>
    <row r="65" spans="1:5">
      <c r="A65" s="4" t="s">
        <v>684</v>
      </c>
      <c r="B65" s="9" t="n">
        <v>37.2</v>
      </c>
      <c r="C65" s="9" t="n">
        <v>34.6</v>
      </c>
      <c r="D65" s="9" t="n">
        <v>101.9</v>
      </c>
      <c r="E65" s="9" t="n">
        <v>110.6</v>
      </c>
    </row>
    <row r="66" spans="1:5">
      <c r="A66" s="4" t="s">
        <v>72</v>
      </c>
      <c r="B66" s="9" t="n">
        <v>24.8</v>
      </c>
      <c r="C66" s="9" t="n">
        <v>28.4</v>
      </c>
      <c r="D66" s="9" t="n">
        <v>82.09999999999999</v>
      </c>
      <c r="E66" s="5" t="n">
        <v>72</v>
      </c>
    </row>
    <row r="67" spans="1:5">
      <c r="A67" s="4" t="s">
        <v>73</v>
      </c>
      <c r="B67" s="9" t="n">
        <v>128.9</v>
      </c>
      <c r="C67" s="9" t="n">
        <v>132.4</v>
      </c>
      <c r="D67" s="9" t="n">
        <v>391.1</v>
      </c>
      <c r="E67" s="9" t="n">
        <v>400.9</v>
      </c>
    </row>
    <row r="68" spans="1:5">
      <c r="A68" s="4" t="s">
        <v>74</v>
      </c>
      <c r="B68" s="9" t="n">
        <v>18.3</v>
      </c>
      <c r="C68" s="9" t="n">
        <v>17.9</v>
      </c>
      <c r="D68" s="9" t="n">
        <v>52.4</v>
      </c>
      <c r="E68" s="5" t="n">
        <v>59</v>
      </c>
    </row>
    <row r="69" spans="1:5">
      <c r="A69" s="3" t="s">
        <v>75</v>
      </c>
    </row>
    <row r="70" spans="1:5">
      <c r="A70" s="4" t="s">
        <v>76</v>
      </c>
      <c r="B70" s="9" t="n">
        <v>-5.8</v>
      </c>
      <c r="C70" s="9" t="n">
        <v>-5.6</v>
      </c>
      <c r="D70" s="5" t="n">
        <v>-17</v>
      </c>
      <c r="E70" s="9" t="n">
        <v>-16.6</v>
      </c>
    </row>
    <row r="71" spans="1:5">
      <c r="A71" s="4" t="s">
        <v>685</v>
      </c>
      <c r="B71" s="5" t="n">
        <v>6</v>
      </c>
      <c r="C71" s="9" t="n">
        <v>2.3</v>
      </c>
      <c r="D71" s="9" t="n">
        <v>13.3</v>
      </c>
      <c r="E71" s="9" t="n">
        <v>-19.1</v>
      </c>
    </row>
    <row r="72" spans="1:5">
      <c r="A72" s="4" t="s">
        <v>686</v>
      </c>
      <c r="B72" s="9" t="n">
        <v>0.1</v>
      </c>
      <c r="C72" s="9" t="n">
        <v>0.1</v>
      </c>
      <c r="D72" s="9" t="n">
        <v>0.8</v>
      </c>
      <c r="E72" s="9" t="n">
        <v>0.3</v>
      </c>
    </row>
    <row r="73" spans="1:5">
      <c r="A73" s="4" t="s">
        <v>80</v>
      </c>
      <c r="B73" s="9" t="n">
        <v>0.3</v>
      </c>
      <c r="C73" s="9" t="n">
        <v>-3.2</v>
      </c>
      <c r="D73" s="9" t="n">
        <v>-2.9</v>
      </c>
      <c r="E73" s="9" t="n">
        <v>-35.4</v>
      </c>
    </row>
    <row r="74" spans="1:5">
      <c r="A74" s="4" t="s">
        <v>81</v>
      </c>
      <c r="B74" s="9" t="n">
        <v>18.6</v>
      </c>
      <c r="C74" s="9" t="n">
        <v>14.7</v>
      </c>
      <c r="D74" s="9" t="n">
        <v>49.5</v>
      </c>
      <c r="E74" s="9" t="n">
        <v>23.6</v>
      </c>
    </row>
    <row r="75" spans="1:5">
      <c r="A75" s="4" t="s">
        <v>687</v>
      </c>
      <c r="C75" s="9" t="n">
        <v>-0.1</v>
      </c>
      <c r="D75" s="9" t="n">
        <v>-0.2</v>
      </c>
      <c r="E75" s="9" t="n">
        <v>-1.8</v>
      </c>
    </row>
    <row r="76" spans="1:5">
      <c r="A76" s="4" t="s">
        <v>83</v>
      </c>
      <c r="B76" s="9" t="n">
        <v>18.6</v>
      </c>
      <c r="C76" s="9" t="n">
        <v>14.8</v>
      </c>
      <c r="D76" s="9" t="n">
        <v>49.7</v>
      </c>
      <c r="E76" s="9" t="n">
        <v>25.4</v>
      </c>
    </row>
    <row r="77" spans="1:5">
      <c r="A77" s="4" t="s">
        <v>688</v>
      </c>
      <c r="B77" s="9" t="n">
        <v>-13.9</v>
      </c>
      <c r="C77" s="9" t="n">
        <v>3.7</v>
      </c>
      <c r="D77" s="5" t="n">
        <v>4</v>
      </c>
      <c r="E77" s="9" t="n">
        <v>-23.7</v>
      </c>
    </row>
    <row r="78" spans="1:5">
      <c r="A78" s="4" t="s">
        <v>88</v>
      </c>
      <c r="B78" s="7" t="n">
        <v>4.7</v>
      </c>
      <c r="C78" s="7" t="n">
        <v>18.5</v>
      </c>
      <c r="D78" s="7" t="n">
        <v>53.7</v>
      </c>
      <c r="E78" s="7" t="n">
        <v>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4</v>
      </c>
      <c r="C2" s="2" t="s">
        <v>66</v>
      </c>
    </row>
    <row r="3" spans="1:3">
      <c r="A3" s="3" t="s">
        <v>98</v>
      </c>
    </row>
    <row r="4" spans="1:3">
      <c r="A4" s="4" t="s">
        <v>83</v>
      </c>
      <c r="B4" s="7" t="n">
        <v>58.1</v>
      </c>
      <c r="C4" s="7" t="n">
        <v>62.5</v>
      </c>
    </row>
    <row r="5" spans="1:3">
      <c r="A5" s="3" t="s">
        <v>99</v>
      </c>
    </row>
    <row r="6" spans="1:3">
      <c r="A6" s="4" t="s">
        <v>72</v>
      </c>
      <c r="B6" s="9" t="n">
        <v>571.2</v>
      </c>
      <c r="C6" s="9" t="n">
        <v>425.6</v>
      </c>
    </row>
    <row r="7" spans="1:3">
      <c r="A7" s="4" t="s">
        <v>77</v>
      </c>
      <c r="B7" s="9" t="n">
        <v>4.9</v>
      </c>
      <c r="C7" s="9" t="n">
        <v>4.5</v>
      </c>
    </row>
    <row r="8" spans="1:3">
      <c r="A8" s="4" t="s">
        <v>100</v>
      </c>
      <c r="B8" s="9" t="n">
        <v>9.699999999999999</v>
      </c>
      <c r="C8" s="9" t="n">
        <v>7.7</v>
      </c>
    </row>
    <row r="9" spans="1:3">
      <c r="A9" s="4" t="s">
        <v>95</v>
      </c>
      <c r="B9" s="9" t="n">
        <v>70.5</v>
      </c>
      <c r="C9" s="5" t="n">
        <v>93</v>
      </c>
    </row>
    <row r="10" spans="1:3">
      <c r="A10" s="4" t="s">
        <v>101</v>
      </c>
      <c r="B10" s="9" t="n">
        <v>-101.5</v>
      </c>
      <c r="C10" s="9" t="n">
        <v>-85.5</v>
      </c>
    </row>
    <row r="11" spans="1:3">
      <c r="A11" s="4" t="s">
        <v>102</v>
      </c>
      <c r="B11" s="9" t="n">
        <v>-27.8</v>
      </c>
      <c r="C11" s="9" t="n">
        <v>24.7</v>
      </c>
    </row>
    <row r="12" spans="1:3">
      <c r="A12" s="4" t="s">
        <v>103</v>
      </c>
      <c r="B12" s="9" t="n">
        <v>41.5</v>
      </c>
      <c r="C12" s="9" t="n">
        <v>-6.4</v>
      </c>
    </row>
    <row r="13" spans="1:3">
      <c r="A13" s="4" t="s">
        <v>104</v>
      </c>
      <c r="B13" s="9" t="n">
        <v>5.8</v>
      </c>
      <c r="C13" s="9" t="n">
        <v>2.1</v>
      </c>
    </row>
    <row r="14" spans="1:3">
      <c r="A14" s="4" t="s">
        <v>105</v>
      </c>
      <c r="B14" s="9" t="n">
        <v>0.5</v>
      </c>
      <c r="C14" s="9" t="n">
        <v>0.7</v>
      </c>
    </row>
    <row r="15" spans="1:3">
      <c r="A15" s="3" t="s">
        <v>106</v>
      </c>
    </row>
    <row r="16" spans="1:3">
      <c r="A16" s="4" t="s">
        <v>107</v>
      </c>
      <c r="B16" s="9" t="n">
        <v>-33.7</v>
      </c>
      <c r="C16" s="5" t="n">
        <v>-6</v>
      </c>
    </row>
    <row r="17" spans="1:3">
      <c r="A17" s="4" t="s">
        <v>108</v>
      </c>
      <c r="B17" s="9" t="n">
        <v>23.7</v>
      </c>
      <c r="C17" s="9" t="n">
        <v>9.1</v>
      </c>
    </row>
    <row r="18" spans="1:3">
      <c r="A18" s="4" t="s">
        <v>109</v>
      </c>
      <c r="B18" s="5" t="n">
        <v>138</v>
      </c>
      <c r="C18" s="9" t="n">
        <v>156.7</v>
      </c>
    </row>
    <row r="19" spans="1:3">
      <c r="A19" s="4" t="s">
        <v>110</v>
      </c>
      <c r="B19" s="9" t="n">
        <v>-41.6</v>
      </c>
      <c r="C19" s="9" t="n">
        <v>-23.8</v>
      </c>
    </row>
    <row r="20" spans="1:3">
      <c r="A20" s="4" t="s">
        <v>111</v>
      </c>
      <c r="B20" s="9" t="n">
        <v>719.3</v>
      </c>
      <c r="C20" s="9" t="n">
        <v>664.9</v>
      </c>
    </row>
    <row r="21" spans="1:3">
      <c r="A21" s="3" t="s">
        <v>112</v>
      </c>
    </row>
    <row r="22" spans="1:3">
      <c r="A22" s="4" t="s">
        <v>113</v>
      </c>
      <c r="B22" s="9" t="n">
        <v>-581.9</v>
      </c>
      <c r="C22" s="9" t="n">
        <v>-630.2</v>
      </c>
    </row>
    <row r="23" spans="1:3">
      <c r="A23" s="4" t="s">
        <v>114</v>
      </c>
      <c r="B23" s="9" t="n">
        <v>-155.3</v>
      </c>
      <c r="C23" s="9" t="n">
        <v>-1424.5</v>
      </c>
    </row>
    <row r="24" spans="1:3">
      <c r="A24" s="4" t="s">
        <v>115</v>
      </c>
      <c r="B24" s="9" t="n">
        <v>-0.2</v>
      </c>
      <c r="C24" s="9" t="n">
        <v>1.5</v>
      </c>
    </row>
    <row r="25" spans="1:3">
      <c r="A25" s="4" t="s">
        <v>116</v>
      </c>
      <c r="B25" s="9" t="n">
        <v>-737.4</v>
      </c>
      <c r="C25" s="9" t="n">
        <v>-2053.2</v>
      </c>
    </row>
    <row r="26" spans="1:3">
      <c r="A26" s="3" t="s">
        <v>117</v>
      </c>
    </row>
    <row r="27" spans="1:3">
      <c r="A27" s="4" t="s">
        <v>118</v>
      </c>
      <c r="B27" s="9" t="n">
        <v>462.8</v>
      </c>
      <c r="C27" s="9" t="n">
        <v>3293.8</v>
      </c>
    </row>
    <row r="28" spans="1:3">
      <c r="A28" s="4" t="s">
        <v>119</v>
      </c>
      <c r="B28" s="9" t="n">
        <v>-314.4</v>
      </c>
      <c r="C28" s="9" t="n">
        <v>-1837.4</v>
      </c>
    </row>
    <row r="29" spans="1:3">
      <c r="A29" s="4" t="s">
        <v>120</v>
      </c>
      <c r="B29" s="9" t="n">
        <v>-6.4</v>
      </c>
      <c r="C29" s="9" t="n">
        <v>-4.8</v>
      </c>
    </row>
    <row r="30" spans="1:3">
      <c r="A30" s="4" t="s">
        <v>121</v>
      </c>
      <c r="B30" s="9" t="n">
        <v>-4.2</v>
      </c>
      <c r="C30" s="5" t="n">
        <v>-29</v>
      </c>
    </row>
    <row r="31" spans="1:3">
      <c r="A31" s="4" t="s">
        <v>122</v>
      </c>
      <c r="B31" s="9" t="n">
        <v>-3.8</v>
      </c>
      <c r="C31" s="9" t="n">
        <v>-2.3</v>
      </c>
    </row>
    <row r="32" spans="1:3">
      <c r="A32" s="4" t="s">
        <v>123</v>
      </c>
      <c r="B32" s="5" t="n">
        <v>134</v>
      </c>
      <c r="C32" s="9" t="n">
        <v>1420.3</v>
      </c>
    </row>
    <row r="33" spans="1:3">
      <c r="A33" s="4" t="s">
        <v>124</v>
      </c>
      <c r="B33" s="9" t="n">
        <v>115.9</v>
      </c>
      <c r="C33" s="5" t="n">
        <v>32</v>
      </c>
    </row>
    <row r="34" spans="1:3">
      <c r="A34" s="4" t="s">
        <v>125</v>
      </c>
      <c r="B34" s="9" t="n">
        <v>-7.3</v>
      </c>
      <c r="C34" s="9" t="n">
        <v>-4.4</v>
      </c>
    </row>
    <row r="35" spans="1:3">
      <c r="A35" s="4" t="s">
        <v>126</v>
      </c>
      <c r="B35" s="9" t="n">
        <v>108.6</v>
      </c>
      <c r="C35" s="9" t="n">
        <v>27.6</v>
      </c>
    </row>
    <row r="36" spans="1:3">
      <c r="A36" s="4" t="s">
        <v>127</v>
      </c>
      <c r="B36" s="5" t="n">
        <v>220</v>
      </c>
      <c r="C36" s="9" t="n">
        <v>170.1</v>
      </c>
    </row>
    <row r="37" spans="1:3">
      <c r="A37" s="4" t="s">
        <v>128</v>
      </c>
      <c r="B37" s="9" t="n">
        <v>328.6</v>
      </c>
      <c r="C37" s="9" t="n">
        <v>197.7</v>
      </c>
    </row>
    <row r="38" spans="1:3">
      <c r="A38" s="3" t="s">
        <v>129</v>
      </c>
    </row>
    <row r="39" spans="1:3">
      <c r="A39" s="4" t="s">
        <v>130</v>
      </c>
      <c r="B39" s="9" t="n">
        <v>195.1</v>
      </c>
      <c r="C39" s="9" t="n">
        <v>109.2</v>
      </c>
    </row>
    <row r="40" spans="1:3">
      <c r="A40" s="4" t="s">
        <v>131</v>
      </c>
      <c r="B40" s="9" t="n">
        <v>16.9</v>
      </c>
      <c r="C40" s="9" t="n">
        <v>9.800000000000001</v>
      </c>
    </row>
    <row r="41" spans="1:3">
      <c r="A41" s="4" t="s">
        <v>132</v>
      </c>
      <c r="B41" s="9" t="n">
        <v>18.2</v>
      </c>
      <c r="C41" s="9" t="n">
        <v>11.6</v>
      </c>
    </row>
    <row r="42" spans="1:3">
      <c r="A42" s="4" t="s">
        <v>133</v>
      </c>
      <c r="B42" s="7" t="n">
        <v>-45.8</v>
      </c>
      <c r="C42" s="7" t="n">
        <v>3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90</v>
      </c>
      <c r="B1" s="2" t="s">
        <v>65</v>
      </c>
      <c r="D1" s="2" t="s">
        <v>1</v>
      </c>
      <c r="F1" s="2" t="s">
        <v>526</v>
      </c>
    </row>
    <row r="2" spans="1:7">
      <c r="B2" s="2" t="s">
        <v>24</v>
      </c>
      <c r="C2" s="2" t="s">
        <v>66</v>
      </c>
      <c r="D2" s="2" t="s">
        <v>24</v>
      </c>
      <c r="E2" s="2" t="s">
        <v>66</v>
      </c>
      <c r="F2" s="2" t="s">
        <v>25</v>
      </c>
      <c r="G2" s="2" t="s">
        <v>673</v>
      </c>
    </row>
    <row r="3" spans="1:7">
      <c r="A3" s="4" t="s">
        <v>111</v>
      </c>
      <c r="D3" s="7" t="n">
        <v>719.3</v>
      </c>
      <c r="E3" s="7" t="n">
        <v>664.9</v>
      </c>
    </row>
    <row r="4" spans="1:7">
      <c r="A4" s="3" t="s">
        <v>112</v>
      </c>
    </row>
    <row r="5" spans="1:7">
      <c r="A5" s="4" t="s">
        <v>113</v>
      </c>
      <c r="B5" s="7" t="n">
        <v>-195.1</v>
      </c>
      <c r="C5" s="7" t="n">
        <v>-208.3</v>
      </c>
      <c r="D5" s="9" t="n">
        <v>-581.9</v>
      </c>
      <c r="E5" s="9" t="n">
        <v>-630.2</v>
      </c>
    </row>
    <row r="6" spans="1:7">
      <c r="A6" s="4" t="s">
        <v>691</v>
      </c>
      <c r="D6" s="9" t="n">
        <v>-155.3</v>
      </c>
      <c r="E6" s="9" t="n">
        <v>-1424.5</v>
      </c>
    </row>
    <row r="7" spans="1:7">
      <c r="A7" s="4" t="s">
        <v>115</v>
      </c>
      <c r="D7" s="9" t="n">
        <v>-0.2</v>
      </c>
      <c r="E7" s="9" t="n">
        <v>1.5</v>
      </c>
    </row>
    <row r="8" spans="1:7">
      <c r="A8" s="4" t="s">
        <v>116</v>
      </c>
      <c r="D8" s="9" t="n">
        <v>-737.4</v>
      </c>
      <c r="E8" s="9" t="n">
        <v>-2053.2</v>
      </c>
    </row>
    <row r="9" spans="1:7">
      <c r="A9" s="3" t="s">
        <v>117</v>
      </c>
    </row>
    <row r="10" spans="1:7">
      <c r="A10" s="4" t="s">
        <v>118</v>
      </c>
      <c r="D10" s="9" t="n">
        <v>462.8</v>
      </c>
      <c r="E10" s="9" t="n">
        <v>3293.8</v>
      </c>
    </row>
    <row r="11" spans="1:7">
      <c r="A11" s="4" t="s">
        <v>119</v>
      </c>
      <c r="D11" s="9" t="n">
        <v>-314.4</v>
      </c>
      <c r="E11" s="9" t="n">
        <v>-1837.4</v>
      </c>
    </row>
    <row r="12" spans="1:7">
      <c r="A12" s="4" t="s">
        <v>120</v>
      </c>
      <c r="D12" s="9" t="n">
        <v>-6.4</v>
      </c>
      <c r="E12" s="9" t="n">
        <v>-4.8</v>
      </c>
    </row>
    <row r="13" spans="1:7">
      <c r="A13" s="4" t="s">
        <v>692</v>
      </c>
      <c r="D13" s="9" t="n">
        <v>-4.2</v>
      </c>
      <c r="E13" s="5" t="n">
        <v>-29</v>
      </c>
    </row>
    <row r="14" spans="1:7">
      <c r="A14" s="4" t="s">
        <v>693</v>
      </c>
      <c r="D14" s="9" t="n">
        <v>-3.8</v>
      </c>
      <c r="E14" s="9" t="n">
        <v>-2.3</v>
      </c>
    </row>
    <row r="15" spans="1:7">
      <c r="A15" s="4" t="s">
        <v>123</v>
      </c>
      <c r="D15" s="5" t="n">
        <v>134</v>
      </c>
      <c r="E15" s="9" t="n">
        <v>1420.3</v>
      </c>
      <c r="G15" s="7" t="n">
        <v>1420.3</v>
      </c>
    </row>
    <row r="16" spans="1:7">
      <c r="A16" s="4" t="s">
        <v>124</v>
      </c>
      <c r="D16" s="9" t="n">
        <v>115.9</v>
      </c>
      <c r="E16" s="5" t="n">
        <v>32</v>
      </c>
    </row>
    <row r="17" spans="1:7">
      <c r="A17" s="4" t="s">
        <v>125</v>
      </c>
      <c r="D17" s="9" t="n">
        <v>-7.3</v>
      </c>
      <c r="E17" s="9" t="n">
        <v>-4.4</v>
      </c>
    </row>
    <row r="18" spans="1:7">
      <c r="A18" s="4" t="s">
        <v>126</v>
      </c>
      <c r="D18" s="9" t="n">
        <v>108.6</v>
      </c>
      <c r="E18" s="9" t="n">
        <v>27.6</v>
      </c>
      <c r="F18" s="7" t="n">
        <v>108.6</v>
      </c>
    </row>
    <row r="19" spans="1:7">
      <c r="A19" s="4" t="s">
        <v>127</v>
      </c>
      <c r="D19" s="5" t="n">
        <v>220</v>
      </c>
      <c r="E19" s="9" t="n">
        <v>170.1</v>
      </c>
      <c r="F19" s="9" t="n">
        <v>170.1</v>
      </c>
    </row>
    <row r="20" spans="1:7">
      <c r="A20" s="4" t="s">
        <v>128</v>
      </c>
      <c r="B20" s="9" t="n">
        <v>328.6</v>
      </c>
      <c r="C20" s="9" t="n">
        <v>197.7</v>
      </c>
      <c r="D20" s="9" t="n">
        <v>328.6</v>
      </c>
      <c r="E20" s="9" t="n">
        <v>197.7</v>
      </c>
      <c r="F20" s="5" t="n">
        <v>220</v>
      </c>
      <c r="G20" s="9" t="n">
        <v>170.1</v>
      </c>
    </row>
    <row r="21" spans="1:7">
      <c r="A21" s="4" t="s">
        <v>679</v>
      </c>
    </row>
    <row r="22" spans="1:7">
      <c r="A22" s="4" t="s">
        <v>111</v>
      </c>
      <c r="D22" s="9" t="n">
        <v>600.4</v>
      </c>
      <c r="E22" s="9" t="n">
        <v>575.9</v>
      </c>
    </row>
    <row r="23" spans="1:7">
      <c r="A23" s="3" t="s">
        <v>112</v>
      </c>
    </row>
    <row r="24" spans="1:7">
      <c r="A24" s="4" t="s">
        <v>113</v>
      </c>
      <c r="D24" s="9" t="n">
        <v>-531.1</v>
      </c>
      <c r="E24" s="9" t="n">
        <v>-573.7</v>
      </c>
    </row>
    <row r="25" spans="1:7">
      <c r="A25" s="4" t="s">
        <v>691</v>
      </c>
      <c r="D25" s="9" t="n">
        <v>-130.5</v>
      </c>
      <c r="E25" s="5" t="n">
        <v>-1426</v>
      </c>
    </row>
    <row r="26" spans="1:7">
      <c r="A26" s="4" t="s">
        <v>115</v>
      </c>
      <c r="D26" s="9" t="n">
        <v>-9.9</v>
      </c>
      <c r="E26" s="9" t="n">
        <v>1.5</v>
      </c>
    </row>
    <row r="27" spans="1:7">
      <c r="A27" s="4" t="s">
        <v>116</v>
      </c>
      <c r="D27" s="9" t="n">
        <v>-671.5</v>
      </c>
      <c r="E27" s="9" t="n">
        <v>-1998.2</v>
      </c>
    </row>
    <row r="28" spans="1:7">
      <c r="A28" s="3" t="s">
        <v>117</v>
      </c>
    </row>
    <row r="29" spans="1:7">
      <c r="A29" s="4" t="s">
        <v>118</v>
      </c>
      <c r="D29" s="9" t="n">
        <v>462.8</v>
      </c>
      <c r="E29" s="9" t="n">
        <v>3293.8</v>
      </c>
    </row>
    <row r="30" spans="1:7">
      <c r="A30" s="4" t="s">
        <v>119</v>
      </c>
      <c r="D30" s="9" t="n">
        <v>-314.4</v>
      </c>
      <c r="E30" s="9" t="n">
        <v>-1837.4</v>
      </c>
    </row>
    <row r="31" spans="1:7">
      <c r="A31" s="4" t="s">
        <v>120</v>
      </c>
      <c r="D31" s="9" t="n">
        <v>-5.2</v>
      </c>
      <c r="E31" s="9" t="n">
        <v>-3.8</v>
      </c>
    </row>
    <row r="32" spans="1:7">
      <c r="A32" s="4" t="s">
        <v>692</v>
      </c>
      <c r="D32" s="9" t="n">
        <v>-5.1</v>
      </c>
      <c r="E32" s="5" t="n">
        <v>-29</v>
      </c>
    </row>
    <row r="33" spans="1:7">
      <c r="A33" s="4" t="s">
        <v>694</v>
      </c>
      <c r="D33" s="9" t="n">
        <v>-1.9</v>
      </c>
      <c r="E33" s="9" t="n">
        <v>10.8</v>
      </c>
    </row>
    <row r="34" spans="1:7">
      <c r="A34" s="4" t="s">
        <v>693</v>
      </c>
      <c r="D34" s="9" t="n">
        <v>-3.8</v>
      </c>
      <c r="E34" s="9" t="n">
        <v>-2.3</v>
      </c>
    </row>
    <row r="35" spans="1:7">
      <c r="A35" s="4" t="s">
        <v>695</v>
      </c>
      <c r="E35" s="9" t="n">
        <v>3.6</v>
      </c>
    </row>
    <row r="36" spans="1:7">
      <c r="A36" s="4" t="s">
        <v>123</v>
      </c>
      <c r="D36" s="9" t="n">
        <v>136.2</v>
      </c>
      <c r="G36" s="9" t="n">
        <v>1435.7</v>
      </c>
    </row>
    <row r="37" spans="1:7">
      <c r="A37" s="4" t="s">
        <v>124</v>
      </c>
      <c r="D37" s="9" t="n">
        <v>65.09999999999999</v>
      </c>
      <c r="E37" s="9" t="n">
        <v>13.4</v>
      </c>
    </row>
    <row r="38" spans="1:7">
      <c r="A38" s="4" t="s">
        <v>125</v>
      </c>
      <c r="E38" s="9" t="n">
        <v>-0.1</v>
      </c>
    </row>
    <row r="39" spans="1:7">
      <c r="A39" s="4" t="s">
        <v>126</v>
      </c>
      <c r="E39" s="9" t="n">
        <v>13.3</v>
      </c>
      <c r="F39" s="9" t="n">
        <v>65.09999999999999</v>
      </c>
    </row>
    <row r="40" spans="1:7">
      <c r="A40" s="4" t="s">
        <v>127</v>
      </c>
      <c r="D40" s="9" t="n">
        <v>96.59999999999999</v>
      </c>
      <c r="E40" s="9" t="n">
        <v>91.3</v>
      </c>
      <c r="F40" s="9" t="n">
        <v>91.3</v>
      </c>
    </row>
    <row r="41" spans="1:7">
      <c r="A41" s="4" t="s">
        <v>128</v>
      </c>
      <c r="B41" s="9" t="n">
        <v>161.7</v>
      </c>
      <c r="C41" s="9" t="n">
        <v>104.6</v>
      </c>
      <c r="D41" s="9" t="n">
        <v>161.7</v>
      </c>
      <c r="E41" s="9" t="n">
        <v>104.6</v>
      </c>
      <c r="F41" s="9" t="n">
        <v>96.59999999999999</v>
      </c>
      <c r="G41" s="9" t="n">
        <v>91.3</v>
      </c>
    </row>
    <row r="42" spans="1:7">
      <c r="A42" s="4" t="s">
        <v>680</v>
      </c>
    </row>
    <row r="43" spans="1:7">
      <c r="A43" s="4" t="s">
        <v>111</v>
      </c>
      <c r="D43" s="9" t="n">
        <v>4.4</v>
      </c>
      <c r="E43" s="9" t="n">
        <v>2.8</v>
      </c>
    </row>
    <row r="44" spans="1:7">
      <c r="A44" s="3" t="s">
        <v>117</v>
      </c>
    </row>
    <row r="45" spans="1:7">
      <c r="A45" s="4" t="s">
        <v>694</v>
      </c>
      <c r="D45" s="9" t="n">
        <v>1.9</v>
      </c>
    </row>
    <row r="46" spans="1:7">
      <c r="A46" s="4" t="s">
        <v>695</v>
      </c>
      <c r="E46" s="9" t="n">
        <v>-3.6</v>
      </c>
    </row>
    <row r="47" spans="1:7">
      <c r="A47" s="4" t="s">
        <v>123</v>
      </c>
      <c r="D47" s="9" t="n">
        <v>-1.9</v>
      </c>
      <c r="G47" s="9" t="n">
        <v>-3.6</v>
      </c>
    </row>
    <row r="48" spans="1:7">
      <c r="A48" s="4" t="s">
        <v>124</v>
      </c>
      <c r="D48" s="9" t="n">
        <v>2.5</v>
      </c>
      <c r="E48" s="9" t="n">
        <v>-0.8</v>
      </c>
    </row>
    <row r="49" spans="1:7">
      <c r="A49" s="4" t="s">
        <v>126</v>
      </c>
      <c r="E49" s="9" t="n">
        <v>-0.8</v>
      </c>
      <c r="F49" s="9" t="n">
        <v>2.5</v>
      </c>
    </row>
    <row r="50" spans="1:7">
      <c r="A50" s="4" t="s">
        <v>127</v>
      </c>
      <c r="D50" s="9" t="n">
        <v>2.1</v>
      </c>
      <c r="E50" s="5" t="n">
        <v>3</v>
      </c>
      <c r="F50" s="5" t="n">
        <v>3</v>
      </c>
    </row>
    <row r="51" spans="1:7">
      <c r="A51" s="4" t="s">
        <v>128</v>
      </c>
      <c r="B51" s="9" t="n">
        <v>4.6</v>
      </c>
      <c r="C51" s="9" t="n">
        <v>2.2</v>
      </c>
      <c r="D51" s="9" t="n">
        <v>4.6</v>
      </c>
      <c r="E51" s="9" t="n">
        <v>2.2</v>
      </c>
      <c r="F51" s="9" t="n">
        <v>2.1</v>
      </c>
      <c r="G51" s="5" t="n">
        <v>3</v>
      </c>
    </row>
    <row r="52" spans="1:7">
      <c r="A52" s="4" t="s">
        <v>681</v>
      </c>
    </row>
    <row r="53" spans="1:7">
      <c r="A53" s="4" t="s">
        <v>111</v>
      </c>
      <c r="D53" s="9" t="n">
        <v>114.5</v>
      </c>
      <c r="E53" s="9" t="n">
        <v>86.2</v>
      </c>
    </row>
    <row r="54" spans="1:7">
      <c r="A54" s="3" t="s">
        <v>112</v>
      </c>
    </row>
    <row r="55" spans="1:7">
      <c r="A55" s="4" t="s">
        <v>113</v>
      </c>
      <c r="D55" s="9" t="n">
        <v>-50.8</v>
      </c>
      <c r="E55" s="9" t="n">
        <v>-56.5</v>
      </c>
    </row>
    <row r="56" spans="1:7">
      <c r="A56" s="4" t="s">
        <v>691</v>
      </c>
      <c r="D56" s="9" t="n">
        <v>-24.8</v>
      </c>
      <c r="E56" s="9" t="n">
        <v>1.5</v>
      </c>
    </row>
    <row r="57" spans="1:7">
      <c r="A57" s="4" t="s">
        <v>115</v>
      </c>
      <c r="D57" s="9" t="n">
        <v>9.699999999999999</v>
      </c>
    </row>
    <row r="58" spans="1:7">
      <c r="A58" s="4" t="s">
        <v>116</v>
      </c>
      <c r="D58" s="9" t="n">
        <v>-65.90000000000001</v>
      </c>
      <c r="E58" s="5" t="n">
        <v>-55</v>
      </c>
    </row>
    <row r="59" spans="1:7">
      <c r="A59" s="3" t="s">
        <v>117</v>
      </c>
    </row>
    <row r="60" spans="1:7">
      <c r="A60" s="4" t="s">
        <v>120</v>
      </c>
      <c r="D60" s="9" t="n">
        <v>-1.2</v>
      </c>
      <c r="E60" s="5" t="n">
        <v>-1</v>
      </c>
    </row>
    <row r="61" spans="1:7">
      <c r="A61" s="4" t="s">
        <v>692</v>
      </c>
      <c r="D61" s="9" t="n">
        <v>0.9</v>
      </c>
    </row>
    <row r="62" spans="1:7">
      <c r="A62" s="4" t="s">
        <v>694</v>
      </c>
      <c r="E62" s="9" t="n">
        <v>-10.8</v>
      </c>
    </row>
    <row r="63" spans="1:7">
      <c r="A63" s="4" t="s">
        <v>123</v>
      </c>
      <c r="D63" s="9" t="n">
        <v>-0.3</v>
      </c>
      <c r="G63" s="9" t="n">
        <v>-11.8</v>
      </c>
    </row>
    <row r="64" spans="1:7">
      <c r="A64" s="4" t="s">
        <v>124</v>
      </c>
      <c r="D64" s="9" t="n">
        <v>48.3</v>
      </c>
      <c r="E64" s="9" t="n">
        <v>19.4</v>
      </c>
    </row>
    <row r="65" spans="1:7">
      <c r="A65" s="4" t="s">
        <v>125</v>
      </c>
      <c r="D65" s="9" t="n">
        <v>-7.3</v>
      </c>
      <c r="E65" s="9" t="n">
        <v>-4.3</v>
      </c>
    </row>
    <row r="66" spans="1:7">
      <c r="A66" s="4" t="s">
        <v>126</v>
      </c>
      <c r="E66" s="9" t="n">
        <v>15.1</v>
      </c>
      <c r="F66" s="5" t="n">
        <v>41</v>
      </c>
    </row>
    <row r="67" spans="1:7">
      <c r="A67" s="4" t="s">
        <v>127</v>
      </c>
      <c r="D67" s="9" t="n">
        <v>121.3</v>
      </c>
      <c r="E67" s="9" t="n">
        <v>75.8</v>
      </c>
      <c r="F67" s="9" t="n">
        <v>75.8</v>
      </c>
    </row>
    <row r="68" spans="1:7">
      <c r="A68" s="4" t="s">
        <v>128</v>
      </c>
      <c r="B68" s="7" t="n">
        <v>162.3</v>
      </c>
      <c r="C68" s="7" t="n">
        <v>90.90000000000001</v>
      </c>
      <c r="D68" s="7" t="n">
        <v>162.3</v>
      </c>
      <c r="E68" s="7" t="n">
        <v>90.90000000000001</v>
      </c>
      <c r="F68" s="7" t="n">
        <v>121.3</v>
      </c>
      <c r="G68" s="7" t="n">
        <v>75.8</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697</v>
      </c>
      <c r="C1" s="2" t="s">
        <v>24</v>
      </c>
      <c r="D1" s="2" t="s">
        <v>66</v>
      </c>
    </row>
    <row r="2" spans="1:4">
      <c r="A2" s="3" t="s">
        <v>698</v>
      </c>
    </row>
    <row r="3" spans="1:4">
      <c r="A3" s="4" t="s">
        <v>699</v>
      </c>
      <c r="C3" s="7" t="n">
        <v>155.3</v>
      </c>
      <c r="D3" s="7" t="n">
        <v>1424.5</v>
      </c>
    </row>
    <row r="4" spans="1:4">
      <c r="A4" s="4" t="s">
        <v>700</v>
      </c>
    </row>
    <row r="5" spans="1:4">
      <c r="A5" s="3" t="s">
        <v>698</v>
      </c>
    </row>
    <row r="6" spans="1:4">
      <c r="A6" s="4" t="s">
        <v>699</v>
      </c>
      <c r="B6" s="7" t="n">
        <v>3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4</v>
      </c>
      <c r="B1" s="2" t="s">
        <v>1</v>
      </c>
    </row>
    <row r="2" spans="1:2">
      <c r="B2" s="2" t="s">
        <v>24</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4</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06:20:52Z</dcterms:created>
  <dcterms:modified xmlns:dcterms="http://purl.org/dc/terms/" xmlns:xsi="http://www.w3.org/2001/XMLSchema-instance" xsi:type="dcterms:W3CDTF">2018-05-07T06:20:52Z</dcterms:modified>
</cp:coreProperties>
</file>